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Description of business, use of" sheetId="13" state="visible" r:id="rId13"/>
    <sheet xmlns:r="http://schemas.openxmlformats.org/officeDocument/2006/relationships" name="Goodwill and other intangible a" sheetId="14" state="visible" r:id="rId14"/>
    <sheet xmlns:r="http://schemas.openxmlformats.org/officeDocument/2006/relationships" name="Investments and other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Retirement plans" sheetId="18" state="visible" r:id="rId18"/>
    <sheet xmlns:r="http://schemas.openxmlformats.org/officeDocument/2006/relationships" name="Leases" sheetId="19" state="visible" r:id="rId19"/>
    <sheet xmlns:r="http://schemas.openxmlformats.org/officeDocument/2006/relationships" name="Fair value measurement" sheetId="20" state="visible" r:id="rId20"/>
    <sheet xmlns:r="http://schemas.openxmlformats.org/officeDocument/2006/relationships" name="Shareholders' equity" sheetId="21" state="visible" r:id="rId21"/>
    <sheet xmlns:r="http://schemas.openxmlformats.org/officeDocument/2006/relationships" name="Asset impairment and other" sheetId="22" state="visible" r:id="rId22"/>
    <sheet xmlns:r="http://schemas.openxmlformats.org/officeDocument/2006/relationships" name="Other matters" sheetId="23" state="visible" r:id="rId23"/>
    <sheet xmlns:r="http://schemas.openxmlformats.org/officeDocument/2006/relationships" name="Description of business, use _2" sheetId="24" state="visible" r:id="rId24"/>
    <sheet xmlns:r="http://schemas.openxmlformats.org/officeDocument/2006/relationships" name="Description of business, use _3" sheetId="25" state="visible" r:id="rId25"/>
    <sheet xmlns:r="http://schemas.openxmlformats.org/officeDocument/2006/relationships" name="Goodwill and other intangible_2" sheetId="26" state="visible" r:id="rId26"/>
    <sheet xmlns:r="http://schemas.openxmlformats.org/officeDocument/2006/relationships" name="Investments and other assets (T"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plans (Tables)"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Shareholders' equity (Tables)" sheetId="33" state="visible" r:id="rId33"/>
    <sheet xmlns:r="http://schemas.openxmlformats.org/officeDocument/2006/relationships" name="Asset impairment and other (Tab" sheetId="34" state="visible" r:id="rId34"/>
    <sheet xmlns:r="http://schemas.openxmlformats.org/officeDocument/2006/relationships" name="Other matters (Tables)" sheetId="35" state="visible" r:id="rId35"/>
    <sheet xmlns:r="http://schemas.openxmlformats.org/officeDocument/2006/relationships" name="Description of business, use _4" sheetId="36" state="visible" r:id="rId36"/>
    <sheet xmlns:r="http://schemas.openxmlformats.org/officeDocument/2006/relationships" name="Description of business, use _5" sheetId="37" state="visible" r:id="rId37"/>
    <sheet xmlns:r="http://schemas.openxmlformats.org/officeDocument/2006/relationships" name="Description of business, use _6"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Investments and other assets - " sheetId="42" state="visible" r:id="rId42"/>
    <sheet xmlns:r="http://schemas.openxmlformats.org/officeDocument/2006/relationships" name="Investments and other assets _2" sheetId="43" state="visible" r:id="rId43"/>
    <sheet xmlns:r="http://schemas.openxmlformats.org/officeDocument/2006/relationships" name="Income taxes - Schedule of Prov" sheetId="44" state="visible" r:id="rId44"/>
    <sheet xmlns:r="http://schemas.openxmlformats.org/officeDocument/2006/relationships" name="Income taxes - Schedule of Reco" sheetId="45" state="visible" r:id="rId45"/>
    <sheet xmlns:r="http://schemas.openxmlformats.org/officeDocument/2006/relationships" name="Income taxes - Schedule of Defe" sheetId="46" state="visible" r:id="rId46"/>
    <sheet xmlns:r="http://schemas.openxmlformats.org/officeDocument/2006/relationships" name="Income taxes - Narrative (Detai" sheetId="47" state="visible" r:id="rId47"/>
    <sheet xmlns:r="http://schemas.openxmlformats.org/officeDocument/2006/relationships" name="Income taxes - Schedule of Valu" sheetId="48" state="visible" r:id="rId48"/>
    <sheet xmlns:r="http://schemas.openxmlformats.org/officeDocument/2006/relationships" name="Income taxes - Schedule of Acti"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Schedule of An" sheetId="52" state="visible" r:id="rId52"/>
    <sheet xmlns:r="http://schemas.openxmlformats.org/officeDocument/2006/relationships" name="Retirement plans - Schedule of " sheetId="53" state="visible" r:id="rId53"/>
    <sheet xmlns:r="http://schemas.openxmlformats.org/officeDocument/2006/relationships" name="Retirement plans - Schedule o_2" sheetId="54" state="visible" r:id="rId54"/>
    <sheet xmlns:r="http://schemas.openxmlformats.org/officeDocument/2006/relationships" name="Retirement plans - Narrative (D" sheetId="55" state="visible" r:id="rId55"/>
    <sheet xmlns:r="http://schemas.openxmlformats.org/officeDocument/2006/relationships" name="Retirement plans - Schedule o_3" sheetId="56" state="visible" r:id="rId56"/>
    <sheet xmlns:r="http://schemas.openxmlformats.org/officeDocument/2006/relationships" name="Retirement plans - Schedule o_4" sheetId="57" state="visible" r:id="rId57"/>
    <sheet xmlns:r="http://schemas.openxmlformats.org/officeDocument/2006/relationships" name="Retirement plans - Schedule o_5" sheetId="58" state="visible" r:id="rId58"/>
    <sheet xmlns:r="http://schemas.openxmlformats.org/officeDocument/2006/relationships" name="Retirement plans - Schedule o_6" sheetId="59" state="visible" r:id="rId59"/>
    <sheet xmlns:r="http://schemas.openxmlformats.org/officeDocument/2006/relationships" name="Retirement plans - Schedule o_7" sheetId="60" state="visible" r:id="rId60"/>
    <sheet xmlns:r="http://schemas.openxmlformats.org/officeDocument/2006/relationships" name="Retirement plans - Schedule o_8" sheetId="61" state="visible" r:id="rId61"/>
    <sheet xmlns:r="http://schemas.openxmlformats.org/officeDocument/2006/relationships" name="Retirement plans - Schedule o_9" sheetId="62" state="visible" r:id="rId62"/>
    <sheet xmlns:r="http://schemas.openxmlformats.org/officeDocument/2006/relationships" name="Retirement plans - Schedule _10" sheetId="63" state="visible" r:id="rId63"/>
    <sheet xmlns:r="http://schemas.openxmlformats.org/officeDocument/2006/relationships" name="Retirement plans - Schedule _11" sheetId="64" state="visible" r:id="rId64"/>
    <sheet xmlns:r="http://schemas.openxmlformats.org/officeDocument/2006/relationships" name="Leases - Narrative (Details)" sheetId="65" state="visible" r:id="rId65"/>
    <sheet xmlns:r="http://schemas.openxmlformats.org/officeDocument/2006/relationships" name="Leases - Schedule of Lessee, Op" sheetId="66" state="visible" r:id="rId66"/>
    <sheet xmlns:r="http://schemas.openxmlformats.org/officeDocument/2006/relationships" name="Leases - Schedule of Future Ren" sheetId="67" state="visible" r:id="rId67"/>
    <sheet xmlns:r="http://schemas.openxmlformats.org/officeDocument/2006/relationships" name="Fair value measurement - Narrat" sheetId="68" state="visible" r:id="rId68"/>
    <sheet xmlns:r="http://schemas.openxmlformats.org/officeDocument/2006/relationships" name="Fair value measurement - Schedu" sheetId="69" state="visible" r:id="rId69"/>
    <sheet xmlns:r="http://schemas.openxmlformats.org/officeDocument/2006/relationships" name="Shareholders' equity - Narrativ" sheetId="70" state="visible" r:id="rId70"/>
    <sheet xmlns:r="http://schemas.openxmlformats.org/officeDocument/2006/relationships" name="Shareholders' equity - Schedule" sheetId="71" state="visible" r:id="rId71"/>
    <sheet xmlns:r="http://schemas.openxmlformats.org/officeDocument/2006/relationships" name="Shareholders' equity - Schedu_2" sheetId="72" state="visible" r:id="rId72"/>
    <sheet xmlns:r="http://schemas.openxmlformats.org/officeDocument/2006/relationships" name="Shareholders' equity - Schedu_3" sheetId="73" state="visible" r:id="rId73"/>
    <sheet xmlns:r="http://schemas.openxmlformats.org/officeDocument/2006/relationships" name="Shareholders' equity - Schedu_4" sheetId="74" state="visible" r:id="rId74"/>
    <sheet xmlns:r="http://schemas.openxmlformats.org/officeDocument/2006/relationships" name="Shareholders' equity - Schedu_5" sheetId="75" state="visible" r:id="rId75"/>
    <sheet xmlns:r="http://schemas.openxmlformats.org/officeDocument/2006/relationships" name="Shareholders' equity - Schedu_6" sheetId="76" state="visible" r:id="rId76"/>
    <sheet xmlns:r="http://schemas.openxmlformats.org/officeDocument/2006/relationships" name="Asset impairment and other - Sc" sheetId="77" state="visible" r:id="rId77"/>
    <sheet xmlns:r="http://schemas.openxmlformats.org/officeDocument/2006/relationships" name="Asset impairment and other - Na" sheetId="78" state="visible" r:id="rId78"/>
    <sheet xmlns:r="http://schemas.openxmlformats.org/officeDocument/2006/relationships" name="Other matters - Narrative (Deta" sheetId="79" state="visible" r:id="rId79"/>
    <sheet xmlns:r="http://schemas.openxmlformats.org/officeDocument/2006/relationships" name="Other matters - Schedule of Rec"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961</t>
        </is>
      </c>
      <c r="C9" s="4" t="inlineStr">
        <is>
          <t xml:space="preserve"> </t>
        </is>
      </c>
      <c r="D9" s="4" t="inlineStr">
        <is>
          <t xml:space="preserve"> </t>
        </is>
      </c>
    </row>
    <row r="10">
      <c r="A10" s="4" t="inlineStr">
        <is>
          <t>Entity Registrant Name</t>
        </is>
      </c>
      <c r="B10" s="4" t="inlineStr">
        <is>
          <t>TEG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0442930</t>
        </is>
      </c>
      <c r="C12" s="4" t="inlineStr">
        <is>
          <t xml:space="preserve"> </t>
        </is>
      </c>
      <c r="D12" s="4" t="inlineStr">
        <is>
          <t xml:space="preserve"> </t>
        </is>
      </c>
    </row>
    <row r="13">
      <c r="A13" s="4" t="inlineStr">
        <is>
          <t>Entity Address, Address Line One</t>
        </is>
      </c>
      <c r="B13" s="4" t="inlineStr">
        <is>
          <t>8350 Broad Street, Suite 2000</t>
        </is>
      </c>
      <c r="C13" s="4" t="inlineStr">
        <is>
          <t xml:space="preserve"> </t>
        </is>
      </c>
      <c r="D13" s="4" t="inlineStr">
        <is>
          <t xml:space="preserve"> </t>
        </is>
      </c>
    </row>
    <row r="14">
      <c r="A14" s="4" t="inlineStr">
        <is>
          <t>Entity Address, City or Town</t>
        </is>
      </c>
      <c r="B14" s="4" t="inlineStr">
        <is>
          <t>Tysons</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5151</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73-66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GN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07432488</v>
      </c>
    </row>
    <row r="33">
      <c r="A33" s="4" t="inlineStr">
        <is>
          <t>Entity Common Stock, Shares Outstanding</t>
        </is>
      </c>
      <c r="B33" s="4" t="inlineStr">
        <is>
          <t xml:space="preserve"> </t>
        </is>
      </c>
      <c r="C33" s="6" t="n">
        <v>159898056</v>
      </c>
      <c r="D33" s="4" t="inlineStr">
        <is>
          <t xml:space="preserve"> </t>
        </is>
      </c>
    </row>
    <row r="34">
      <c r="A34" s="4" t="inlineStr">
        <is>
          <t>Documents Incorporated by Reference</t>
        </is>
      </c>
      <c r="B34" s="4" t="inlineStr">
        <is>
          <t>Information pertaining to Part III of this Form 10-K is incorporated by reference to our 2025 definitive proxy statement. The 2025 definitive proxy statement will be filed with the U.S. Securities and Exchange Commission within 120 days of our fiscal year ended December 31, 2024 .</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398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 today’s digital world, protecting our systems and data from cyberattacks and unintentional or malicious breaches is a priority for our leadership and Board of Directors. Our cybersecurity team is overseen by our Senior Vice President and Chief Technology Officer, who is directly supported by our Vice President of IT and Station Operations and our Senior Director of IT Security and Compliance . This leadership team has decades of experience leading cybersecurity oversight and managing our organization’s cybersecurity risks. Team members who support our information security program have relevant educational, industry experience, and technical certifications. The technical leadership team provides quarterly and annual cybersecurity updates to our Board of Directors , briefing the Board on our cyber program, industry trends and risks, and any incidents the Company has experienced. Directors with experience in cybersecurity and technology play crucial roles in strategy, innovation, and oversight of the Company’s technology investments. The Board oversees our annual enterprise risk assessment, where we assess key risks within the Company, including security and technology risks and cybersecurity threats. TEGNA uses the National Institute of Standards and Technology (NIST) Cybersecurity Framework and has clearly defined policies and standards for all employees and technical systems. We use external subject matter experts to provide independent assessments of the cybersecurity program. Following the NIST Cybersecurity Framework, TEGNA utilizes internal reporting, policies, software, training programs, secure software development coding practices and hardware solutions to protect and monitor our environment, including multifactor authentication on all critical systems, firewalls, intrusion, detection and prevention systems, vulnerability and penetration testing and identity management systems. Our network is continuously monitored using prevailing industry tools, and our cybersecurity team promptly investigates any anomalies. TEGNA has an extensive patching and software update program, and performance metrics are reported to our Board. All new employees are required to take a cybersecurity training course, and we have mandatory quarterly training modules for all employees. We maintain third-party vendor policies and practices to identify, prioritize, and mitigate and remediate third party risk. Third-party access is narrowly limited in scope, granting access only to necessary systems with the lowest level of privileges required. Third-party access is monitored, and accounts are reviewed and attested to on a quarterly basis. TEGNA relies on third parties to implement security programs commensurate with their risk, and we cannot ensure in all circumstances that their efforts will be successful. TEGNA has documented and tested incident response plans, which outline the steps to be followed from incident detection to containment, recovery, and notification, including notifying functional areas, as well as senior leadership and the Board, as appropriate. With assistance from third-party cybersecurity experts, TEGNA regularly conducts cybersecurity tabletop exercises with leadership and technical teams. TEGNA conducts compliance reviews of all cybersecurity policies and procedures at least annually and utilizes an outside cybersecurity firm to evaluate the overall program. Business units are required to attest to applicable TEGNA security controls monthly. Notwithstanding the extensive approach TEGNA takes to cybersecurity, we face a number of cybersecurity risks in connection with our business. Although to date such risks have no t materially affected us, including our business strategy, results of operations or financial condition, we have from time-to-time experienced threats to our information systems and data. For more information about the cybersecurity risks we face, see Item 1A. “Risk Fa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lthough to date such risks have no t materially affected us, including our business strategy, results of operations or financial condition, we have from time-to-time experienced threats to our information systems and data.</t>
        </is>
      </c>
    </row>
    <row r="9">
      <c r="A9" s="4" t="inlineStr">
        <is>
          <t>Cybersecurity Risk Board of Directors Oversight [Text Block]</t>
        </is>
      </c>
      <c r="B9" s="4" t="inlineStr">
        <is>
          <t>In today’s digital world, protecting our systems and data from cyberattacks and unintentional or malicious breaches is a priority for our leadership and Board of Directors. Our cybersecurity team is overseen by our Senior Vice President and Chief Technology Officer, who is directly supported by our Vice President of IT and Station Operations and our Senior Director of IT Security and Compliance . This leadership team has decades of experience leading cybersecurity oversight and managing our organization’s cybersecurity risks. Team members who support our information security program have relevant educational, industry experience, and technical certifications. The technical leadership team provides quarterly and annual cybersecurity updates to our Board of Directors , briefing the Board on our cyber program, industry trends and risks, and any incidents the Company has experienced. Directors with experience in cybersecurity and technology play crucial roles in strategy, innovation, and oversight of the Company’s technology investments. The Board oversees our annual enterprise risk assessment, where we assess key risks within the Company, including security and technology risks and cybersecurity threats. TEGNA uses the National Institute of Standards and Technology (NIST) Cybersecurity Framework and has clearly defined policies and standards for all employees and technical systems. We use external subject matter experts to provide independent assessments of the cybersecurity program. Following the NIST Cybersecurity Framework, TEGNA utilizes internal reporting, policies, software, training programs, secure software development coding practices and hardware solutions to protect and monitor our environment, including multifactor authentication on all critical systems, firewalls, intrusion, detection and prevention systems, vulnerability and penetration testing and identity management systems. Our network is continuously monitored using prevailing industry tools, and our cybersecurity team promptly investigates any anomalies. TEGNA has an extensive patching and software update program, and performance metrics are reported to our Board. All new employees are required to take a cybersecurity training course, and we have mandatory quarterly training modules for all employees.</t>
        </is>
      </c>
    </row>
    <row r="10">
      <c r="A10" s="4" t="inlineStr">
        <is>
          <t>Cybersecurity Risk Board Committee or Subcommittee Responsible for Oversight [Text Block]</t>
        </is>
      </c>
      <c r="B10" s="4" t="inlineStr">
        <is>
          <t>The Board oversees our annual enterprise risk assessment, where we assess key risks within the Company, including security and technology risks and cybersecurity threats.</t>
        </is>
      </c>
    </row>
    <row r="11">
      <c r="A11" s="4" t="inlineStr">
        <is>
          <t>Cybersecurity Risk Process for Informing Board Committee or Subcommittee Responsible for Oversight [Text Block]</t>
        </is>
      </c>
      <c r="B11" s="4" t="inlineStr">
        <is>
          <t>The technical leadership team provides quarterly and annual cybersecurity updates to our Board of Directors , briefing the Board on our cyber program, industry trends and risks, and any incidents the Company has experienced.</t>
        </is>
      </c>
    </row>
    <row r="12">
      <c r="A12" s="4" t="inlineStr">
        <is>
          <t>Cybersecurity Risk Role of Management [Text Block]</t>
        </is>
      </c>
      <c r="B12" s="4" t="inlineStr">
        <is>
          <t>Our cybersecurity team is overseen by our Senior Vice President and Chief Technology Officer, who is directly supported by our Vice President of IT and Station Operations and our Senior Director of IT Security and Compliance . This leadership team has decades of experience leading cybersecurity oversight and managing our organization’s cybersecurity risks. Team members who support our information security program have relevant educational, industry experience, and technical certifications. The technical leadership team provides quarterly and annual cybersecurity updates to our Board of Directors , briefing the Board on our cyber program, industry trends and risks, and any incidents the Company has experienced. Directors with experience in cybersecurity and technology play crucial roles in strategy, innovation, and oversight of the Company’s technology investments. The Board oversees our annual enterprise risk assessment, where we assess key risks within the Company, including security and technology risks and cybersecurity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team is overseen by our Senior Vice President and Chief Technology Officer, who is directly supported by our Vice President of IT and Station Operations and our Senior Director of IT Security and Compliance .</t>
        </is>
      </c>
    </row>
    <row r="15">
      <c r="A15" s="4" t="inlineStr">
        <is>
          <t>Cybersecurity Risk Management Expertise of Management Responsible [Text Block]</t>
        </is>
      </c>
      <c r="B15" s="4" t="inlineStr">
        <is>
          <t>This leadership team has decades of experience leading cybersecurity oversight and managing our organization’s cybersecurity risks. Team members who support our information security program have relevant educational, industry experience, and technical certifications.</t>
        </is>
      </c>
    </row>
    <row r="16">
      <c r="A16" s="4" t="inlineStr">
        <is>
          <t>Cybersecurity Risk Process for Informing Management or Committees Responsible [Text Block]</t>
        </is>
      </c>
      <c r="B16" s="4" t="inlineStr">
        <is>
          <t>The technical leadership team provides quarterly and annual cybersecurity updates to our Board of Directors , briefing the Board on our cyber program, industry trends and risks, and any incidents the Company has experienc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99818</v>
      </c>
      <c r="C4" s="5" t="n">
        <v>476724</v>
      </c>
      <c r="D4" s="5" t="n">
        <v>6304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On December 9, 2024 , Lynn Beall (Trelstad ), Executive Vice President and Chief Operating Officer of Media Operations, entered into a Rule10b5-1 trading arrangement (as defined in Item 408 of Regulation S-K of the Exchange Act) with the intent of selling up to 80,000 shares of the Company’s common stock for diversification purposes. The plan expires upon the earlier of April 11, 2025 , or the completion of all authorized transactions under the plan.</t>
        </is>
      </c>
    </row>
    <row r="5">
      <c r="A5" s="4" t="inlineStr">
        <is>
          <t>Lynn Beall (Trelstad)</t>
        </is>
      </c>
      <c r="B5" s="4" t="inlineStr">
        <is>
          <t xml:space="preserve"> </t>
        </is>
      </c>
    </row>
    <row r="6">
      <c r="A6" s="3" t="inlineStr">
        <is>
          <t>Trading Arrangements, by Individual</t>
        </is>
      </c>
      <c r="B6" s="4" t="inlineStr">
        <is>
          <t xml:space="preserve"> </t>
        </is>
      </c>
    </row>
    <row r="7">
      <c r="A7" s="4" t="inlineStr">
        <is>
          <t>Name</t>
        </is>
      </c>
      <c r="B7" s="4" t="inlineStr">
        <is>
          <t>Lynn Beall (Trelstad</t>
        </is>
      </c>
    </row>
    <row r="8">
      <c r="A8" s="4" t="inlineStr">
        <is>
          <t>Title</t>
        </is>
      </c>
      <c r="B8" s="4" t="inlineStr">
        <is>
          <t xml:space="preserve">Executive Vice President and Chief Operating Officer </t>
        </is>
      </c>
    </row>
    <row r="9">
      <c r="A9" s="4" t="inlineStr">
        <is>
          <t>Rule 10b5-1 Arrangement Adopted</t>
        </is>
      </c>
      <c r="B9" s="4" t="inlineStr">
        <is>
          <t>true</t>
        </is>
      </c>
    </row>
    <row r="10">
      <c r="A10" s="4" t="inlineStr">
        <is>
          <t>Adoption Date</t>
        </is>
      </c>
      <c r="B10" s="4" t="inlineStr">
        <is>
          <t>December 9, 2024</t>
        </is>
      </c>
    </row>
    <row r="11">
      <c r="A11" s="4" t="inlineStr">
        <is>
          <t>Rule 10b5-1 Arrangement Terminated</t>
        </is>
      </c>
      <c r="B11" s="4" t="inlineStr">
        <is>
          <t>false</t>
        </is>
      </c>
    </row>
    <row r="12">
      <c r="A12" s="4" t="inlineStr">
        <is>
          <t>Arrangement Duration</t>
        </is>
      </c>
      <c r="B12" s="4" t="inlineStr">
        <is>
          <t>123 days</t>
        </is>
      </c>
    </row>
    <row r="13">
      <c r="A13" s="4" t="inlineStr">
        <is>
          <t>Aggregate Available</t>
        </is>
      </c>
      <c r="B13" s="6" t="n">
        <v>8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use of estimate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use of estimates, basis of presentation, and summary of significant accounting policies</t>
        </is>
      </c>
      <c r="B4" s="4" t="inlineStr">
        <is>
          <t>NOTE 1 – Description of business, use of estimates, basis of presentation, and summary of significant accounting policies Description of business : We serve our local communities across the U.S. through trustworthy journalism, engaging content, and tools that help people navigate their daily lives. Through customized marketing solutions, we help businesses grow and thrive. With 64 television stations in 51 U.S. markets, we reach over 100 million people every month across the web, mobile apps, streaming, and linear television. We have been consistently honored with the industry’s top awards, including Edward R. Murrow, George Polk, Alfred I. DuPont and Emmy Awards. We also own leading multicast networks True Crime Network and Quest.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including the allocation of purchase price to assets and liabilities in business combinations, post-retirement benefit plans, income taxes including deferred tax asse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were previously included in “Equity loss in unconsolidated investments, net” in the Consolidated Statements of Income, however beginning in the first quarter of 2024 such amounts are now included in “Other non-operating items, net”. We have recast the prior year’s amounts to conform to this new presentation. Segment presentation: We operate one operating and reportable segment, which primarily consists of our 64 television stations and two radio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 (CODM) , who is our Chief Executive Officer. The primary measures of profit or loss that our CODM utilizes to assess performance and allocate resources are Net income attributable to TEGNA and Adjusted EBITDA. Within these measures, the significant expense measures that are regularly provided to our CODM are programming and employee compensation. The tables below provide reconciliations between revenue and the primary measures of profit or loss and include our significant expense measures (in thousands).
2024 2023 2022
Revenue $ 3,101,971 $ 2,910,930 $ 3,279,245
Less:
Programming 998,231 995,292 952,225
Employee compensation (a) 719,534 702,324 707,214
Other segment items (b) 452,734 470,974 487,903
Adjusted EBITDA $ 931,472 $ 742,340 $ 1,131,903
Less: All other segment items (c) 332,429 265,993 500,705
Net income $ 599,043 $ 476,347 $ 631,198 (a) Includes the cost associated with salaries, bonuses, stock-based compensation, benefits paid to our employees and adjusted to remove workforce restructuring and retention costs (including stock-based compensation and cash payments). (b) Primarily includes digital ad serving fees, professional service fees and costs associated with operating our facilities. (c) Primarily includes taxes, interest expense, other non-operating costs, depreciation and amortization. Summary of significant accounting policies: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 Bad debt expense is included in “Business units - Selling, general and administrative expenses” on our Consolidated Statements of Income. We had bad debt expense of $ 5.2 million in 2024, $ 1.7 million in 2023 and $ 3.1 million in 2022. Write-offs of trade receivables (net of recoveries) were $ 5.3 million in 2024, $ 2.5 million in 2023 and $ 3.8 million in 2022 . Property and equipment: Property and equipment are recorded at cost, and depreciation expense is generally recorded on a straight-line basis over the estimated useful lives of the assets. The estimated useful lives are generally: buildings and improvements, 10 to 40 years; and machinery, equipment and fixtures, 3 to 25 years. Expenditures for maintenance and repairs are expensed as incurred.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Goodwill and indefinite-lived intangible assets: The assets and liabilities of acquired businesses are recorded under the acquisition method of accounting at their estimated fair values at the date of acquisition. Goodwill represents the excess of the acquisition cost over the fair value of assets acquired, including identifiable intangible assets, net of liabilities assumed. Our goodwill balance was $ 3.02 billion as of December 31, 2024 and $ 2.98 billion as of December 31, 2023. Goodwill is accounted for at the segment level and allocated to, and tested for impairment at, a level referred to as the reporting unit. We have determined that our one operating segment, Media, consists of a single reporting unit. Goodwill is tested for impairment on an annual basis (first day of our fourth quarter) or between annual tests if events or changes in circumstances indicate that the fair value of our reporting unit may be below its carrying amount. When conducting the annual goodwill impairment test, we have the option to perform either a qualitative or quantitative assessment. In 2024, we elected to perform the qualitative assessment which considers events and circumstances such as macroeconomic conditions, industry and market conditions, cost factors and overall financial performance, as well as company and specific reporting unit specifications. The qualitative approach also considers inputs used in the most recent quantitative analysis, such as stock price, shares outstanding and the control premium and how those inputs have changed since the most recent quantitative test. After performing this analysis, we determined that it was not more likely than not that the carrying value of our reporting unit exceeds its fair value and therefore we did not perform a quantitative analysis.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which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24 , we elected to perform the quantitative assessment for certain FCC licenses that have experienced limited headroom in recent years. The aggregate carrying value of such licenses is $ 395.9 million. No impairment charges were recorded as a result of this analysis. However, material adverse changes in any of the significant valuation inputs could result in future declines in the fair value of these FCC license assets, and could result in non-cash impairment charges which could have a material adverse impact on our future results from operations and financial position. We performed the optional qualitative assessment for all of our other FCC licenses, which represented an aggregate carrying value of $ 1.73 billion.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no material adverse change in inputs that would indicate an impairment exists since the last quantitative test of these assets. As such, we concluded it was more likely than not that the fair value of each of these indefinite lived FCC broadcast licenses was more than its carrying amount and we therefore, did not perform a quantitative test on these licenses in 2024 . Investments and other assets: Investments where we have the ability to exercise significant influence, but do not control, are accounted for under the equity method of accounting. Under this method of accounting, our share of the net earnings or losses of the investee is included in “Other non-operating items, net”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Investments in the equity of non-public businesses that do not have readily determinable pricing, and for which we do not have control and do not exert significant influence, are carried at cost less impairments, if any, plus or minus changes in observable prices for those investments. Gains or losses resulting from changes in the carrying value of these investments are included in “Other non-operating items (net)” on our Consolidated Statements of Income. As of December 31, 2024 and 2023, such investments totaled $ 29.0 million and $ 19.5 million , respectively. During 2024 and 2023, we recorded gains of $ 152.9 million and $ 25.8 million, respectively, in connection with the sale of such investments. See Note 3 for additional details. During 2022, we recorded a $ 2.5 million impairment charge on one such investment. Our television stations are parties to contracts which provide us with rights to broadcast television series and films (syndication contracts). These syndication contracts are recorded at the gross amount of the related liability when the content is available for telecasting. The related assets are recorded at the lower of cost or estimated net realizable value. Syndication assets are classified as current (as a prepaid expense) or noncurrent (as an other asset) in the Consolidated Balance Sheets, based on when the content is expected to air. Expense is recognized on a straight line basis which appropriately matches the cost of the content with the revenues associated with them. During 2024, 2023 and 2022, we incurred syndication expense of $ 42.7 million , $ 53.2 million and $ 68.8 million , respectively. Syndication expense is included in “Cost of revenues” within our Consolidated Statements of Income. Syndication expense, along with network affiliation and sports rights fees, are the primarily components of our programming expense. As of December 31, 2024, $ 28.1 million of syndication assets existed, which we expect to be expensed within the next twelve months. The liability for syndication contracts is classified as current or noncurrent in accordance with the payment terms of the contracts. The payment period generally coincides with the period of telecast for the content, but may be shorter. We evaluate the net realizable value of our programming contract assets when a triggering event occurs, such as a change in our intended usage, or sustained lower than expected ratings for the program. Impairment analyses are performed at the syndicated program level (across all stations that utilize the program). We determine the net realizable value based on a projection of the estimated revenues less projected direct costs associated with the syndicated program. If the future direct costs exceed expected revenues, impairment of the programming contract asset may be required. In 2023, we recognized an impairment charge of $ 3.4 million related to certain programming assets. Redeemable Noncontrolling interest: Our Premion business operates an advertising network for streaming applications and connected television platforms. In March 2020, we sold a minority interest in Premion to an affiliate of Gray Television (Gray) and entered into a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solidated Balance Sheets in the caption “Redeemable noncontrolling interest.” When the redemption or carrying value (the acquisition date fair value adjusted for the noncontrolling interest’s share of net income (loss) and dividends) is less than the recorded redemption value, we adjust the redeemable noncontrolling interest to equal the redemption value with changes recognized as an adjustment to retained earnings. Any such adjustment, when necessary, will be performed as of the applicable balance sheet date. 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hat there are previously recorded gains to offset the losses. If there are no accumulated gains in APIC, the losses upon re-issuance of treasury stock are recorded as a reduction of retained earnings in our Consolidated Balance Sheet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largest source of revenue is our subscription revenue from retransmission agreements with multichannel video programming distributors (e.g., cable and satellite providers) (MVPDs) and virtual multichannel video programming distributors that deliver a package of linear video content to consumers over the Internet (vMVPDs). Under these multi-year contracts, we grant these providers the right to include our stations’ linear television signals in their packages of video offerings that they make available to consumers in exchange for a fee. Subscription revenue is recognized in accordance with the guidance for licensing intellectual property utilizing a usage based method. The amount of revenue earned is based on the number of subscribers to which the MVPDs and vMVPDs retransmit our signal and is calculated at the negotiated fee per subscriber under each agreement. Our MVPD and vMVPD partners generally submit payments monthly, typically within 60 to 90 days after the month that the service was provided. Our performance obligations are satisfied, and revenue is recognized, as the distributors retransmit our signal. This measure toward satisfaction of our performance obligations and recognition of revenue is the most appropriate as it aligns our revenue recognition with the value that we are delivering to our distribution partners when we provide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and/or digital advertising solutions, that we have identified as individual performance obligations. Before performing under the contract, we establish the transaction price with our customer based on the agreed upon rates for each performance obligation.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to air each individual linear television commercial and digital advertisement is negotiated with our customer and is determined based on multiple factors, including, but not limited to, the programming and day-part selected, supply of available inventory, the applicable station’s viewership ratings and overall market conditions (e.g., timing of the year and strength of U.S. economy). Customers are billed monthly and payment is generally due 30 days after the date of the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tower rental income and distribution of our local news content.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24, 2023 and 2022 are shown below (amounts in thousands):
2024 2023 2022
Subscription $ 1,455,811 $ 1,527,563 $ 1,530,402
Advertising &amp; Marketing Services 1,226,638 1,289,903 1,363,417
Political 373,229 45,800 341,110
Other 46,293 47,664 44,316
Total revenues $ 3,101,971 $ 2,910,930 $ 3,279,245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and Redeemable Noncontrolling Interest. The funded status is measured as the difference between the fair value of the plan’s assets and the benefit obligation of the plan. Employee awards stock-based employee compensation: We grant restricted stock units (RSUs) and performance share awards (PSAs) to employees as a form of compensation. The expense for the RSUs is based on the grant date fair value of the award and is generally recognized on a straight-line basis. Expense related to PSAs is remeasured monthly to take into account changes in the Company’s stock price over the first two-year performance period, as the award provides the Leadership Development and Compensation Committee with limited discretion to make adjustments to the financial targets to ensure consistent year-to-year comparison for the performance criteria. Expense under these programs is recognized over the requisite service period, which is typically a four-year period for RSUs and a three-year period for PSAs. Performance share expense for participants meeting certain retirement eligible criteria as defined in the plan is recognized using the accelerated attribution method. See Note 9 for further discussion. Advertising and marketing costs : We expense advertising and marketing costs, such as costs to promote our brands, as they are incurred. Advertising expenses were $ 12.0 million in 2024, $ 10.7 million in 2023 and $ 9.7 million in 2022 , and are included in “Business units -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Accounting guidance adopted in 2024: In November 2023, the Financial Accounting Standards Board (FASB) issued Accounting Standard Update (“ASU”) 2023-07 Segment Reporting (Topic 280): Improvements to Reportable Segment Disclosures . This new guidance changes required disclosures related to segment reporting. The guidance requires entities to disclose on a quarterly and annual basis the significant segment expense items that are regularly provided to the entity’s chief operating decision maker (CODM). Entities are also required to disclose the title and position of their CODM. The annual disclosures under this new guidance became effective for us beginning in 2024 and the quarterly disclosure requirements will become effective for us in the first quarter of 2025. New disclosures under this guidance are applied on a retrospective basis. New accounting guidance not yet adopted: In December 2023, the FASB issued ASU 2023-09 Income Taxes (Topic 740): Improvements to Income Tax Disclosures . This new guidance changes certain disclosure requirements related to income taxes. The guidance requires entities to disclose additional quantitative and qualitative information about the reconciliation between their statutory and effective tax rates. Specifically, the guidance requires disaggregation of the reconciling items using standardized categories. This guidance also requires additional disclosure of income taxes paid to now include disaggregation on a federal, state and foreign basis and to specifically include the amount of income taxes paid to individual jurisdictions when they represent five percent or more of total income tax payments. The new guidance is effective for us beginning in 2025 annual reporting and may be applied on either prospective or retrospective basis. Early adoption of the guidance is permitted. We are currently evaluating the effect this new guidance will have on our disclosures. In November 2024, the FASB issued ASU 2024-03 Income Statement - Reporting Comprehensive Income - Expense Disaggregation Disclosures (Subtopic 220-40): Disaggregation of Income Statement Expenses . This guidance requires additional disclosure of certain amounts included in the expense captions presented in the Statement of Income as well as disclosures about selling expenses. The new guidance is effective for us beginning in 2027 on an annual basis and the first quarter of 2028 on a quarterly basis, and may be applied on either a prospective or retrospective basis. Early adoption of the guidance is permitted. We are currently evaluating the effect this new guidance will have on ou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2 – Goodwill and other intangible assets We operate as one operating and reportable segment which includes a goodwill balance of $ 3.02 billion as of December 31, 2024 and $ 2.98 billion as of December 31, 2023. The following table displays indefinite-lived intangible assets and amortizable intangible assets as of December 31, 2024 and 2023 (in thousands):
Gross Accumulated Amortization Net
Dec. 31, 2024
Indefinite-lived intangibles:
Television and radio station FCC broadcast licenses $ 2,124,731 $ — $ 2,124,731
Amortizable intangible assets:
Retransmission agreements — — —
Network affiliation agreements 266,018 ( 122,539 ) 143,479
Other 104,198 ( 62,636 ) 41,562
Total indefinite-lived and amortizable intangible assets $ 2,494,947 $ ( 185,175 ) $ 2,309,772
Dec. 31, 2023
Indefinite-lived intangibles:
Television and radio station FCC broadcast licenses $ 2,124,731 $ — $ 2,124,731
Amortizable intangible assets:
Retransmission agreements 113,621 ( 95,619 ) 18,002
Network affiliation agreements 309,502 ( 144,834 ) 164,668
Other 71,067 ( 49,496 ) 21,571
Total indefinite-lived and amortizable intangible assets $ 2,618,921 $ ( 289,949 ) $ 2,328,972 Our retransmission agreements and network affiliation agreements are amortized on a straight-line basis over their estimated useful lives. Other intangibles primarily include distribution agreements from our multicast networks acquisition and acquired technology from our acquisition of Octillion Media, discussed below, which are also amortized on a straight-line basis over their useful lives. In 2024 , gross amortizable intangible assets and associated accumulated amortization decreased by $ 158.4 million, due to certain intangible assets reaching the end of their useful lives. On January 31, 2024, Premion, LLC acquired substantially all the assets of Octillion Media, a next-generation, demand-side platform focused on Local Connected TV (CTV)/streaming apps advertising. The acquisition expands Premion’s capabilities in the growing CTV marketplace by combining Octillion’s technology with Premion’s local CTV/streaming app advertising solution. The base purchase price of the acquisition was $ 56.0 million plus an adjustment for working capital and a maximum earnout of $ 14.0 million that the sellers are entitled to receive if the Octillion Media business achieves three separate technological and financial milestones during a defined period following the closing. In 2024, the Octillion Media business achieved the performance milestones contemplated by the first earnout, and as a result we paid $ 4.7 million of additional consideration to the sellers during the third quarter. No earnout was earned under the second milestone and achievement under the third milestone will be determined in 2025. Based on a re-evaluation of the expected achievement of the earnouts as of December 31, 2024, we reduced the earnout liability by $ 3.5 million related to a failure to achieve the second milestone in the fourth quarter. During 2024, $ 59.0 million of the purchase price was paid. The acquisition was funded with available cash on hand. We accounted for the acquisition as a business combination, which required us to record the assets acquired and liabilities assumed at fair value. The amount by which the purchase price exceeded the fair value of the net assets acquired was recorded as goodwill. Based on our valuations we have recorded $ 34.4 million of intangible assets related to acquired technology and customer relationships. We also recorded an additional $ 34.4 million as goodwill, which represents the future economic benefits expected to arise from the acquisition that do not qualify for separate recognition, including assembled workforce, as well as future synergies that we expect to generate. Substantially all of the goodwill and intangible assets are deductible for tax purposes. During the fourth quarter of 2024, we completed our calculation of the fair value of the assets acquired and liabilities assumed for the acquisitions; therefore, these amounts are now final. The following table shows the projected annual amortization expense related to amortizable intangible assets existing as of December 31, 2024 (in thousands):
2025 $ 35,348
2026 31,310
2027 21,457
2028 20,524
2029 14,200
Thereafter 62,202
Total $ 185,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and other assets</t>
        </is>
      </c>
      <c r="B4" s="4" t="inlineStr">
        <is>
          <t>NOTE 3 – Investments and other assets Our investments and other assets consisted of the following as of December 31, 2024 and 2023 (in thousands):
Dec. 31,
2024 2023
Cash value life insurance $ 51,860 $ 50,865
Equity method investments 16,280 16,195
Other equity investments 29,020 19,526
Deferred financing costs 6,137 —
Prepaid assets 5,960 9,878
Other long-term assets 23,280 17,057
Total $ 132,537 $ 113,521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 Gains and losses on these investments are included in “Other non-operating items, net” within our Consolidated Statements of Income and were not material for all periods presented. Equity method investments: These are investments in entities in which we have significant influence, but do not have a controlling financial interest. Our share of net earnings and losses from these ventures is included in “Other non-operating items, net” in the Consolidated Statements of Income.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the first quarter of 2024, we received $ 152.9 million of pre-tax cash proceeds upon the completion of the sale of Broadcast Music, Inc. (BMI) to a private equity firm. The pre-tax gain of $ 152.9 million associated with this sale is included in “Other non-operating items, net” in the Consolidated Statements of Income. Following this sale we no longer have any ownership interest in BMI. We own an equity investment in MadHive, Inc (MadHive) that is accounted for as an other equity investment. In the third quarter of 2023 we sold a portion of this investment for $ 26.4 million, which resulted in a gain of $ 25.8 million that was recorded in “Other non-operating items, net” within our Consolidated Statements of Income. The sale reduced our ownership in MadHive to 19 % on a fully diluted basis . Deferred financing costs : These costs consist of amounts paid to lenders related to our revolving credit facility. On January 25, 2024, we entered into an amendment of our credit facility that resulted in the capitalization of $ 6.4 million of fees paid to lenders under the new amendment. Additionally, we reclassified approximately $ 1.1 million of fees under the previous credit facility as non-current deferred financing costs. See Note 5 for additional details of the revolving credit facility amendment. Financing costs paid for our unsecured notes are accounted for as a reduction in the debt obligation. Other long-term assets: These amounts primarily consist of an asset related to a long-term services agreement for IT security and debt investments that we made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4 – Income taxes The provision (benefit) for income taxes consists of the following (in thousands):
2024 Current Deferred Total
Federal $ 154,621 $ 120 $ 154,741
State and other 23,130 ( 3,927 ) 19,203
Total $ 177,751 $ ( 3,807 ) $ 173,944
2023 Current Deferred Total
Federal $ 96,816 $ 14,240 $ 111,056
State and other 13,646 5,497 19,143
Total $ 110,462 $ 19,737 $ 130,199
2022 Current Deferred Total
Federal $ 161,438 $ 13,435 $ 174,873
State and other 23,456 4,041 27,497
Total $ 184,894 $ 17,476 $ 202,370 Income before income taxes attributable to TEGNA Inc. consists almost entirely of domestic income, with an immaterial amount from foreign sources. The provision for income taxes varies from the U.S. federal statutory tax rate as a result of the following differences:
2024 2023 2022
U.S. statutory tax rate 21.0 % 21.0 % 21.0 %
Increase (decrease) in taxes resulting from:
State taxes (net of federal income tax benefit) 2.9 2.3 2.7
Purchase of clean energy federal tax credits ( 1.0 ) — —
Uncertain tax positions, settlements and lapse of statutes of limitations ( 0.3 ) ( 0.2 ) —
Valuation allowance on equity method investment 0.1 ( 0.7 ) 0.6
Other valuation allowances, tax rate changes, &amp; deferred adjustments ( 0.7 ) 0.8 ( 0.6 )
Non-deductible transaction costs — ( 0.8 ) 0.5
Net excess benefits or expense on share-based payments 0.2 ( 0.1 ) ( 0.3 )
Non-taxable Merger termination fee — ( 1.3 ) —
Other, net 0.3 0.5 0.4
Effective tax rate 22.5 % 21.5 % 24.3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s of December 31, 2024 and 2023 (in thousands):
2024 2023
Deferred tax liabilities
Accelerated amortization of deductible intangibles $ 567,009 $ 561,741
Accelerated depreciation 59,558 65,247
Right-of-use assets for operating leases 15,770 18,361
Other 4,097 4,024
Total deferred tax liabilities 646,434 649,373
Deferred tax assets
Accrued compensation costs 23,081 22,450
Pension and post-retirement medical and life 17,804 18,839
Loss carryforwards 15,416 16,435
Operating lease liabilities 16,656 19,443
Other 18,065 18,988
Total deferred tax assets 91,022 96,155
Deferred tax asset valuation allowance 23,801 25,001
Total net deferred tax liabilities $ 579,213 $ 578,219 As of December 31, 2024 , we had approximately $ 4.3 million of state net operating loss carryovers that, if not utilized, will expire in various amounts beginning in 2028 through 2043 in addition to $ 3.7 million of federal and $ 13.3 million of state interest disallowance carryforwards that do not expire. Included in total deferred tax assets are valuation allowances of approximately $ 23.8 million as of December 31, 2024 , and $ 25.0 million as of December 31, 2023 , primarily related to federal and state interest disallowance carryforwards, minority investments, accrued compensation costs, and state net operating loss carryforwards. This $ 1.2 million change in valuation allowance is primarily due to the release of a valuation allowance on state net operating loss carryforwards partially offset by additional valuation allowances on state interest disallowance carryforwards. If, in the future, we believe that it is more likely than not that these deferred tax assets will be realized, the valuation allowances will be reversed in the Consolidated Statements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deferred tax asset valuation allowances (in thousands):
2024 2023 2022
Balance at beginning of year $ 25,001 $ 26,339 $ 41,929
Additions to valuation allowance 2,212 5,001 7,228
Reductions to valuation allowance ( 3,412 ) ( 6,339 ) ( 22,818 )
Balance at the end of year $ 23,801 $ 25,001 $ 26,339 Uncertain Tax Positions The following table summarizes the activity related to unrecognized tax benefits, excluding the federal tax benefit of state tax deductions (in thousands):
2024 2023 2022
Change in unrecognized tax benefits
Balance at beginning of year $ 6,645 $ 7,725 $ 8,196
Additions based on tax positions related to the current year 123 — —
Additions for tax positions of prior years 123 151 —
Reductions of tax positions of prior years ( 378 ) ( 680 ) —
Settlements ( 1,710 ) — ( 9 )
Reductions due to lapse of statutes of limitations ( 567 ) ( 551 ) ( 462 )
Balance as of end of year $ 4,236 $ 6,645 $ 7,725 The total amount of unrecognized tax benefits that, if recognized, would impact the effective tax rate was $ 3.4 million as of December 31, 2024 , and $ 5.6 million as of December 31, 2023.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rded income from interest and penalties for uncertain tax positions of $ 0.8 million in 2024 and $ 0.3 million in 2023 while recognizing an expense of $ 0.2 million in 2022. The amount of accrued interest expense and penalties payable related to unrecognized tax benefits was zero as of December 31, 2024 and $ 0.7 million as of December 31, 2023. We file income tax returns in the U.S. and various state jurisdictions. The 2021 through 2024 tax years remain subject to examination by the Internal Revenue Service, and the 2016 through 2024 tax years remain subject to examination by state authoritie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 0.6 million within the next 12 months primarily due to lapses of statutes of limitations and settlement of ongoing audits in various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5 – Long-term debt Our long-term debt is summarized below (in thousands):
Dec. 31,
2024 2023
Unsecured notes bearing fixed rate interest at 4.75 % due March 2026 $ 550,000 $ 550,000
Unsecured notes bearing fixed rate interest at 7.75 % due June 2027 200,000 200,000
Unsecured notes bearing fixed rate interest at 7.25 % due September 2027 240,000 240,000
Unsecured notes bearing fixed rate interest at 4.625 % due March 2028 1,000,000 1,000,000
Unsecured notes bearing fixed rate interest at 5.00 % due September 2029 1,100,000 1,100,000
Total principal long-term debt 3,090,000 3,090,000
Debt issuance costs ( 17,285 ) ( 22,226 )
Unamortized premiums and discounts, net 3,736 5,027
Total long-term debt $ 3,076,451 $ 3,072,801 On January 25, 2024, we entered into an amendment to our revolving credit facility (the Credit Agreement). Among other things, the amendment amended the Credit Agreement to: • Reduce the Five-Year Commitments (as defined in the Credit Agreement) from $ 1.51 billion to $ 750 million; • Extend the term of such Five-Year Commitments from August 15, 2024 to January 25, 2029, subject to a 91 -day springing maturity date if debt in excess of $ 300 million (subject to certain exceptions) were to mature before such date; • Add the right to obtain a temporary 0.5 x step-up in the Total Leverage Ratio (as defined in the Credit Agreement) after consummating a Qualified Acquisition (as defined in the Credit Agreement); • Increase the amount of Unrestricted Cash (as defined in the Credit Agreement) to $ 600 million; • Amend the definition of Consolidated EBITDA to include an add-back for certain professional fees and expenses; and • Establish a $ 50 million swingline facility. Under the amended Credit Agreement, the Company’s maximum Total Leverage Ratio (as defined in the Credit Agreement) remained unchanged at 4.50 x. As of December 31, 2024, cash and cash equivalents totaled $ 693.2 million and we had $ 11.8 million of letters of credit outstanding resulting in unused borrowing capacity of $ 738.2 million under our $ 750 million revolving credit facility, which expires in January 2029 . As of December 31, 2024 , we were in compliance with all covenants contained in our debt agreements and credit facility, including the leverage ratio (our one financial covenant). We believe, based on our current financial forecasts and trends, that we will remain compliant with all covenants for the foreseeable future. Our debt maturities may be repaid with cash flow from operating activities, accessing capital markets or a combination of both. The following schedule discloses annual maturities of the principal amount of total debt due (in thousands):
Repayment schedule of principal long-term debt as of Dec. 31, 2024 Annual Maturities
2025 $ —
2026 550,000
2027 440,000
2028 1,000,000
2029 1,100,000
Thereafter —
Total $ 3,0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6 – Retirement plans We have various defined benefit retirement plans. Our principal defined benefit pension plan is the TEGNA Retirement Plan (TRP). The disclosure tables presented below primarily include the assets and obligations of the TRP and the TEGNA Supplemental Retirement Plan (SERP). We use a December 31 measurement date convention for our retirement plans. Pension costs, which primarily include costs for our qualified TRP and non-qualified SERP, are presented in the following table (in thousands):
2024 2023 2022
Interest cost on benefit obligation $ 22,756 $ 24,183 $ 16,830
Expected return on plan assets ( 22,066 ) ( 20,940 ) ( 19,502 )
Amortization of prior service cost 90 90 90
Amortization of actuarial loss 5,942 6,059 4,583
Pension settlement charge 10,316 — 300
Expense for (income from) company-sponsored retirement plans $ 17,038 $ 9,392 $ 2,301 The amounts provided above for amortization of prior service costs and actuarial loss represent the reclassification of prior service cost and actuarial losses that were previously recorded in Accumulated Comprehensive Loss on the Consolidated Balance Sheet in prior periods. We record pension settlement charges when aggregate lump-sum payments from the plan exceed the sum of service and interest cost components associated with the plan for the year. Benefits no longer accrue for TRP and SERP participants as a result of amendments to the plans in the past years, and as such we no longer incur a service cost component of pension expense. All other components of our pension expense presented above are included within the “Other non-operating items, net”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4 2023
Change in benefit obligations
Benefit obligations as of beginning of year $ 462,466 $ 464,309
Interest cost 22,756 24,183
Actuarial (gain) loss ( 14,400 ) 9,443
Benefits paid ( 32,666 ) ( 35,469 )
Pension settlements (1) ( 28,334 ) —
Benefit obligations as of end of year $ 409,822 $ 462,466
Change in plan assets
Fair value of plan assets as of beginning of year $ 386,108 $ 385,005
Actual gains experienced by plan assets 5,270 32,739
Employer contributions 7,524 3,833
Benefits paid ( 32,666 ) ( 35,469 )
Pension settlements (1) ( 28,334 ) —
Fair value of plan assets as of end of year $ 337,902 $ 386,108
Funded status as of end of year $ ( 71,920 ) $ ( 76,358 )
Amounts recognized in Consolidated Balance Sheets
Accrued liabilities other—current $ ( 5,964 ) $ ( 5,875 )
Pension liabilities—non-current $ ( 65,956 ) $ ( 70,483 ) (1) Settlements represent lump sum benefit payments to certain TRP participants. When aggregate lump sums exceed the settlement threshold, pension settlement charges are incurred, and the lump sum payments prompting the charge are shown on a separate line from other benefit payments. The actuarial gain in 2024 of $ 14.4 million was primarily due to an increase in the discount rate used to calculate the benefit obligations (which increased from 5.20 % at December 31, 2023 to 5.60 % as of December 31, 2024), which resulted in an actuarial gain of $ 13.0 million. The actuarial loss in 2023 of $ 9.4 million was primarily due to a decrease in the discount rate used to calculate the benefit obligations (which decreased from 5.50 % at December 31, 2022 to 5.20 % as of December 31, 2023 ), which resulted in an actuarial loss of $ 10.9 million. The funded status (on a projected benefit obligation basis) of our principal retirement plans as of December 31, 2024, is as follows (in thousands):
Fair Value of Plan Assets Benefit Obligation Funded Status
TRP $ 337,902 $ 365,381 $ ( 27,479 )
SERP (1) — 44,162 ( 44,162 )
All other — 279 ( 279 )
Total $ 337,902 $ 409,822 $ ( 71,920 ) (1) The SERP is an unfunded, unsecured liability. Cash contributions to the TRP of $ 3.7 million were made in 2024. No TRP contributions were made in 2023. We made payments to participants of unfunded pension plans, principally the SERP, of $ 3.7 million and $ 3.8 millio n in 2024 and 2023, respectively. During 2025, we are expecting to make no contributions to the TRP and $ 5.9 million of contributions to the SERP. The following table presents information for our retirement plans for which accumulated benefit obligation exceed assets (in thousands):
Dec. 31,
2024 2023
Accumulated benefit obligation $ 409,822 $ 462,466
Fair value of plan assets $ 337,902 $ 386,108 The following table presents information for our retirement plans for which projected benefit obligations exceed assets (in thousands):
Dec. 31,
2024 2023
Projected benefit obligation $ 409,822 $ 462,466
Fair value of plan assets $ 337,902 $ 386,108 The following table summarizes the pre-tax amounts recorded in accumulated other comprehensive loss that have not yet been recognized as a component of pension expense (in thousands):
Dec. 31,
2024 2023
Net actuarial losses $ ( 145,225 ) $ ( 159,086 )
Prior service cost ( 1,346 ) ( 1,436 )
Amounts in accumulated other comprehensive loss $ ( 146,571 ) $ ( 160,522 ) Other changes in plan assets and benefit obligations recognized in other comprehensive income (loss), pre-tax, consist of the following (in thousands):
2024 2023 2022
Current year net actuarial (loss)/gain $ ( 2,392 ) $ 2,356 $ ( 23,688 )
Amortization of actuarial loss 5,942 6,059 4,583
Amortization of previously deferred prior service costs 90 90 90
Pension settlement charge 10,316 — 300
Total $ 13,956 $ 8,505 $ ( 18,715 ) Pension costs: The following assumptions were used to determine net pension costs:
2024 2023 2022
Discount rate 5.20 % 5.50 % 2.89 %
Expected return on plan assets 6.00 % 5.75 % 3.75 % The expected return on plan assets assumption was determined based on plan asset allocations, a review of historical capital market performance, historical plan asset performance and a forecast of expected future plan asset returns. Benefit obligations and funded status: The following assumptions were used to determine the year-end benefit obligations:
Dec. 31,
2024 2023
Discount rate 5.60 % 5.20 % Plan assets: The asset allocation for the TRP as of the end of 2024 and 2023, and target allocations for 2024, by asset category, are presented in the table below:
Target Allocation Actual allocation of Plan Assets
2025 2024 2023
Equity securities 33 % 20 % 17 %
Debt securities 67 % 80 % 83 %
Total 100 % 100 % 100 % The primary objective of company-sponsored retirement plans is to provide eligible employees with scheduled pension benefits. Consistent with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diversification in the total portfolio, and each asset class. Investment diversification is consistent with the intent to minimize the risk of large losses. All objectives are based upon an investment horizon spanning five years so that interim market fluctuations can be viewed with the appropriate perspective. Risk characteristics are measured and compared with an appropriate benchmark quarterly; periodic reviews are made of the investment objectives and the investment managers. The target asset allocation represents the long-term perspective. Retirement plan assets will be rebalanced periodically to align them with the target asset allocations. Target asset allocations are based on the funded status of the TRP (fair value of pension assets as a percentage of the projected pension obligation). During 2024, the target allocation was 14 % for equity securities and 86 % for debt securities. Our actual investment return on our TRP assets was 2.4 % for 2024, 10.0 % for 2023 and ( 23.0 )% for 2022. Cash flows: We estimate we will make the following benefit payments from either retirement plan assets or directly from our funds (in thousands):
Future Period Cash Payments
2025 $ 48,697
2026 41,456
2027 36,796
2028 36,465
2029 35,309
2030 through 2034 $ 159,004 401(k) savings plan Substantially all our employees (other than those covered by a collective bargaining agreement) are eligible to participate in our principal defined contribution plan, the TEGNA 401(k) Savings Plan. Employees can elect to contribute up to 50 % of their compensation to the plan subject to certain limits. For most participants, the plan’s 2024 matching formula was 100 % of the first 4 % of compensation that an employee contributes. We also make additional employer contributions on behalf of certain long-term employees. Compensation expense related to 401(k) contributions was $ 18.7 million in 2024 , $ 18.6 million in 2023 and $ 18.7 million in 2022. During 2024, 2023 and 2022, we settled the 401(k) employer match obligation by issuing our common stock from treasury stock and depositing it in the participants’ accounts. Multi-employer plan We contribute to the AFTRA Retirement Plan (AFTRA Plan), a multi-employer defined benefit pension plan, under the terms of collective-bargaining agreements (CBA) that cover certain union-represented employees. The Employee Identification Number (EIN) and three-digit plan number of the AFTRA Plan is 13-6414972/001. The AFTRA Plan reports for plan year (December 1, 2022 to November 30, 2023) that the AFTRA Plan was neither in endangered, critical, or critical and declining status in the Plan Year (e.g. approximately 88 % funded). A financial improvement plan or a rehabilitation plan is neither pending nor has one been implemented for the AFTRA Plan. We make all required contributions to the AFTRA plan as determined under the respective CBAs. We contributed $ 2.9 million in 2024 , $ 2.8 million in 2023 and $ 2.7 million in 2022 . Our contribution to the AFTRA Retirement Plan represented less than 5 % of total contributions to the plan. This calculation is based on the plan financial statements issued for the period ending November 30, 2023. Expiration dates of the SAG-AFTRA CBAs in place range from April 16, 2025 to December 19, 2026. The AFTRA Plan has elected to utilize special amortization provisions provided under the Preservation of Access to Care for Medicare Beneficiaries and Pension Relief Act of 2010. We incurred no expenses for multi-employer withdrawal liabilities for the years ended December 31,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We determine if an arrangement contains a lease at the agreement’s inception. Our portfolio of leases primarily consists of leases for the use of corporate offices, station facilities, equipment and for antenna/transmitter sites. Our lease portfolio consists entirely of operating leases, with most of our leases having remaining terms of less than 15 years. Operating lease balances are included in our right-of-use assets, other accrued liabilities and operating lease liabilities on our Consolidated Balance Sheets. Lease liabilities are calculated as of the lease commencement date based on the present value of lease payments to be made over the term of the lease. Our lease agreements often contain lease and non-lease components (e.g., common-area maintenance or other executory cost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The interest rate implicit in our lease contracts is typically not readily determinable. As a result, we use our estimated incremental borrowing rate in determining the present value of future payments, which reflects the fixed rate at which we could borrow on a collateralized basis the amount of the lease payments for a similar term. The operating lease right-of-use asset as of the lease commencement date is calculated based on the amount of the operating lease liability, less any lease incentive. Some of our lease agreements include options to renew for additional terms or provide us with the ability to terminate the lease early. In determining the term of the lease, we consider whether or not we are reasonably certain to exercise these options. Lease expense for fixed lease payments is recognized on a straight-line basis over the lease term. The following table presents lease related assets and liabilities on the Consolidated Balance Sheets as of December 31, 2024 and 2023 (in thousands):
Dec. 31,
2024 2023
Assets
Right of use assets for operating leases $ 63,535 $ 73,479
Liabilities
Operating lease liabilities (current) 1 $ 10,483 $ 11,912
Operating lease liabilities (non-current) 63,421 73,733
Total operating lease liabilities $ 73,904 $ 85,645 (1) Current operating lease liabilities are included within the other accrued liabilities line item of the Consolidated Balance Sheets. As of December 31, 2024 and 2023 , the weighted-average remaining lease term for our lease portfolio was 6.9 and 7.6 years, respectively, and the weighted average discount rate used to calculate the present value of our lease liabilities was 5.2 % as of the end of both periods. For the years ended December 31, 2024, 2023 and 2022 , we recognized lease expense of $ 15.6 million, $ 16.2 million, and $ 16.7 million respectively. In addition, in 2024, 2023 and 2022 , we made cash payments for operating leases of $ 16.7 million, $ 17.1 million and $ 17.6 million, respectively, which are included in cash flows from operating activities on the Consolidated Statements of Cash Flows. The table below reconciles future lease payments for each of the next five years and remaining years thereafter, in aggregate, to the lease liabilities recorded on the Consolidated Balance Sheets as of December 31, 2024 (in thousands):
Future Period Cash Payments
2025 $ 15,616
2026 13,724
2027 13,430
2028 13,094
2029 12,808
Thereafter 23,702
Total lease payments 92,374
Less: amount of lease payments representing interest 18,470
Present value of lease liabilities $ 73,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row r="7">
      <c r="A7" s="4" t="inlineStr">
        <is>
          <t>Auditor Opinion [Text Block]</t>
        </is>
      </c>
      <c r="B7" s="4" t="inlineStr">
        <is>
          <t>Opinions on the Financial Statements and Internal Control over Financial Reporting We have audited the accompanying consolidated balance sheets of TEGNA Inc. and its subsidiaries (the “Company”) as of December 31, 2024 and 2023, and the related consolidated statements of income, of comprehensive income, of equity and redeemable noncontrolling interest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8 – 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Equity investments in private companies that we do not significantly influence are recorded at cost, less impairments, if any, plus or minus changes resulting from observable price changes in orderly transactions for the identical or a similar investment. In 2022, we recorded a $ 2.5 million impairment charge due to the decline in the fair value of one of our investments. The fair value was determined using a market approach which was based on significant inputs not observable in the market, and thus represented a Level 3 fair value measurement. Additionally, in 2023, we recognized a gain of $ 25.8 million as a result of the sale of a portion of our MadHive investment. The gain was recorded in “Other non-operating items, net” within our Consolidated Statements of Income. The fair value was based on a transaction price, which was settled in cash, in an inactive market (which is classified as Level 2 in the fair value hierarchy). Also in 2023, we recognized an impairment charge of $ 3.4 million, in “Asset impairment and other” within our Consolidated Statements of Income, related to certain programming assets. The fair value was determined based on a projection of the estimated revenues less projected direct costs associated with the programming (which is classified as Level 3 in the fair value hierarchy). We additionally hold other financial instruments, including cash and cash equivalents, receivables, accounts payable and long-term debt. The carrying amounts for cash and cash equivalents, receivables and accounts payable approximated their fair values due to the short-term nature of these instruments. The fair value of our total long-term debt, determined based on the bid and ask quotes for the related debt (Level 2), totaled $ 2.98 billion as of December 31, 2024 and $ 2.93 billion as of December 31, 2023. The below fair value tables relate to our TRP pension plan assets (in thousands):
Fair value measurements as of Dec. 31, 2024 Level 1 Level 2 Level 3 Total
Assets:
Cash $ 81 $ — $ — $ 81
Pension plan investments valued using net asset value as a practical expedient:
Common collective trust - equities 68,146
Common collective trust - fixed income 269,665
Partnership/joint venture interests 10
Total fair value of plan assets $ 337,902
Fair value measurements as of Dec. 31, 2023 Level 1 Level 2 Level 3 Total
Assets:
Cash $ 87 $ — $ — $ 87
Pension plan investments valued using net asset value as a practical expedient:
Common collective trust - equities 67,314
Common collective trust - fixed income 318,594
Partnership/joint venture interests 113
Total fair value of plan assets $ 386,108 Valuation methodologies used for TRP pension assets measured at fair value in 2024 and 2023 are as follows: Interest in common/collective trusts are valued using the net asset value as a practical expedient provided monthly by the investment manager or fund company. As of December 31, 2024 , there were primarily five investments in collective trusts of which four are fixed income funds, whose strategy is to use individual subfunds to efficiently add a representative sample of securities in individual market sectors to the portfolio. The remaining collective fund is invested in equity securities. The strategy of the fund is to generate returns predominantly from developed equity markets. The collective funds are generally redeemable with a short-term written or verbal notice. There are no unfunded commitments related to these types of funds. Investments in partnerships are valued at the net asset value as a practical expedient reported by the fund managers. The Plan held an investment in one partnership in 2024 . The partnership’s strategy is to generate returns through real estate-related investments. Certain distributions are received from this fund as the underlying assets are liquidated. Future funding commitments to our real estate partnership investment totaled $ 0.1 million as of December 31, 2024 and $ 0.7 million as of December 31, 2023. Our policy is to recognize transfers between levels at the beginning of the reporting period. There were no transfers between level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9 – Shareholders’ equity As of December 31, 2024, and 2023 , our authorized capital was comprised of 800 million shares of common stock and 2 million shares of preferred stock. No shares of preferred stock were issued or outstanding as of December 31, 2024 or 2023. As of December 31, 2024 , shareholders’ equity of TEGNA included 159.9 million common shares that were outstanding (net of 164.5 million shares of common stock held in treasury). As of December 31, 2023 , shareholders’ equity of TEGNA included 179.9 million common shares that were outstanding (net of 144.5 million shares of common stock held in treasury). Capital stock and earnings per share We report earnings per share on two bases, basic and diluted. All basic earnings per share amounts are based on the weighted average number of common shares outstanding during the year. The calculation of diluted earnings per share includes the dilutive effects for the assumed vesting of outstanding restricted stock units and performance share awards . The diluted earnings per share amounts exclude the effects of approximately 270 thousand stock awards for 2024 as their inclusion would be accretive to earnings per share. Our earnings per share (basic and diluted) for 2024, 2023, and 2022 are presented below (in thousands, except per share amounts):
2024 2023 2022
Net income $ 599,043 $ 476,347 $ 631,198
Net loss (income) attributable to the noncontrolling interest 775 377 ( 729 )
Adjustment of redeemable noncontrolling interest to redemption value ( 2,280 ) ( 1,771 ) ( 560 )
Earnings available to common shareholders $ 597,538 $ 474,953 $ 629,909
Weighted average number of common shares outstanding - basic 168,434 207,594 223,652
Effect of dilutive securities:
Restricted stock units 603 220 535
Performance share awards 128 133 299
Weighted average number of common shares outstanding - diluted 169,165 207,947 224,486
Earnings per share - basic $ 3.55 $ 2.29 $ 2.82
Earnings per share - diluted $ 3.53 $ 2.28 $ 2.81 Share repurchases On June 2, 2023, we entered into an accelerated share repurchase program (the first ASR) with JPMorgan Chase Bank, National Association (JPMorgan). Under the terms of the first ASR, we repurchased $ 300 million in TEGNA common stock from JPMorgan, with an initial delivery of approximately 15.2 million shares received on June 6, 2023, representing 80 % ($ 240 million) of the value of the first ASR contract. The first ASR program was completed in August 2023 at which time JPMorgan delivered an additional 3.1 million shares to us. The final share settlement was based on the average daily volume-weighted average price of TEGNA shares during the term of the first ASR program, less a discount, less the previously delivered 15.2 million shares. On November 9, 2023, we entered into a second accelerated share repurchase (the second ASR) program with JPMorgan. Under the terms of the second ASR, we repurchased $ 325 million in TEGNA common stock from JPMorgan, with an initial delivery of approximately 17.3 million shares received on November 13, 2023, representing 80 % ($ 260 million) of the value of the second ASR contract. The second ASR program was completed in February 2024, at which time JPMorgan delivered an additional 4.0 million shares to us. The final share settlement was based on the average daily volume-weighted average price of TEGNA shares during the term of the second ASR program, less a discount, less the previously delivered 17.3 million shares. In December 2023, our Board of Directors authorized a new share repurchase program for up to $ 650.0 million of our common stock through December 31, 2025 . The shares may be repurchased at management’s discretion, either on the open market or in privately negotiated block transactions. Management’s decision to repurchase shares will depend on price, blackout periods and other corporate developments. Purchases may occur from time to time and no maximum purchase price has been set. In 2024, we repurchased 18.6 million shares under this program at an average share price of $ 14.79 for an aggregate cost of $ 274.8 million. In the third quarter of 2023, 1.7 million shares were repurchased at an average share price of $ 15.96 for an aggregate cost of $ 27.9 million. These shares were repurchased under the previous share repurchase program that the Board of Directors authorized in December 2020 and expired on December 31, 2023 . Employee Awards Stock-Based Compensation Plans In April 2020, our shareholders approved the adoption of the TEGNA Inc. 2020 Omnibus Incentive Compensation Plan (the Omnibus Plan). The Omnibus Plan reserved for the issuance of an additional 20.0 million shares of our common stock. The Omnibus Plan provides for the granting of stock options, stock appreciation rights, restricted stock, restricted stock units (RSUs), PSAs, and other equity-based and cash-based awards. Awards may be granted to our employees and members of the Board of Directors. The Omnibus Plan provides that shares of common stock subject to awards granted become available again for issuance if such awards are canceled or forfeited. Performance share program - The Leadership Development and Compensation Committee (LDCC) of the Board of Directors has established a long-term incentive performance share program for our executives under the Plan. The number of shares earned under the PSAs program is determined based on the achievement of certain financial performance criteria (adjusted EBITDA and free cash flow as a percent of revenue as defined by the PSA agreement) over a two-year cumulative financial performance period. If the financial performance criteria are met and certified by the LDCC, the shares earned under the PSA will be subject to an additional one year service period before the common stock is released to the participating employees. The PSAs do not pay dividends or allow voting rights during the three-year incentiv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recognize expense, net of estimated forfeitures, for the proportionate share of the total fair value of the shares subject to the PSA related to the vesting period that has already lapsed. During each reporting period during the two-year performance period, we adjust the fair value of the PSAs to the quoted market value of our stock price. In the event we determine it is no longer probable that we will achieve the minimum performance criteria specified in the PSA, we reverse all the previously recognized compensation expense in the period such a determination is made. RSU program - We also issue stock-based compensation to eligible employees in the form of RSUs. These awards generally entitle employees to receive at the end of a specified vesting period one share of common stock for each RSU granted, conditioned on continued employment for the relevant vesting period. In most cases, RSUs vest 25 %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We generally grant both RSUs and PSAs annually to eligible employees on or about March 1. Employee Awards Stock-based Compensation Expense: The following table shows the stock-based compensation related amounts recognized in the Consolidated Statements of Income for equity awards (in thousands):
2024 2023 2022
RSUs $ 29,544 $ 20,931 $ 16,182
PSAs 8,988 3,566 14,299
Total employee awards stock-based compensation 38,532 24,497 30,481
Total income tax benefit 8,236 9,072 10,744
Employee awards stock-based compensation net of tax $ 30,296 $ 15,425 $ 19,737 RSUs: As of December 31, 2024 , there was $ 32.9 million of unrecognized compensation cost related to unvested restricted stock and RSUs. This amount will be adjusted for future changes in estimated forfeitures and recognized on a straight-line basis over a weighted average period of 2.5 years. A summary of the RSUs activity is presented below:
2024 2023 2022
RSU Shares Weighted average fair value Shares Weighted average fair value Shares Weighted average fair value
Unvested at beginning of year 3,465,380 $ 17.12 2,543,732 $ 17.80 2,842,288 $ 15.11
Granted 2,060,749 13.43 2,289,278 16.09 949,022 21.90
Vested ( 1,683,051 ) 16.44 ( 1,122,923 ) 16.41 ( 1,118,395 ) 14.62
Cancelled ( 355,844 ) 15.99 ( 244,707 ) 17.78 ( 129,183 ) 16.39
Unvested at end of year 3,487,234 $ 15.39 3,465,380 $ 17.12 2,543,732 $ 17.80 PSAs: As of December 31, 2024 , there was $ 8.9 million of unrecognized compensation cost related to non-vested PSAs (holding valuation inputs as of December 31, 2024 constant). This amount will be recognized as expense over a weighted average period of 2.0 years. A summary of the PSAs activity is presented below:
2024 2023 2022
PSA Shares Weighted average fair value Shares Weighted average fair value Shares Weighted average fair value
Unvested at beginning of year 948,021 $ 18.16 986,104 $ 18.18 1,015,433 $ 15.04
Granted 1,132,073 12.72 642,413 16.33 484,781 21.80
Vested ( 604,102 ) 16.72 ( 564,159 ) 16.21 ( 503,844 ) 15.26
Cancelled ( 140,647 ) 15.23 ( 116,337 ) 18.25 ( 10,266 ) 17.09
Unvested at end of year 1,335,345 $ 14.22 948,021 $ 18.16 986,104 $ 18.18 Accumulated other comprehensive loss The elements of our Accumulated Other Comprehensive Loss (AOCL) principally consisted of pension, retiree medical and life insurance liabilities, foreign currency translation and an unrealized gain on our available-for-sale investment. The following tables summarize the components of, and changes in AOCL, net of tax (in thousands):
2024 Retirement Foreign (1) Total
Balance at beginning of year $ ( 120,142 ) $ 532 $ ( 119,610 )
Other comprehensive income before reclassifications 824 — 824
Amounts classified from AOCL 12,142 — 12,142
Balance at end of year $ ( 107,176 ) $ 532 $ ( 106,644 )
2023 Retirement Foreign (1) Total
Balance at beginning of year $ ( 126,065 ) $ 532 $ ( 125,533 )
Other comprehensive income before reclassifications 1,769 — 1,769
Amounts classified from AOCL 4,154 — 4,154
Balance at end of year $ ( 120,142 ) $ 532 $ ( 119,610 )
2022 Retirement Foreign (1) Available-For-Sale Investment Total
Balance at beginning of year $ ( 113,090 ) $ 455 $ 15,419 $ ( 97,216 )
Other comprehensive loss before reclassifications ( 16,288 ) 77 — ( 16,211 )
Amounts classified from AOCL 3,313 — ( 15,419 ) ( 12,106 )
Balance at end of year $ ( 126,065 ) $ 532 $ - $ ( 125,533 ) (1) Our entire foreign currency translation adjustment is related to our CareerBuilder investment. We previously recorded our share of foreign currency translation adjustments through our equity method investment, however, accounting for this investment has been suspended as its carrying value has declined to $ 0 . AOCL components are included in the computation of net periodic post-retirement costs which include pension costs discussed in Note 6 and our other post-retirement benefits (health care and life insurance benefits). Reclassifications out of AOCL related to these post-retirement plans and a realized gain on an available-for-sale investment included the following (in thousands):
2024 2023 2022
Amortization of prior service cost (credit), net $ 90 $ ( 464 ) $ ( 481 )
Amortization of actuarial loss 5,941 6,054 4,639
Pension settlement charge 10,316 — 300
Realized gain on available-for-sale investment — — ( 20,800 )
Total reclassifications, before tax 16,347 5,590 ( 16,342 )
Income tax effect ( 4,205 ) ( 1,436 ) 4,236
Total reclassifications, net of tax $ 12,142 $ 4,154 $ ( 12,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other</t>
        </is>
      </c>
      <c r="B1" s="2" t="inlineStr">
        <is>
          <t>12 Months Ended</t>
        </is>
      </c>
    </row>
    <row r="2">
      <c r="B2" s="2" t="inlineStr">
        <is>
          <t>Dec. 31, 2024</t>
        </is>
      </c>
    </row>
    <row r="3">
      <c r="A3" s="3" t="inlineStr">
        <is>
          <t>Unusual or Infrequent Items, or Both [Abstract]</t>
        </is>
      </c>
      <c r="B3" s="4" t="inlineStr">
        <is>
          <t xml:space="preserve"> </t>
        </is>
      </c>
    </row>
    <row r="4">
      <c r="A4" s="4" t="inlineStr">
        <is>
          <t>Asset impairment and other</t>
        </is>
      </c>
      <c r="B4" s="4" t="inlineStr">
        <is>
          <t>NOTE 10 – Asset impairment and other As events occur, or circumstances change, we may recognize non-cash impairment charges to reduce the book value of intangible and other long-lived assets or to record charges (gains) related spectrum repacking reimbursements and other efforts, or other unique events. A summary of these items by year (pre-tax basis) is presented below (in thousands):
2024 2023 2022
Contractual termination $ 1,097 $ — $ —
Programming rights impairment — 3,359 —
Reimbursement of spectrum repacking — — ( 323 )
Total asset impairment and other $ 1,097 $ 3,359 $ ( 323 ) Contract termination: In 2024, we incurred a $ 1.1 million charge associated with contract termination related to bringing our national sales organization in-house. Programming rights impairment: In the second quarter of 2023, a $ 3.4 million impairment charge was recognized on programming assets. Reimbursement of spectrum repacking: Some of our stations have had to purchase new equipment in order to comply with an FCC spectrum repacking initiative. As part of this initiative, the FCC is reimbursing companies for costs incurred to comply with the new requirements. In 2022, we received $ 0.3 million of such reimbursements which we have recorded as contra expense. No such reimbursements were received in 2023 or 2024. All of our repacked stations have completed their transitions to their new chann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matters</t>
        </is>
      </c>
      <c r="B4" s="4" t="inlineStr">
        <is>
          <t>NOTE 11 – Other matters Litigation Antitrust matters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ed no finding of wrongdoing or liability and carried no penalty. It prohibited us and the other settling entities from sharing certain confidential business information, or using such information pertaining to other broadcasters, except under limited circumstances. The settlement also required the settling parties to make certain enhancements to their antitrust compliance programs, to continue to cooperate with the DOJ’s investigation, and to permit DOJ to verify compliance. To date, the costs of compliance have not been material and we do not expect such costs to be material in the future. Since the national media reports, numerous putative class action lawsuits were filed against owners of television stations (the Advertising Cases) in different jurisdictions. The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were consolidated into a single proceeding in the United States District Court for the Northern District of Illinois, captioned In re: Local TV Advertising Antitrust Litigation on October 3, 2018. At the court’s direction, the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On March 16, 2022, the plaintiffs filed a third amended complaint, which, among other things, added ShareBuilders, Inc., as a named defendant. ShareBuilders filed a motion to dismiss on April 15, 2022, which was granted by the court without prejudice on August 29, 2022. TEGNA has filed its answer to the third amended complaint denying any violation of law and asserting various affirmative defenses. On May 26, 2023, the plaintiffs moved for preliminary approval of settlements with four co-defendants – CBS Corp (n/k/a Paramount Global), Fox Corp., certain Cox entities (including Cox Media Group, LLC, Cox Enterprises, Inc., CMG Media Corporation and Cox Reps, Inc.) and ShareBuilders, Inc. Although ShareBuilders prevailed on its motion to dismiss the case, as noted above, because the court had dismissed the claims without prejudice ShareBuilders entered into a zero dollar settlement with the plaintiffs in order to ensure that the plaintiffs do not re-file the claims in the future. In exchange for a release of the plaintiffs’ claims against them, the settling defendants, among other things, collectively agreed to pay $ 48 million, while expressly denying any liability or wrongdoing. The court approved the settlements in December 2023 . Discovery in the Advertising Cases is ongoing. We believe that the claims asserted in the Advertising Cases are without merit and intend to defend vigorously against them. Other litigation matters We, along with a number of our subsidiaries, also are defendants in other judicial and administrative proceedings involving matters incidental to our business. We do not believe that any material liability will be incurred as a result of any of the foregoing matters. Commitments : The following table summarizes the expected cash outflow related to our commitments on programming contracts that are not recorded on our Consolidated Balance Sheets as of December 31, 2024. Such obligations include future payments related to network affiliation agreements, commitments to purchase syndicated television programming that will be produced in the future, and the rights to carry certain professional sporting events. Certain network affiliation agreements include variable fee components. The table below lists programming contract commitments by year for each of the next five years and all years thereafter in aggregate (in thousands). These amounts are based on current estimates and may change due to changes in inputs such as subscriber counts.
Year Programming
2025 $ 911,447
2026 826,319
2027 409,575
2028 385,020
2029 —
Thereafter —
Total $ 2,532,361 Major Customers: Customers that purchase our advertising and marketing services are comprised of local, regional, and national advertisers across our markets. Our subscription revenue customers include MVPDs and vMVPDs that pay us to carry our programming. In 2024 , one customer purchased both advertising and marketing services and paid us compensation related to retransmission consent agreements, which in the aggregate represented more than 10 % of consolidated revenue in 2024 . This customer represented $ 386.9 million of consolidated revenue in the year ended December 31, 2024. In 2023 , we had two major customers that each represented more than 10 % of our revenue with $ 415.4 million and $ 300.5 million. In 2022, we had two customers that each represented more than 10 % of our revenue with $ 416.3 million and $ 387.3 million . Related Party Transactions: We have equity investments in MadHive, which is a related party of TEGNA. In addition to our investments, we also had commercial agreements with MadHive under which MadHive supports our Premion business in acquiring streaming app advertising inventory, as well as delivering and tracking the ad impressions. During the year ended December 31, 2024 , we incurred expenses of $ 58.1 million as a result of the commercial agreements with MadHive. During the years ended December 31, 2023 and 2022 , we incurred $ 90.6 million and $ 121.1 million of expenses, respectively, under the commercial agreements. These expenses are recorded as “Cost of revenue” on our Consolidated Statements of Income. As of December 31, 2024 , we had accounts receivable of $ 0.4 million and in 2023, we had accounts payable and accrued liabilities associated with the MadHive commercial agreements of $ 5.4 million, respectively. In December 2021, we renewed our commercial agreements with MadHive. Simultaneously with the commercial agreement renewals, we also amended the terms of our then outstanding available-for-sale convertible debt security investment. In exchange for the convertible debt modifications, we received favorable terms in our renewed commercial agreements. We estimated the fair value of our available-for-sale security at December 31, 2021 using a market fair value approach based on the cash we expect to receive upon maturity of the note and the estimated cash savings that the favorable contract terms will provide over the term of the commercial agreements. In January 2022, we recorded an intangible contract asset for $ 20.8 million (equal to the estimated cash savings), and amortized this asset on a straight-line basis over the noncancellable term of the commercial agreements of two-years . This non-cash expense is recorded within “Cost of revenues,” within our Consolidated Statements of Income. The debt matured in June 2022 at which time the principal balance of $ 3.0 million plus accrued interest was paid to us. In the second quarter of 2023, we further extended the terms of our commercial agreement with MadHive for an additional two-years , through December 31, 2025, subject to certain early termination rights. We terminated one of the MadHive commercial agreements as of December 31, 2024. The other agreement remains in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use of estimate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including the allocation of purchase price to assets and liabilities in business combinations, post-retirement benefit plans, income taxes including deferred tax assets, and contingencies.</t>
        </is>
      </c>
    </row>
    <row r="5">
      <c r="A5" s="4" t="inlineStr">
        <is>
          <t>Basis of presentation</t>
        </is>
      </c>
      <c r="B5" s="4" t="inlineStr">
        <is>
          <t>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were previously included in “Equity loss in unconsolidated investments, net” in the Consolidated Statements of Income, however beginning in the first quarter of 2024 such amounts are now included in “Other non-operating items, net”. We have recast the prior year’s amounts to conform to this new presentation.</t>
        </is>
      </c>
    </row>
    <row r="6">
      <c r="A6" s="4" t="inlineStr">
        <is>
          <t>Segment presentation</t>
        </is>
      </c>
      <c r="B6" s="4" t="inlineStr">
        <is>
          <t>Segment presentation: We operate one operating and reportable segment, which primarily consists of our 64 television stations and two radio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 (CODM) , who is our Chief Executive Officer. The primary measures of profit or loss that our CODM utilizes to assess performance and allocate resources are Net income attributable to TEGNA and Adjusted EBITDA. Within these measures, the significant expense measures that are regularly provided to our CODM are programming and employee compensation. The tables below provide reconciliations between revenue and the primary measures of profit or loss and include our significant expense measures (in thousands).
2024 2023 2022
Revenue $ 3,101,971 $ 2,910,930 $ 3,279,245
Less:
Programming 998,231 995,292 952,225
Employee compensation (a) 719,534 702,324 707,214
Other segment items (b) 452,734 470,974 487,903
Adjusted EBITDA $ 931,472 $ 742,340 $ 1,131,903
Less: All other segment items (c) 332,429 265,993 500,705
Net income $ 599,043 $ 476,347 $ 631,198 (a) Includes the cost associated with salaries, bonuses, stock-based compensation, benefits paid to our employees and adjusted to remove workforce restructuring and retention costs (including stock-based compensation and cash payments). (b) Primarily includes digital ad serving fees, professional service fees and costs associated with operating our facilities. (c) Primarily includes taxes, interest expense, other non-operating costs, depreciation and amortization.</t>
        </is>
      </c>
    </row>
    <row r="7">
      <c r="A7" s="4" t="inlineStr">
        <is>
          <t>Cash and cash equivalents</t>
        </is>
      </c>
      <c r="B7" s="4" t="inlineStr">
        <is>
          <t>Cash and cash equivalents: Cash and cash equivalents consist of cash and highly liquid short-term investments with original maturities of three months or less. Cash and cash equivalents are carried at cost plus accrued interest, which approximates fair value.</t>
        </is>
      </c>
    </row>
    <row r="8">
      <c r="A8" s="4" t="inlineStr">
        <is>
          <t>Trade receivables and allowances for doubtful accounts</t>
        </is>
      </c>
      <c r="B8"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 Bad debt expense is included in “Business units - Selling, general and administrative expenses” on our Consolidated Statements of Income. We had bad debt expense of $ 5.2 million in 2024, $ 1.7 million in 2023 and $ 3.1 million in 2022. Write-offs of trade receivables (net of recoveries) were $ 5.3 million in 2024, $ 2.5 million in 2023 and $ 3.8 million in 2022 .</t>
        </is>
      </c>
    </row>
    <row r="9">
      <c r="A9" s="4" t="inlineStr">
        <is>
          <t>Property and equipment</t>
        </is>
      </c>
      <c r="B9" s="4" t="inlineStr">
        <is>
          <t>Property and equipment: Property and equipment are recorded at cost, and depreciation expense is generally recorded on a straight-line basis over the estimated useful lives of the assets. The estimated useful lives are generally: buildings and improvements, 10 to 40 years; and machinery, equipment and fixtures, 3 to 25 years. Expenditures for maintenance and repairs are expensed as incurred.</t>
        </is>
      </c>
    </row>
    <row r="10">
      <c r="A10" s="4" t="inlineStr">
        <is>
          <t>Valuation of long-lived assets</t>
        </is>
      </c>
      <c r="B10" s="4" t="inlineStr">
        <is>
          <t xml:space="preserve">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t>
        </is>
      </c>
    </row>
    <row r="11">
      <c r="A11" s="4" t="inlineStr">
        <is>
          <t>Goodwill and indefinite-lived intangible assets</t>
        </is>
      </c>
      <c r="B11" s="4" t="inlineStr">
        <is>
          <t>Goodwill and indefinite-lived intangible assets: The assets and liabilities of acquired businesses are recorded under the acquisition method of accounting at their estimated fair values at the date of acquisition. Goodwill represents the excess of the acquisition cost over the fair value of assets acquired, including identifiable intangible assets, net of liabilities assumed. Our goodwill balance was $ 3.02 billion as of December 31, 2024 and $ 2.98 billion as of December 31, 2023. Goodwill is accounted for at the segment level and allocated to, and tested for impairment at, a level referred to as the reporting unit. We have determined that our one operating segment, Media, consists of a single reporting unit. Goodwill is tested for impairment on an annual basis (first day of our fourth quarter) or between annual tests if events or changes in circumstances indicate that the fair value of our reporting unit may be below its carrying amount. When conducting the annual goodwill impairment test, we have the option to perform either a qualitative or quantitative assessment. In 2024, we elected to perform the qualitative assessment which considers events and circumstances such as macroeconomic conditions, industry and market conditions, cost factors and overall financial performance, as well as company and specific reporting unit specifications. The qualitative approach also considers inputs used in the most recent quantitative analysis, such as stock price, shares outstanding and the control premium and how those inputs have changed since the most recent quantitative test. After performing this analysis, we determined that it was not more likely than not that the carrying value of our reporting unit exceeds its fair value and therefore we did not perform a quantitative analysis.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which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24 , we elected to perform the quantitative assessment for certain FCC licenses that have experienced limited headroom in recent years. The aggregate carrying value of such licenses is $ 395.9 million. No impairment charges were recorded as a result of this analysis. However, material adverse changes in any of the significant valuation inputs could result in future declines in the fair value of these FCC license assets, and could result in non-cash impairment charges which could have a material adverse impact on our future results from operations and financial position. We performed the optional qualitative assessment for all of our other FCC licenses, which represented an aggregate carrying value of $ 1.73 billion.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no material adverse change in inputs that would indicate an impairment exists since the last quantitative test of these assets. As such, we concluded it was more likely than not that the fair value of each of these indefinite lived FCC broadcast licenses was more than its carrying amount and we therefore, did not perform a quantitative test on these licenses in 2024 .</t>
        </is>
      </c>
    </row>
    <row r="12">
      <c r="A12" s="4" t="inlineStr">
        <is>
          <t>Investments and other assets</t>
        </is>
      </c>
      <c r="B12" s="4" t="inlineStr">
        <is>
          <t xml:space="preserve">Investments and other assets: Investments where we have the ability to exercise significant influence, but do not control, are accounted for under the equity method of accounting. Under this method of accounting, our share of the net earnings or losses of the investee is included in “Other non-operating items, net”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Investments in the equity of non-public businesses that do not have readily determinable pricing, and for which we do not have control and do not exert significant influence, are carried at cost less impairments, if any, plus or minus changes in observable prices for those investments. Gains or losses resulting from changes in the carrying value of these investments are included in “Other non-operating items (net)” on our Consolidated Statements of Income. As of December 31, 2024 and 2023, such investments totaled $ 29.0 million and $ 19.5 million , respectively. During 2024 and 2023, we recorded gains of $ 152.9 million and $ 25.8 million, respectively, in connection with the sale of such investments. See Note 3 for additional details. During 2022, we recorded a $ 2.5 million impairment charge on one such investment. Our television stations are parties to contracts which provide us with rights to broadcast television series and films (syndication contracts). These syndication contracts are recorded at the gross amount of the related liability when the content is available for telecasting. The related assets are recorded at the lower of cost or estimated net realizable value. Syndication assets are classified as current (as a prepaid expense) or noncurrent (as an other asset) in the Consolidated Balance Sheets, based on when the content is expected to air. Expense is recognized on a straight line basis which appropriately matches the cost of the content with the revenues associated with them. During 2024, 2023 and 2022, we incurred syndication expense of $ 42.7 million , $ 53.2 million and $ 68.8 million , respectively. Syndication expense is included in “Cost of revenues” within our Consolidated Statements of Income. Syndication expense, along with network affiliation and sports rights fees, are the primarily components of our programming expense. As of December 31, 2024, $ 28.1 million of syndication assets existed, which we expect to be expensed within the next twelve months. The liability for syndication contracts is classified as current or noncurrent in accordance with the payment terms of the contracts. The payment period generally coincides with the period of telecast for the content, but may be shorter. We evaluate the net realizable value of our programming contract assets when a triggering event occurs, such as a change in our intended usage, or sustained lower than expected ratings for the program. Impairment analyses are performed at the syndicated program level (across all stations that utilize the program). We determine the net realizable value based on a projection of the estimated revenues less projected direct costs associated with the syndicated program. If the future direct costs exceed expected revenues, impairment of the programming contract asset may be required. In 2023, we recognized an impairment charge of $ 3.4 million related to certain programming assets. </t>
        </is>
      </c>
    </row>
    <row r="13">
      <c r="A13" s="4" t="inlineStr">
        <is>
          <t>Redeemable Noncontrolling interest</t>
        </is>
      </c>
      <c r="B13" s="4" t="inlineStr">
        <is>
          <t>Redeemable Noncontrolling interest: Our Premion business operates an advertising network for streaming applications and connected television platforms. In March 2020, we sold a minority interest in Premion to an affiliate of Gray Television (Gray) and entered into a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solidated Balance Sheets in the caption “Redeemable noncontrolling interest.” When the redemption or carrying value (the acquisition date fair value adjusted for the noncontrolling interest’s share of net income (loss) and dividends) is less than the recorded redemption value, we adjust the redeemable noncontrolling interest to equal the redemption value with changes recognized as an adjustment to retained earnings. Any such adjustment, when necessary, will be performed as of the applicable balance sheet date.</t>
        </is>
      </c>
    </row>
    <row r="14">
      <c r="A14" s="4" t="inlineStr">
        <is>
          <t>Treasury Stock</t>
        </is>
      </c>
      <c r="B14" s="4" t="inlineStr">
        <is>
          <t>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hat there are previously recorded gains to offset the losses. If there are no accumulated gains in APIC, the losses upon re-issuance of treasury stock are recorded as a reduction of retained earnings in our Consolidated Balance Sheets.</t>
        </is>
      </c>
    </row>
    <row r="15">
      <c r="A15" s="4" t="inlineStr">
        <is>
          <t>Revenue recognition</t>
        </is>
      </c>
      <c r="B15" s="4" t="inlineStr">
        <is>
          <t xml:space="preserve">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largest source of revenue is our subscription revenue from retransmission agreements with multichannel video programming distributors (e.g., cable and satellite providers) (MVPDs) and virtual multichannel video programming distributors that deliver a package of linear video content to consumers over the Internet (vMVPDs). Under these multi-year contracts, we grant these providers the right to include our stations’ linear television signals in their packages of video offerings that they make available to consumers in exchange for a fee. Subscription revenue is recognized in accordance with the guidance for licensing intellectual property utilizing a usage based method. The amount of revenue earned is based on the number of subscribers to which the MVPDs and vMVPDs retransmit our signal and is calculated at the negotiated fee per subscriber under each agreement. Our MVPD and vMVPD partners generally submit payments monthly, typically within 60 to 90 days after the month that the service was provided. Our performance obligations are satisfied, and revenue is recognized, as the distributors retransmit our signal. This measure toward satisfaction of our performance obligations and recognition of revenue is the most appropriate as it aligns our revenue recognition with the value that we are delivering to our distribution partners when we provide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and/or digital advertising solutions, that we have identified as individual performance obligations. Before performing under the contract, we establish the transaction price with our customer based on the agreed upon rates for each performance obligation.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to air each individual linear television commercial and digital advertisement is negotiated with our customer and is determined based on multiple factors, including, but not limited to, the programming and day-part selected, supply of available inventory, the applicable station’s viewership ratings and overall market conditions (e.g., timing of the year and strength of U.S. economy). Customers are billed monthly and payment is generally due 30 days after the date of the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tower rental income and distribution of our local news content.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24, 2023 and 2022 are shown below (amounts in thousands):
2024 2023 2022
Subscription $ 1,455,811 $ 1,527,563 $ 1,530,402
Advertising &amp; Marketing Services 1,226,638 1,289,903 1,363,417
Political 373,229 45,800 341,110
Other 46,293 47,664 44,316
Total revenues $ 3,101,971 $ 2,910,930 $ 3,279,245 </t>
        </is>
      </c>
    </row>
    <row r="16">
      <c r="A16" s="4" t="inlineStr">
        <is>
          <t>Retirement plans</t>
        </is>
      </c>
      <c r="B16" s="4" t="inlineStr">
        <is>
          <t>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and Redeemable Noncontrolling Interest. The funded status is measured as the difference between the fair value of the plan’s assets and the benefit obligation of the plan.</t>
        </is>
      </c>
    </row>
    <row r="17">
      <c r="A17" s="4" t="inlineStr">
        <is>
          <t>Employee awards stock-based employee compensation</t>
        </is>
      </c>
      <c r="B17" s="4" t="inlineStr">
        <is>
          <t>Employee awards stock-based employee compensation: We grant restricted stock units (RSUs) and performance share awards (PSAs) to employees as a form of compensation. The expense for the RSUs is based on the grant date fair value of the award and is generally recognized on a straight-line basis. Expense related to PSAs is remeasured monthly to take into account changes in the Company’s stock price over the first two-year performance period, as the award provides the Leadership Development and Compensation Committee with limited discretion to make adjustments to the financial targets to ensure consistent year-to-year comparison for the performance criteria. Expense under these programs is recognized over the requisite service period, which is typically a four-year period for RSUs and a three-year period for PSAs. Performance share expense for participants meeting certain retirement eligible criteria as defined in the plan is recognized using the accelerated attribution method. See Note 9 for further discussion.</t>
        </is>
      </c>
    </row>
    <row r="18">
      <c r="A18" s="4" t="inlineStr">
        <is>
          <t>Advertising and marketing costs</t>
        </is>
      </c>
      <c r="B18" s="4" t="inlineStr">
        <is>
          <t>Advertising and marketing costs : We expense advertising and marketing costs, such as costs to promote our brands, as they are incurred. Advertising expenses were $ 12.0 million in 2024, $ 10.7 million in 2023 and $ 9.7 million in 2022 , and are included in “Business units - Selling, general and administrative expenses” on the Consolidated Statements of Income.</t>
        </is>
      </c>
    </row>
    <row r="19">
      <c r="A19" s="4" t="inlineStr">
        <is>
          <t>Income taxes</t>
        </is>
      </c>
      <c r="B19" s="4" t="inlineStr">
        <is>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is>
      </c>
    </row>
    <row r="20">
      <c r="A20" s="4" t="inlineStr">
        <is>
          <t>Loss contingencies</t>
        </is>
      </c>
      <c r="B20"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21">
      <c r="A21" s="4" t="inlineStr">
        <is>
          <t>Accounting guidance adopted in 2024 and New accounting guidance not yet adopted</t>
        </is>
      </c>
      <c r="B21" s="4" t="inlineStr">
        <is>
          <t>Accounting guidance adopted in 2024: In November 2023, the Financial Accounting Standards Board (FASB) issued Accounting Standard Update (“ASU”) 2023-07 Segment Reporting (Topic 280): Improvements to Reportable Segment Disclosures . This new guidance changes required disclosures related to segment reporting. The guidance requires entities to disclose on a quarterly and annual basis the significant segment expense items that are regularly provided to the entity’s chief operating decision maker (CODM). Entities are also required to disclose the title and position of their CODM. The annual disclosures under this new guidance became effective for us beginning in 2024 and the quarterly disclosure requirements will become effective for us in the first quarter of 2025. New disclosures under this guidance are applied on a retrospective basis. New accounting guidance not yet adopted: In December 2023, the FASB issued ASU 2023-09 Income Taxes (Topic 740): Improvements to Income Tax Disclosures . This new guidance changes certain disclosure requirements related to income taxes. The guidance requires entities to disclose additional quantitative and qualitative information about the reconciliation between their statutory and effective tax rates. Specifically, the guidance requires disaggregation of the reconciling items using standardized categories. This guidance also requires additional disclosure of income taxes paid to now include disaggregation on a federal, state and foreign basis and to specifically include the amount of income taxes paid to individual jurisdictions when they represent five percent or more of total income tax payments. The new guidance is effective for us beginning in 2025 annual reporting and may be applied on either prospective or retrospective basis. Early adoption of the guidance is permitted. We are currently evaluating the effect this new guidance will have on our disclosures. In November 2024, the FASB issued ASU 2024-03 Income Statement - Reporting Comprehensive Income - Expense Disaggregation Disclosures (Subtopic 220-40): Disaggregation of Income Statement Expenses . This guidance requires additional disclosure of certain amounts included in the expense captions presented in the Statement of Income as well as disclosures about selling expenses. The new guidance is effective for us beginning in 2027 on an annual basis and the first quarter of 2028 on a quarterly basis, and may be applied on either a prospective or retrospective basis. Early adoption of the guidance is permitted. We are currently evaluating the effect this new guidance will hav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use of estimates,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s Between Revenue and the Primary Measures of Profit or Loss and Include our Significant Expense Measures</t>
        </is>
      </c>
      <c r="B4" s="4" t="inlineStr">
        <is>
          <t>The tables below provide reconciliations between revenue and the primary measures of profit or loss and include our significant expense measures (in thousands).
2024 2023 2022
Revenue $ 3,101,971 $ 2,910,930 $ 3,279,245
Less:
Programming 998,231 995,292 952,225
Employee compensation (a) 719,534 702,324 707,214
Other segment items (b) 452,734 470,974 487,903
Adjusted EBITDA $ 931,472 $ 742,340 $ 1,131,903
Less: All other segment items (c) 332,429 265,993 500,705
Net income $ 599,043 $ 476,347 $ 631,198 (a) Includes the cost associated with salaries, bonuses, stock-based compensation, benefits paid to our employees and adjusted to remove workforce restructuring and retention costs (including stock-based compensation and cash payments). (b) Primarily includes digital ad serving fees, professional service fees and costs associated with operating our facilities. (c) Primarily includes taxes, interest expense, other non-operating costs, depreciation and amortization.</t>
        </is>
      </c>
    </row>
    <row r="5">
      <c r="A5" s="4" t="inlineStr">
        <is>
          <t>Schedule of Disaggregation of Revenue</t>
        </is>
      </c>
      <c r="B5" s="4" t="inlineStr">
        <is>
          <t xml:space="preserve">Revenue earned by categories in 2024, 2023 and 2022 are shown below (amounts in thousands):
2024 2023 2022
Subscription $ 1,455,811 $ 1,527,563 $ 1,530,402
Advertising &amp; Marketing Services 1,226,638 1,289,903 1,363,417
Political 373,229 45,800 341,110
Other 46,293 47,664 44,316
Total revenues $ 3,101,971 $ 2,910,930 $ 3,279,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 and Amortizable Intangible Assets</t>
        </is>
      </c>
      <c r="B4" s="4" t="inlineStr">
        <is>
          <t xml:space="preserve">The following table displays indefinite-lived intangible assets and amortizable intangible assets as of December 31, 2024 and 2023 (in thousands):
Gross Accumulated Amortization Net
Dec. 31, 2024
Indefinite-lived intangibles:
Television and radio station FCC broadcast licenses $ 2,124,731 $ — $ 2,124,731
Amortizable intangible assets:
Retransmission agreements — — —
Network affiliation agreements 266,018 ( 122,539 ) 143,479
Other 104,198 ( 62,636 ) 41,562
Total indefinite-lived and amortizable intangible assets $ 2,494,947 $ ( 185,175 ) $ 2,309,772
Dec. 31, 2023
Indefinite-lived intangibles:
Television and radio station FCC broadcast licenses $ 2,124,731 $ — $ 2,124,731
Amortizable intangible assets:
Retransmission agreements 113,621 ( 95,619 ) 18,002
Network affiliation agreements 309,502 ( 144,834 ) 164,668
Other 71,067 ( 49,496 ) 21,571
Total indefinite-lived and amortizable intangible assets $ 2,618,921 $ ( 289,949 ) $ 2,328,972 </t>
        </is>
      </c>
    </row>
    <row r="5">
      <c r="A5" s="4" t="inlineStr">
        <is>
          <t>Schedule of Finite-Lived Intangible Assets, Future Amortization Expense</t>
        </is>
      </c>
      <c r="B5" s="4" t="inlineStr">
        <is>
          <t xml:space="preserve">The following table shows the projected annual amortization expense related to amortizable intangible assets existing as of December 31, 2024 (in thousands):
2025 $ 35,348
2026 31,310
2027 21,457
2028 20,524
2029 14,200
Thereafter 62,202
Total $ 185,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Other Assets</t>
        </is>
      </c>
      <c r="B4" s="4" t="inlineStr">
        <is>
          <t xml:space="preserve">Our investments and other assets consisted of the following as of December 31, 2024 and 2023 (in thousands):
Dec. 31,
2024 2023
Cash value life insurance $ 51,860 $ 50,865
Equity method investments 16,280 16,195
Other equity investments 29,020 19,526
Deferred financing costs 6,137 —
Prepaid assets 5,960 9,878
Other long-term assets 23,280 17,057
Total $ 132,537 $ 113,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 on Income Consists</t>
        </is>
      </c>
      <c r="B4" s="4" t="inlineStr">
        <is>
          <t xml:space="preserve">The provision (benefit) for income taxes consists of the following (in thousands):
2024 Current Deferred Total
Federal $ 154,621 $ 120 $ 154,741
State and other 23,130 ( 3,927 ) 19,203
Total $ 177,751 $ ( 3,807 ) $ 173,944
2023 Current Deferred Total
Federal $ 96,816 $ 14,240 $ 111,056
State and other 13,646 5,497 19,143
Total $ 110,462 $ 19,737 $ 130,199
2022 Current Deferred Total
Federal $ 161,438 $ 13,435 $ 174,873
State and other 23,456 4,041 27,497
Total $ 184,894 $ 17,476 $ 202,370 </t>
        </is>
      </c>
    </row>
    <row r="5">
      <c r="A5" s="4" t="inlineStr">
        <is>
          <t>Schedule of Reconciliation of Effective Tax Rate</t>
        </is>
      </c>
      <c r="B5" s="4" t="inlineStr">
        <is>
          <t>The provision for income taxes varies from the U.S. federal statutory tax rate as a result of the following differences:
2024 2023 2022
U.S. statutory tax rate 21.0 % 21.0 % 21.0 %
Increase (decrease) in taxes resulting from:
State taxes (net of federal income tax benefit) 2.9 2.3 2.7
Purchase of clean energy federal tax credits ( 1.0 ) — —
Uncertain tax positions, settlements and lapse of statutes of limitations ( 0.3 ) ( 0.2 ) —
Valuation allowance on equity method investment 0.1 ( 0.7 ) 0.6
Other valuation allowances, tax rate changes, &amp; deferred adjustments ( 0.7 ) 0.8 ( 0.6 )
Non-deductible transaction costs — ( 0.8 ) 0.5
Net excess benefits or expense on share-based payments 0.2 ( 0.1 ) ( 0.3 )
Non-taxable Merger termination fee — ( 1.3 ) —
Other, net 0.3 0.5 0.4
Effective tax rate 22.5 % 21.5 % 24.3 %</t>
        </is>
      </c>
    </row>
    <row r="6">
      <c r="A6" s="4" t="inlineStr">
        <is>
          <t>Schedule of Deferred Tax Liabilities and Assets</t>
        </is>
      </c>
      <c r="B6" s="4" t="inlineStr">
        <is>
          <t xml:space="preserve">Deferred tax liabilities and assets were composed of the following as of December 31, 2024 and 2023 (in thousands):
2024 2023
Deferred tax liabilities
Accelerated amortization of deductible intangibles $ 567,009 $ 561,741
Accelerated depreciation 59,558 65,247
Right-of-use assets for operating leases 15,770 18,361
Other 4,097 4,024
Total deferred tax liabilities 646,434 649,373
Deferred tax assets
Accrued compensation costs 23,081 22,450
Pension and post-retirement medical and life 17,804 18,839
Loss carryforwards 15,416 16,435
Operating lease liabilities 16,656 19,443
Other 18,065 18,988
Total deferred tax assets 91,022 96,155
Deferred tax asset valuation allowance 23,801 25,001
Total net deferred tax liabilities $ 579,213 $ 578,219 The following table summarizes the activity related to deferred tax asset valuation allowances (in thousands):
2024 2023 2022
Balance at beginning of year $ 25,001 $ 26,339 $ 41,929
Additions to valuation allowance 2,212 5,001 7,228
Reductions to valuation allowance ( 3,412 ) ( 6,339 ) ( 22,818 )
Balance at the end of year $ 23,801 $ 25,001 $ 26,339 </t>
        </is>
      </c>
    </row>
    <row r="7">
      <c r="A7" s="4" t="inlineStr">
        <is>
          <t>Schedule of Activity Related to Unrecognized Tax Benefits, Excluding Federal Tax Benefit of State Tax Deductions</t>
        </is>
      </c>
      <c r="B7" s="4" t="inlineStr">
        <is>
          <t xml:space="preserve">The following table summarizes the activity related to unrecognized tax benefits, excluding the federal tax benefit of state tax deductions (in thousands):
2024 2023 2022
Change in unrecognized tax benefits
Balance at beginning of year $ 6,645 $ 7,725 $ 8,196
Additions based on tax positions related to the current year 123 — —
Additions for tax positions of prior years 123 151 —
Reductions of tax positions of prior years ( 378 ) ( 680 ) —
Settlements ( 1,710 ) — ( 9 )
Reductions due to lapse of statutes of limitations ( 567 ) ( 551 ) ( 462 )
Balance as of end of year $ 4,236 $ 6,645 $ 7,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Our long-term debt is summarized below (in thousands):
Dec. 31,
2024 2023
Unsecured notes bearing fixed rate interest at 4.75 % due March 2026 $ 550,000 $ 550,000
Unsecured notes bearing fixed rate interest at 7.75 % due June 2027 200,000 200,000
Unsecured notes bearing fixed rate interest at 7.25 % due September 2027 240,000 240,000
Unsecured notes bearing fixed rate interest at 4.625 % due March 2028 1,000,000 1,000,000
Unsecured notes bearing fixed rate interest at 5.00 % due September 2029 1,100,000 1,100,000
Total principal long-term debt 3,090,000 3,090,000
Debt issuance costs ( 17,285 ) ( 22,226 )
Unamortized premiums and discounts, net 3,736 5,027
Total long-term debt $ 3,076,451 $ 3,072,801 </t>
        </is>
      </c>
    </row>
    <row r="5">
      <c r="A5" s="4" t="inlineStr">
        <is>
          <t>Schedule of Annual Maturities of Long-Term Debt</t>
        </is>
      </c>
      <c r="B5" s="4" t="inlineStr">
        <is>
          <t xml:space="preserve">The following schedule discloses annual maturities of the principal amount of total debt due (in thousands):
Repayment schedule of principal long-term debt as of Dec. 31, 2024 Annual Maturities
2025 $ —
2026 550,000
2027 440,000
2028 1,000,000
2029 1,100,000
Thereafter —
Total $ 3,0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3214</v>
      </c>
      <c r="C3" s="5" t="n">
        <v>361036</v>
      </c>
    </row>
    <row r="4">
      <c r="A4" s="4" t="inlineStr">
        <is>
          <t>Accounts receivable, net of allowances of $2,831 and $2,845, respectively</t>
        </is>
      </c>
      <c r="B4" s="6" t="n">
        <v>604300</v>
      </c>
      <c r="C4" s="6" t="n">
        <v>624445</v>
      </c>
    </row>
    <row r="5">
      <c r="A5" s="4" t="inlineStr">
        <is>
          <t>Other receivables</t>
        </is>
      </c>
      <c r="B5" s="6" t="n">
        <v>11752</v>
      </c>
      <c r="C5" s="6" t="n">
        <v>9299</v>
      </c>
    </row>
    <row r="6">
      <c r="A6" s="4" t="inlineStr">
        <is>
          <t>Syndicated programming rights</t>
        </is>
      </c>
      <c r="B6" s="6" t="n">
        <v>28097</v>
      </c>
      <c r="C6" s="6" t="n">
        <v>31530</v>
      </c>
    </row>
    <row r="7">
      <c r="A7" s="4" t="inlineStr">
        <is>
          <t>Prepaid expenses and other current assets</t>
        </is>
      </c>
      <c r="B7" s="6" t="n">
        <v>23049</v>
      </c>
      <c r="C7" s="6" t="n">
        <v>24008</v>
      </c>
    </row>
    <row r="8">
      <c r="A8" s="4" t="inlineStr">
        <is>
          <t>Total current assets</t>
        </is>
      </c>
      <c r="B8" s="6" t="n">
        <v>1360412</v>
      </c>
      <c r="C8" s="6" t="n">
        <v>1050318</v>
      </c>
    </row>
    <row r="9">
      <c r="A9" s="3" t="inlineStr">
        <is>
          <t>Property and equipment</t>
        </is>
      </c>
      <c r="B9" s="4" t="inlineStr">
        <is>
          <t xml:space="preserve"> </t>
        </is>
      </c>
      <c r="C9" s="4" t="inlineStr">
        <is>
          <t xml:space="preserve"> </t>
        </is>
      </c>
    </row>
    <row r="10">
      <c r="A10" s="4" t="inlineStr">
        <is>
          <t>Land</t>
        </is>
      </c>
      <c r="B10" s="6" t="n">
        <v>86347</v>
      </c>
      <c r="C10" s="6" t="n">
        <v>86442</v>
      </c>
    </row>
    <row r="11">
      <c r="A11" s="4" t="inlineStr">
        <is>
          <t>Buildings and improvements</t>
        </is>
      </c>
      <c r="B11" s="6" t="n">
        <v>360492</v>
      </c>
      <c r="C11" s="6" t="n">
        <v>352546</v>
      </c>
    </row>
    <row r="12">
      <c r="A12" s="4" t="inlineStr">
        <is>
          <t>Equipment, furniture and fixtures</t>
        </is>
      </c>
      <c r="B12" s="6" t="n">
        <v>641024</v>
      </c>
      <c r="C12" s="6" t="n">
        <v>631444</v>
      </c>
    </row>
    <row r="13">
      <c r="A13" s="4" t="inlineStr">
        <is>
          <t>Construction in progress</t>
        </is>
      </c>
      <c r="B13" s="6" t="n">
        <v>6037</v>
      </c>
      <c r="C13" s="6" t="n">
        <v>7777</v>
      </c>
    </row>
    <row r="14">
      <c r="A14" s="4" t="inlineStr">
        <is>
          <t>Total</t>
        </is>
      </c>
      <c r="B14" s="6" t="n">
        <v>1093900</v>
      </c>
      <c r="C14" s="6" t="n">
        <v>1078209</v>
      </c>
    </row>
    <row r="15">
      <c r="A15" s="4" t="inlineStr">
        <is>
          <t>Less accumulated depreciation</t>
        </is>
      </c>
      <c r="B15" s="6" t="n">
        <v>-649581</v>
      </c>
      <c r="C15" s="6" t="n">
        <v>-626029</v>
      </c>
    </row>
    <row r="16">
      <c r="A16" s="4" t="inlineStr">
        <is>
          <t>Net property and equipment</t>
        </is>
      </c>
      <c r="B16" s="6" t="n">
        <v>444319</v>
      </c>
      <c r="C16" s="6" t="n">
        <v>452180</v>
      </c>
    </row>
    <row r="17">
      <c r="A17" s="3" t="inlineStr">
        <is>
          <t>Intangible and other assets</t>
        </is>
      </c>
      <c r="B17" s="4" t="inlineStr">
        <is>
          <t xml:space="preserve"> </t>
        </is>
      </c>
      <c r="C17" s="4" t="inlineStr">
        <is>
          <t xml:space="preserve"> </t>
        </is>
      </c>
    </row>
    <row r="18">
      <c r="A18" s="4" t="inlineStr">
        <is>
          <t>Goodwill</t>
        </is>
      </c>
      <c r="B18" s="6" t="n">
        <v>3015944</v>
      </c>
      <c r="C18" s="6" t="n">
        <v>2981587</v>
      </c>
    </row>
    <row r="19">
      <c r="A19" s="4" t="inlineStr">
        <is>
          <t>Indefinite-lived and amortizable intangible assets, less accumulated amortization of $185,175 and $289,949, respectively</t>
        </is>
      </c>
      <c r="B19" s="6" t="n">
        <v>2309772</v>
      </c>
      <c r="C19" s="6" t="n">
        <v>2328972</v>
      </c>
    </row>
    <row r="20">
      <c r="A20" s="4" t="inlineStr">
        <is>
          <t>Right-of-use assets for operating leases</t>
        </is>
      </c>
      <c r="B20" s="6" t="n">
        <v>63535</v>
      </c>
      <c r="C20" s="6" t="n">
        <v>73479</v>
      </c>
    </row>
    <row r="21">
      <c r="A21" s="4" t="inlineStr">
        <is>
          <t>Investments and other assets</t>
        </is>
      </c>
      <c r="B21" s="6" t="n">
        <v>132537</v>
      </c>
      <c r="C21" s="6" t="n">
        <v>113521</v>
      </c>
    </row>
    <row r="22">
      <c r="A22" s="4" t="inlineStr">
        <is>
          <t>Total intangible and other assets</t>
        </is>
      </c>
      <c r="B22" s="6" t="n">
        <v>5521788</v>
      </c>
      <c r="C22" s="6" t="n">
        <v>5497559</v>
      </c>
    </row>
    <row r="23">
      <c r="A23" s="4" t="inlineStr">
        <is>
          <t>Total assets</t>
        </is>
      </c>
      <c r="B23" s="6" t="n">
        <v>7326519</v>
      </c>
      <c r="C23" s="6" t="n">
        <v>7000057</v>
      </c>
    </row>
    <row r="24">
      <c r="A24" s="3" t="inlineStr">
        <is>
          <t>Current liabilities</t>
        </is>
      </c>
      <c r="B24" s="4" t="inlineStr">
        <is>
          <t xml:space="preserve"> </t>
        </is>
      </c>
      <c r="C24" s="4" t="inlineStr">
        <is>
          <t xml:space="preserve"> </t>
        </is>
      </c>
    </row>
    <row r="25">
      <c r="A25" s="4" t="inlineStr">
        <is>
          <t>Accounts payable</t>
        </is>
      </c>
      <c r="B25" s="6" t="n">
        <v>87338</v>
      </c>
      <c r="C25" s="6" t="n">
        <v>114950</v>
      </c>
    </row>
    <row r="26">
      <c r="A26" s="3" t="inlineStr">
        <is>
          <t>Accrued liabilities</t>
        </is>
      </c>
      <c r="B26" s="4" t="inlineStr">
        <is>
          <t xml:space="preserve"> </t>
        </is>
      </c>
      <c r="C26" s="4" t="inlineStr">
        <is>
          <t xml:space="preserve"> </t>
        </is>
      </c>
    </row>
    <row r="27">
      <c r="A27" s="4" t="inlineStr">
        <is>
          <t>Compensation</t>
        </is>
      </c>
      <c r="B27" s="6" t="n">
        <v>64343</v>
      </c>
      <c r="C27" s="6" t="n">
        <v>54929</v>
      </c>
    </row>
    <row r="28">
      <c r="A28" s="4" t="inlineStr">
        <is>
          <t>Interest</t>
        </is>
      </c>
      <c r="B28" s="6" t="n">
        <v>44719</v>
      </c>
      <c r="C28" s="6" t="n">
        <v>45144</v>
      </c>
    </row>
    <row r="29">
      <c r="A29" s="4" t="inlineStr">
        <is>
          <t>Contracts payable for programming rights</t>
        </is>
      </c>
      <c r="B29" s="6" t="n">
        <v>143095</v>
      </c>
      <c r="C29" s="6" t="n">
        <v>119562</v>
      </c>
    </row>
    <row r="30">
      <c r="A30" s="4" t="inlineStr">
        <is>
          <t>Other</t>
        </is>
      </c>
      <c r="B30" s="6" t="n">
        <v>75454</v>
      </c>
      <c r="C30" s="6" t="n">
        <v>82782</v>
      </c>
    </row>
    <row r="31">
      <c r="A31" s="4" t="inlineStr">
        <is>
          <t>Income taxes payable</t>
        </is>
      </c>
      <c r="B31" s="6" t="n">
        <v>51331</v>
      </c>
      <c r="C31" s="6" t="n">
        <v>6005</v>
      </c>
    </row>
    <row r="32">
      <c r="A32" s="4" t="inlineStr">
        <is>
          <t>Total current liabilities</t>
        </is>
      </c>
      <c r="B32" s="6" t="n">
        <v>466280</v>
      </c>
      <c r="C32" s="6" t="n">
        <v>423372</v>
      </c>
    </row>
    <row r="33">
      <c r="A33" s="3" t="inlineStr">
        <is>
          <t>Noncurrent liabilities</t>
        </is>
      </c>
      <c r="B33" s="4" t="inlineStr">
        <is>
          <t xml:space="preserve"> </t>
        </is>
      </c>
      <c r="C33" s="4" t="inlineStr">
        <is>
          <t xml:space="preserve"> </t>
        </is>
      </c>
    </row>
    <row r="34">
      <c r="A34" s="4" t="inlineStr">
        <is>
          <t>Net deferred income tax liabilities</t>
        </is>
      </c>
      <c r="B34" s="6" t="n">
        <v>579213</v>
      </c>
      <c r="C34" s="6" t="n">
        <v>578219</v>
      </c>
    </row>
    <row r="35">
      <c r="A35" s="4" t="inlineStr">
        <is>
          <t>Long-term debt</t>
        </is>
      </c>
      <c r="B35" s="6" t="n">
        <v>3076451</v>
      </c>
      <c r="C35" s="6" t="n">
        <v>3072801</v>
      </c>
    </row>
    <row r="36">
      <c r="A36" s="4" t="inlineStr">
        <is>
          <t>Pension liabilities</t>
        </is>
      </c>
      <c r="B36" s="6" t="n">
        <v>65956</v>
      </c>
      <c r="C36" s="6" t="n">
        <v>70483</v>
      </c>
    </row>
    <row r="37">
      <c r="A37" s="4" t="inlineStr">
        <is>
          <t>Operating lease liabilities</t>
        </is>
      </c>
      <c r="B37" s="6" t="n">
        <v>63421</v>
      </c>
      <c r="C37" s="6" t="n">
        <v>73733</v>
      </c>
    </row>
    <row r="38">
      <c r="A38" s="4" t="inlineStr">
        <is>
          <t>Other noncurrent liabilities</t>
        </is>
      </c>
      <c r="B38" s="6" t="n">
        <v>50167</v>
      </c>
      <c r="C38" s="6" t="n">
        <v>57765</v>
      </c>
    </row>
    <row r="39">
      <c r="A39" s="4" t="inlineStr">
        <is>
          <t>Total noncurrent liabilities</t>
        </is>
      </c>
      <c r="B39" s="6" t="n">
        <v>3835208</v>
      </c>
      <c r="C39" s="6" t="n">
        <v>3853001</v>
      </c>
    </row>
    <row r="40">
      <c r="A40" s="4" t="inlineStr">
        <is>
          <t>Total liabilities</t>
        </is>
      </c>
      <c r="B40" s="6" t="n">
        <v>4301488</v>
      </c>
      <c r="C40" s="6" t="n">
        <v>4276373</v>
      </c>
    </row>
    <row r="41">
      <c r="A41" s="4" t="inlineStr">
        <is>
          <t>Commitments and contingent liabilities (see Note 11)</t>
        </is>
      </c>
      <c r="B41" s="4" t="inlineStr">
        <is>
          <t xml:space="preserve"> </t>
        </is>
      </c>
      <c r="C41" s="4" t="inlineStr">
        <is>
          <t xml:space="preserve"> </t>
        </is>
      </c>
    </row>
    <row r="42">
      <c r="A42" s="4" t="inlineStr">
        <is>
          <t>Redeemable noncontrolling interest (see Note 1)</t>
        </is>
      </c>
      <c r="B42" s="6" t="n">
        <v>20317</v>
      </c>
      <c r="C42" s="6" t="n">
        <v>18812</v>
      </c>
    </row>
    <row r="43">
      <c r="A43" s="3" t="inlineStr">
        <is>
          <t>Shareholders’ equity</t>
        </is>
      </c>
      <c r="B43" s="4" t="inlineStr">
        <is>
          <t xml:space="preserve"> </t>
        </is>
      </c>
      <c r="C43" s="4" t="inlineStr">
        <is>
          <t xml:space="preserve"> </t>
        </is>
      </c>
    </row>
    <row r="44">
      <c r="A44" s="4" t="inlineStr">
        <is>
          <t>Common stock of $1 par value per share, 800,000,000 shares authorized, 324,418,632 shares issued</t>
        </is>
      </c>
      <c r="B44" s="6" t="n">
        <v>324419</v>
      </c>
      <c r="C44" s="6" t="n">
        <v>324419</v>
      </c>
    </row>
    <row r="45">
      <c r="A45" s="4" t="inlineStr">
        <is>
          <t>Additional paid-in capital</t>
        </is>
      </c>
      <c r="B45" s="6" t="n">
        <v>27941</v>
      </c>
      <c r="C45" s="6" t="n">
        <v>27941</v>
      </c>
    </row>
    <row r="46">
      <c r="A46" s="4" t="inlineStr">
        <is>
          <t>Retained earnings</t>
        </is>
      </c>
      <c r="B46" s="6" t="n">
        <v>8549717</v>
      </c>
      <c r="C46" s="6" t="n">
        <v>8091245</v>
      </c>
    </row>
    <row r="47">
      <c r="A47" s="4" t="inlineStr">
        <is>
          <t>Accumulated other comprehensive loss</t>
        </is>
      </c>
      <c r="B47" s="6" t="n">
        <v>-106644</v>
      </c>
      <c r="C47" s="6" t="n">
        <v>-119610</v>
      </c>
    </row>
    <row r="48">
      <c r="A48" s="4" t="inlineStr">
        <is>
          <t>Less treasury stock at cost, 164,520,591 shares and 144,502,338 shares, respectively</t>
        </is>
      </c>
      <c r="B48" s="6" t="n">
        <v>-5790719</v>
      </c>
      <c r="C48" s="6" t="n">
        <v>-5619123</v>
      </c>
    </row>
    <row r="49">
      <c r="A49" s="4" t="inlineStr">
        <is>
          <t>Total equity</t>
        </is>
      </c>
      <c r="B49" s="6" t="n">
        <v>3004714</v>
      </c>
      <c r="C49" s="6" t="n">
        <v>2704872</v>
      </c>
    </row>
    <row r="50">
      <c r="A50" s="4" t="inlineStr">
        <is>
          <t>Total liabilities, redeemable noncontrolling interest and equity</t>
        </is>
      </c>
      <c r="B50" s="5" t="n">
        <v>7326519</v>
      </c>
      <c r="C50" s="5" t="n">
        <v>7000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Costs</t>
        </is>
      </c>
      <c r="B4" s="4" t="inlineStr">
        <is>
          <t xml:space="preserve">Pension costs, which primarily include costs for our qualified TRP and non-qualified SERP, are presented in the following table (in thousands):
2024 2023 2022
Interest cost on benefit obligation $ 22,756 $ 24,183 $ 16,830
Expected return on plan assets ( 22,066 ) ( 20,940 ) ( 19,502 )
Amortization of prior service cost 90 90 90
Amortization of actuarial loss 5,942 6,059 4,583
Pension settlement charge 10,316 — 300
Expense for (income from) company-sponsored retirement plans $ 17,038 $ 9,392 $ 2,301 </t>
        </is>
      </c>
    </row>
    <row r="5">
      <c r="A5" s="4" t="inlineStr">
        <is>
          <t>Schedule of Changes in Projected Benefit Obligations</t>
        </is>
      </c>
      <c r="B5" s="4" t="inlineStr">
        <is>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4 2023
Change in benefit obligations
Benefit obligations as of beginning of year $ 462,466 $ 464,309
Interest cost 22,756 24,183
Actuarial (gain) loss ( 14,400 ) 9,443
Benefits paid ( 32,666 ) ( 35,469 )
Pension settlements (1) ( 28,334 ) —
Benefit obligations as of end of year $ 409,822 $ 462,466
Change in plan assets
Fair value of plan assets as of beginning of year $ 386,108 $ 385,005
Actual gains experienced by plan assets 5,270 32,739
Employer contributions 7,524 3,833
Benefits paid ( 32,666 ) ( 35,469 )
Pension settlements (1) ( 28,334 ) —
Fair value of plan assets as of end of year $ 337,902 $ 386,108
Funded status as of end of year $ ( 71,920 ) $ ( 76,358 )
Amounts recognized in Consolidated Balance Sheets
Accrued liabilities other—current $ ( 5,964 ) $ ( 5,875 )
Pension liabilities—non-current $ ( 65,956 ) $ ( 70,483 ) (1) Settlements represent lump sum benefit payments to certain TRP participants. When aggregate lump sums exceed the settlement threshold, pension settlement charges are incurred, and the lump sum payments prompting the charge are shown on a separate line from other benefit payments.</t>
        </is>
      </c>
    </row>
    <row r="6">
      <c r="A6" s="4" t="inlineStr">
        <is>
          <t>Schedule of Net Funded Status</t>
        </is>
      </c>
      <c r="B6" s="4" t="inlineStr">
        <is>
          <t>The funded status (on a projected benefit obligation basis) of our principal retirement plans as of December 31, 2024, is as follows (in thousands):
Fair Value of Plan Assets Benefit Obligation Funded Status
TRP $ 337,902 $ 365,381 $ ( 27,479 )
SERP (1) — 44,162 ( 44,162 )
All other — 279 ( 279 )
Total $ 337,902 $ 409,822 $ ( 71,920 ) (1) The SERP is an unfunded, unsecured liability.</t>
        </is>
      </c>
    </row>
    <row r="7">
      <c r="A7" s="4" t="inlineStr">
        <is>
          <t>Schedule of Accumulated Benefit Obligations in Excess of Fair Value of Plan Assets</t>
        </is>
      </c>
      <c r="B7" s="4" t="inlineStr">
        <is>
          <t xml:space="preserve">The following table presents information for our retirement plans for which accumulated benefit obligation exceed assets (in thousands):
Dec. 31,
2024 2023
Accumulated benefit obligation $ 409,822 $ 462,466
Fair value of plan assets $ 337,902 $ 386,108 </t>
        </is>
      </c>
    </row>
    <row r="8">
      <c r="A8" s="4" t="inlineStr">
        <is>
          <t>Schedule of Benefit Obligations in Excess of Fair Value of Plan Assets</t>
        </is>
      </c>
      <c r="B8" s="4" t="inlineStr">
        <is>
          <t xml:space="preserve">The following table presents information for our retirement plans for which projected benefit obligations exceed assets (in thousands):
Dec. 31,
2024 2023
Projected benefit obligation $ 409,822 $ 462,466
Fair value of plan assets $ 337,902 $ 386,108 </t>
        </is>
      </c>
    </row>
    <row r="9">
      <c r="A9" s="4" t="inlineStr">
        <is>
          <t>Schedule of Net Periodic Benefit Cost Not Yet Recognized</t>
        </is>
      </c>
      <c r="B9" s="4" t="inlineStr">
        <is>
          <t>The following table summarizes the pre-tax amounts recorded in accumulated other comprehensive loss that have not yet been recognized as a component of pension expense (in thousands):
Dec. 31,
2024 2023
Net actuarial losses $ ( 145,225 ) $ ( 159,086 )
Prior service cost ( 1,346 ) ( 1,436 )
Amounts in accumulated other comprehensive loss $ ( 146,571 ) $ ( 160,522 )</t>
        </is>
      </c>
    </row>
    <row r="10">
      <c r="A10" s="4" t="inlineStr">
        <is>
          <t>Schedule of Defined Benefit Plan Amounts Recognized in Other Comprehensive Income (Loss)</t>
        </is>
      </c>
      <c r="B10" s="4" t="inlineStr">
        <is>
          <t>Other changes in plan assets and benefit obligations recognized in other comprehensive income (loss), pre-tax, consist of the following (in thousands):
2024 2023 2022
Current year net actuarial (loss)/gain $ ( 2,392 ) $ 2,356 $ ( 23,688 )
Amortization of actuarial loss 5,942 6,059 4,583
Amortization of previously deferred prior service costs 90 90 90
Pension settlement charge 10,316 — 300
Total $ 13,956 $ 8,505 $ ( 18,715 )</t>
        </is>
      </c>
    </row>
    <row r="11">
      <c r="A11" s="4" t="inlineStr">
        <is>
          <t>Schedule of Assumptions Used</t>
        </is>
      </c>
      <c r="B11" s="4" t="inlineStr">
        <is>
          <t>Pension costs: The following assumptions were used to determine net pension costs:
2024 2023 2022
Discount rate 5.20 % 5.50 % 2.89 %
Expected return on plan assets 6.00 % 5.75 % 3.75 %</t>
        </is>
      </c>
    </row>
    <row r="12">
      <c r="A12" s="4" t="inlineStr">
        <is>
          <t>Schedule of Assumptions Used in Calculating Pension Benefit Obligations Table</t>
        </is>
      </c>
      <c r="B12" s="4" t="inlineStr">
        <is>
          <t>The following assumptions were used to determine the year-end benefit obligations:
Dec. 31,
2024 2023
Discount rate 5.60 % 5.20 %</t>
        </is>
      </c>
    </row>
    <row r="13">
      <c r="A13" s="4" t="inlineStr">
        <is>
          <t>Schedule of Allocation of Plan Assets</t>
        </is>
      </c>
      <c r="B13" s="4" t="inlineStr">
        <is>
          <t xml:space="preserve">The asset allocation for the TRP as of the end of 2024 and 2023, and target allocations for 2024, by asset category, are presented in the table below:
Target Allocation Actual allocation of Plan Assets
2025 2024 2023
Equity securities 33 % 20 % 17 %
Debt securities 67 % 80 % 83 %
Total 100 % 100 % 100 % </t>
        </is>
      </c>
    </row>
    <row r="14">
      <c r="A14" s="4" t="inlineStr">
        <is>
          <t>Schedule of Expected Benefit Payments</t>
        </is>
      </c>
      <c r="B14" s="4" t="inlineStr">
        <is>
          <t xml:space="preserve">We estimate we will make the following benefit payments from either retirement plan assets or directly from our funds (in thousands):
Future Period Cash Payments
2025 $ 48,697
2026 41,456
2027 36,796
2028 36,465
2029 35,309
2030 through 2034 $ 159,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s, Assets and Liabilities</t>
        </is>
      </c>
      <c r="B4" s="4" t="inlineStr">
        <is>
          <t xml:space="preserve">The following table presents lease related assets and liabilities on the Consolidated Balance Sheets as of December 31, 2024 and 2023 (in thousands):
Dec. 31,
2024 2023
Assets
Right of use assets for operating leases $ 63,535 $ 73,479
Liabilities
Operating lease liabilities (current) 1 $ 10,483 $ 11,912
Operating lease liabilities (non-current) 63,421 73,733
Total operating lease liabilities $ 73,904 $ 85,645 </t>
        </is>
      </c>
    </row>
    <row r="5">
      <c r="A5" s="4" t="inlineStr">
        <is>
          <t>Schedule of Future Rent Payments on Lease Liabilities</t>
        </is>
      </c>
      <c r="B5" s="4" t="inlineStr">
        <is>
          <t xml:space="preserve">The table below reconciles future lease payments for each of the next five years and remaining years thereafter, in aggregate, to the lease liabilities recorded on the Consolidated Balance Sheets as of December 31, 2024 (in thousands):
Future Period Cash Payments
2025 $ 15,616
2026 13,724
2027 13,430
2028 13,094
2029 12,808
Thereafter 23,702
Total lease payments 92,374
Less: amount of lease payments representing interest 18,470
Present value of lease liabilities $ 73,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Pension Plan Assets by Level within Fair Value Hierarchy</t>
        </is>
      </c>
      <c r="B4" s="4" t="inlineStr">
        <is>
          <t xml:space="preserve">The below fair value tables relate to our TRP pension plan assets (in thousands):
Fair value measurements as of Dec. 31, 2024 Level 1 Level 2 Level 3 Total
Assets:
Cash $ 81 $ — $ — $ 81
Pension plan investments valued using net asset value as a practical expedient:
Common collective trust - equities 68,146
Common collective trust - fixed income 269,665
Partnership/joint venture interests 10
Total fair value of plan assets $ 337,902
Fair value measurements as of Dec. 31, 2023 Level 1 Level 2 Level 3 Total
Assets:
Cash $ 87 $ — $ — $ 87
Pension plan investments valued using net asset value as a practical expedient:
Common collective trust - equities 67,314
Common collective trust - fixed income 318,594
Partnership/joint venture interests 113
Total fair value of plan assets $ 386,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Loss) Per Share (Basic and Diluted)</t>
        </is>
      </c>
      <c r="B4" s="4" t="inlineStr">
        <is>
          <t xml:space="preserve">Our earnings per share (basic and diluted) for 2024, 2023, and 2022 are presented below (in thousands, except per share amounts):
2024 2023 2022
Net income $ 599,043 $ 476,347 $ 631,198
Net loss (income) attributable to the noncontrolling interest 775 377 ( 729 )
Adjustment of redeemable noncontrolling interest to redemption value ( 2,280 ) ( 1,771 ) ( 560 )
Earnings available to common shareholders $ 597,538 $ 474,953 $ 629,909
Weighted average number of common shares outstanding - basic 168,434 207,594 223,652
Effect of dilutive securities:
Restricted stock units 603 220 535
Performance share awards 128 133 299
Weighted average number of common shares outstanding - diluted 169,165 207,947 224,486
Earnings per share - basic $ 3.55 $ 2.29 $ 2.82
Earnings per share - diluted $ 3.53 $ 2.28 $ 2.81 </t>
        </is>
      </c>
    </row>
    <row r="5">
      <c r="A5" s="4" t="inlineStr">
        <is>
          <t>Schedule of Stock-Based Compensation Related Amounts Recognized in the Consolidated Statements of Income for Equity Awards</t>
        </is>
      </c>
      <c r="B5" s="4" t="inlineStr">
        <is>
          <t xml:space="preserve">The following table shows the stock-based compensation related amounts recognized in the Consolidated Statements of Income for equity awards (in thousands):
2024 2023 2022
RSUs $ 29,544 $ 20,931 $ 16,182
PSAs 8,988 3,566 14,299
Total employee awards stock-based compensation 38,532 24,497 30,481
Total income tax benefit 8,236 9,072 10,744
Employee awards stock-based compensation net of tax $ 30,296 $ 15,425 $ 19,737 </t>
        </is>
      </c>
    </row>
    <row r="6">
      <c r="A6" s="4" t="inlineStr">
        <is>
          <t>Schedule of Restricted Stock and RSU Awards</t>
        </is>
      </c>
      <c r="B6" s="4" t="inlineStr">
        <is>
          <t xml:space="preserve">2024 2023 2022
RSU Shares Weighted average fair value Shares Weighted average fair value Shares Weighted average fair value
Unvested at beginning of year 3,465,380 $ 17.12 2,543,732 $ 17.80 2,842,288 $ 15.11
Granted 2,060,749 13.43 2,289,278 16.09 949,022 21.90
Vested ( 1,683,051 ) 16.44 ( 1,122,923 ) 16.41 ( 1,118,395 ) 14.62
Cancelled ( 355,844 ) 15.99 ( 244,707 ) 17.78 ( 129,183 ) 16.39
Unvested at end of year 3,487,234 $ 15.39 3,465,380 $ 17.12 2,543,732 $ 17.80 </t>
        </is>
      </c>
    </row>
    <row r="7">
      <c r="A7" s="4" t="inlineStr">
        <is>
          <t>Schedule of Nonvested Performance-based Units Activity</t>
        </is>
      </c>
      <c r="B7" s="4" t="inlineStr">
        <is>
          <t xml:space="preserve">A summary of the PSAs activity is presented below:
2024 2023 2022
PSA Shares Weighted average fair value Shares Weighted average fair value Shares Weighted average fair value
Unvested at beginning of year 948,021 $ 18.16 986,104 $ 18.18 1,015,433 $ 15.04
Granted 1,132,073 12.72 642,413 16.33 484,781 21.80
Vested ( 604,102 ) 16.72 ( 564,159 ) 16.21 ( 503,844 ) 15.26
Cancelled ( 140,647 ) 15.23 ( 116,337 ) 18.25 ( 10,266 ) 17.09
Unvested at end of year 1,335,345 $ 14.22 948,021 $ 18.16 986,104 $ 18.18 </t>
        </is>
      </c>
    </row>
    <row r="8">
      <c r="A8" s="4" t="inlineStr">
        <is>
          <t>Schedule of Accumulated Other Comprehensive Loss</t>
        </is>
      </c>
      <c r="B8" s="4" t="inlineStr">
        <is>
          <t>The following tables summarize the components of, and changes in AOCL, net of tax (in thousands):
2024 Retirement Foreign (1) Total
Balance at beginning of year $ ( 120,142 ) $ 532 $ ( 119,610 )
Other comprehensive income before reclassifications 824 — 824
Amounts classified from AOCL 12,142 — 12,142
Balance at end of year $ ( 107,176 ) $ 532 $ ( 106,644 )
2023 Retirement Foreign (1) Total
Balance at beginning of year $ ( 126,065 ) $ 532 $ ( 125,533 )
Other comprehensive income before reclassifications 1,769 — 1,769
Amounts classified from AOCL 4,154 — 4,154
Balance at end of year $ ( 120,142 ) $ 532 $ ( 119,610 )
2022 Retirement Foreign (1) Available-For-Sale Investment Total
Balance at beginning of year $ ( 113,090 ) $ 455 $ 15,419 $ ( 97,216 )
Other comprehensive loss before reclassifications ( 16,288 ) 77 — ( 16,211 )
Amounts classified from AOCL 3,313 — ( 15,419 ) ( 12,106 )
Balance at end of year $ ( 126,065 ) $ 532 $ - $ ( 125,533 ) (1) Our entire foreign currency translation adjustment is related to our CareerBuilder investment. We previously recorded our share of foreign currency translation adjustments through our equity method investment, however, accounting for this investment has been suspended as its carrying value has declined to $ 0 .</t>
        </is>
      </c>
    </row>
    <row r="9">
      <c r="A9" s="4" t="inlineStr">
        <is>
          <t>Schedule of Reclassification out of Accumulated Other Comprehensive Loss</t>
        </is>
      </c>
      <c r="B9" s="4" t="inlineStr">
        <is>
          <t>Reclassifications out of AOCL related to these post-retirement plans and a realized gain on an available-for-sale investment included the following (in thousands):
2024 2023 2022
Amortization of prior service cost (credit), net $ 90 $ ( 464 ) $ ( 481 )
Amortization of actuarial loss 5,941 6,054 4,639
Pension settlement charge 10,316 — 300
Realized gain on available-for-sale investment — — ( 20,800 )
Total reclassifications, before tax 16,347 5,590 ( 16,342 )
Income tax effect ( 4,205 ) ( 1,436 ) 4,236
Total reclassifications, net of tax $ 12,142 $ 4,154 $ ( 12,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and other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Facility Consolidation and Asset Impairment Charges</t>
        </is>
      </c>
      <c r="B4" s="4" t="inlineStr">
        <is>
          <t>A summary of these items by year (pre-tax basis) is presented below (in thousands):
2024 2023 2022
Contractual termination $ 1,097 $ — $ —
Programming rights impairment — 3,359 —
Reimbursement of spectrum repacking — — ( 323 )
Total asset impairment and other $ 1,097 $ 3,359 $ ( 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matter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rded Unconditional Purchase Obligations</t>
        </is>
      </c>
      <c r="B4" s="4" t="inlineStr">
        <is>
          <t xml:space="preserve">The table below lists programming contract commitments by year for each of the next five years and all years thereafter in aggregate (in thousands). These amounts are based on current estimates and may change due to changes in inputs such as subscriber counts.
Year Programming
2025 $ 911,447
2026 826,319
2027 409,575
2028 385,020
2029 —
Thereafter —
Total $ 2,532,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22" customWidth="1" min="5" max="5"/>
  </cols>
  <sheetData>
    <row r="1">
      <c r="A1" s="1" t="inlineStr">
        <is>
          <t>Description of business, use of estimates, basis of presentation, and summary of significant accounting policies - Narrative (Details) $ in Thousands, People in Millions</t>
        </is>
      </c>
      <c r="C1" s="2" t="inlineStr">
        <is>
          <t>12 Months Ended</t>
        </is>
      </c>
    </row>
    <row r="2">
      <c r="C2" s="2" t="inlineStr">
        <is>
          <t>Dec. 31, 2024 USD ($) Segment RadioStation Market Station People</t>
        </is>
      </c>
      <c r="D2" s="2" t="inlineStr">
        <is>
          <t>Dec. 31, 2023 USD ($)</t>
        </is>
      </c>
      <c r="E2" s="2" t="inlineStr">
        <is>
          <t>Dec. 31, 2022 USD ($)</t>
        </is>
      </c>
    </row>
    <row r="3">
      <c r="A3" s="3" t="inlineStr">
        <is>
          <t>Significant Accounting Policies [Line Items]</t>
        </is>
      </c>
      <c r="C3" s="4" t="inlineStr">
        <is>
          <t xml:space="preserve"> </t>
        </is>
      </c>
      <c r="D3" s="4" t="inlineStr">
        <is>
          <t xml:space="preserve"> </t>
        </is>
      </c>
      <c r="E3" s="4" t="inlineStr">
        <is>
          <t xml:space="preserve"> </t>
        </is>
      </c>
    </row>
    <row r="4">
      <c r="A4" s="4" t="inlineStr">
        <is>
          <t>Number of television stations | Station</t>
        </is>
      </c>
      <c r="C4" s="6" t="n">
        <v>64</v>
      </c>
      <c r="D4" s="4" t="inlineStr">
        <is>
          <t xml:space="preserve"> </t>
        </is>
      </c>
      <c r="E4" s="4" t="inlineStr">
        <is>
          <t xml:space="preserve"> </t>
        </is>
      </c>
    </row>
    <row r="5">
      <c r="A5" s="4" t="inlineStr">
        <is>
          <t>Number of markets In which entity operates | Market</t>
        </is>
      </c>
      <c r="C5" s="6" t="n">
        <v>51</v>
      </c>
      <c r="D5" s="4" t="inlineStr">
        <is>
          <t xml:space="preserve"> </t>
        </is>
      </c>
      <c r="E5" s="4" t="inlineStr">
        <is>
          <t xml:space="preserve"> </t>
        </is>
      </c>
    </row>
    <row r="6">
      <c r="A6" s="4" t="inlineStr">
        <is>
          <t>Market reach, number of people | People</t>
        </is>
      </c>
      <c r="C6" s="6" t="n">
        <v>100</v>
      </c>
      <c r="D6" s="4" t="inlineStr">
        <is>
          <t xml:space="preserve"> </t>
        </is>
      </c>
      <c r="E6" s="4" t="inlineStr">
        <is>
          <t xml:space="preserve"> </t>
        </is>
      </c>
    </row>
    <row r="7">
      <c r="A7" s="4" t="inlineStr">
        <is>
          <t>Segment Reporting, CODM, Individual Title and Position or Group Name [Extensible Enumeration]</t>
        </is>
      </c>
      <c r="C7" s="4" t="inlineStr">
        <is>
          <t>srt:ChiefExecutiveOfficerMember</t>
        </is>
      </c>
      <c r="D7" s="4" t="inlineStr">
        <is>
          <t xml:space="preserve"> </t>
        </is>
      </c>
      <c r="E7" s="4" t="inlineStr">
        <is>
          <t xml:space="preserve"> </t>
        </is>
      </c>
    </row>
    <row r="8">
      <c r="A8" s="4" t="inlineStr">
        <is>
          <t>Segment Reporting, CODM, Profit (Loss) Measure, How Used, Description</t>
        </is>
      </c>
      <c r="C8" s="4" t="inlineStr">
        <is>
          <t>Our reportable segment structure has been determined based on our management and internal reporting structure, the nature of products and services we offer, and the financial information that is evaluated regularly by our chief operating decision maker (CODM), who is our Chief Executive Officer.</t>
        </is>
      </c>
      <c r="D8" s="4" t="inlineStr">
        <is>
          <t xml:space="preserve"> </t>
        </is>
      </c>
      <c r="E8" s="4" t="inlineStr">
        <is>
          <t xml:space="preserve"> </t>
        </is>
      </c>
    </row>
    <row r="9">
      <c r="A9" s="4" t="inlineStr">
        <is>
          <t>Merger termination fee</t>
        </is>
      </c>
      <c r="C9" s="5" t="n">
        <v>0</v>
      </c>
      <c r="D9" s="5" t="n">
        <v>136000</v>
      </c>
      <c r="E9" s="5" t="n">
        <v>0</v>
      </c>
    </row>
    <row r="10">
      <c r="A10" s="4" t="inlineStr">
        <is>
          <t>Business units - Selling, general and administrative expenses</t>
        </is>
      </c>
      <c r="C10" s="5" t="n">
        <v>394589</v>
      </c>
      <c r="D10" s="6" t="n">
        <v>412000</v>
      </c>
      <c r="E10" s="6" t="n">
        <v>414530</v>
      </c>
    </row>
    <row r="11">
      <c r="A11" s="4" t="inlineStr">
        <is>
          <t>Number of radio stations | RadioStation</t>
        </is>
      </c>
      <c r="C11" s="6" t="n">
        <v>2</v>
      </c>
      <c r="D11" s="4" t="inlineStr">
        <is>
          <t xml:space="preserve"> </t>
        </is>
      </c>
      <c r="E11" s="4" t="inlineStr">
        <is>
          <t xml:space="preserve"> </t>
        </is>
      </c>
    </row>
    <row r="12">
      <c r="A12" s="4" t="inlineStr">
        <is>
          <t>Number of operating segments | Segment</t>
        </is>
      </c>
      <c r="C12" s="6" t="n">
        <v>1</v>
      </c>
      <c r="D12" s="4" t="inlineStr">
        <is>
          <t xml:space="preserve"> </t>
        </is>
      </c>
      <c r="E12" s="4" t="inlineStr">
        <is>
          <t xml:space="preserve"> </t>
        </is>
      </c>
    </row>
    <row r="13">
      <c r="A13" s="4" t="inlineStr">
        <is>
          <t>Number of reportable segments | Segment</t>
        </is>
      </c>
      <c r="C13" s="6" t="n">
        <v>1</v>
      </c>
      <c r="D13" s="4" t="inlineStr">
        <is>
          <t xml:space="preserve"> </t>
        </is>
      </c>
      <c r="E13" s="4" t="inlineStr">
        <is>
          <t xml:space="preserve"> </t>
        </is>
      </c>
    </row>
    <row r="14">
      <c r="A14" s="4" t="inlineStr">
        <is>
          <t>Write-offs of accounts receivable</t>
        </is>
      </c>
      <c r="C14" s="5" t="n">
        <v>5300</v>
      </c>
      <c r="D14" s="6" t="n">
        <v>2500</v>
      </c>
      <c r="E14" s="6" t="n">
        <v>3800</v>
      </c>
    </row>
    <row r="15">
      <c r="A15" s="4" t="inlineStr">
        <is>
          <t>Goodwill</t>
        </is>
      </c>
      <c r="C15" s="6" t="n">
        <v>3015944</v>
      </c>
      <c r="D15" s="6" t="n">
        <v>2981587</v>
      </c>
      <c r="E15" s="4" t="inlineStr">
        <is>
          <t xml:space="preserve"> </t>
        </is>
      </c>
    </row>
    <row r="16">
      <c r="A16" s="4" t="inlineStr">
        <is>
          <t>Syndication expense</t>
        </is>
      </c>
      <c r="C16" s="6" t="n">
        <v>42700</v>
      </c>
      <c r="D16" s="6" t="n">
        <v>53200</v>
      </c>
      <c r="E16" s="6" t="n">
        <v>68800</v>
      </c>
    </row>
    <row r="17">
      <c r="A17" s="4" t="inlineStr">
        <is>
          <t>Syndication assets</t>
        </is>
      </c>
      <c r="C17" s="6" t="n">
        <v>28100</v>
      </c>
      <c r="D17" s="4" t="inlineStr">
        <is>
          <t xml:space="preserve"> </t>
        </is>
      </c>
      <c r="E17" s="4" t="inlineStr">
        <is>
          <t xml:space="preserve"> </t>
        </is>
      </c>
    </row>
    <row r="18">
      <c r="A18" s="4" t="inlineStr">
        <is>
          <t>Syndicated programming rights</t>
        </is>
      </c>
      <c r="C18" s="5" t="n">
        <v>28097</v>
      </c>
      <c r="D18" s="6" t="n">
        <v>31530</v>
      </c>
      <c r="E18" s="4" t="inlineStr">
        <is>
          <t xml:space="preserve"> </t>
        </is>
      </c>
    </row>
    <row r="19">
      <c r="A19" s="4" t="inlineStr">
        <is>
          <t>Impairment of indefinite-lived intangible assets</t>
        </is>
      </c>
      <c r="C19" s="4" t="inlineStr">
        <is>
          <t xml:space="preserve"> </t>
        </is>
      </c>
      <c r="D19" s="6" t="n">
        <v>3400</v>
      </c>
      <c r="E19" s="4" t="inlineStr">
        <is>
          <t xml:space="preserve"> </t>
        </is>
      </c>
    </row>
    <row r="20">
      <c r="A20" s="4" t="inlineStr">
        <is>
          <t>Submission period for customers to submit payments</t>
        </is>
      </c>
      <c r="C20" s="4" t="inlineStr">
        <is>
          <t>Our MVPD and vMVPD partners generally submit payments monthly, typically within 60 to 90 days after the month that the service was provided.</t>
        </is>
      </c>
      <c r="D20" s="4" t="inlineStr">
        <is>
          <t xml:space="preserve"> </t>
        </is>
      </c>
      <c r="E20" s="4" t="inlineStr">
        <is>
          <t xml:space="preserve"> </t>
        </is>
      </c>
    </row>
    <row r="21">
      <c r="A21" s="4" t="inlineStr">
        <is>
          <t>Cost of revenues</t>
        </is>
      </c>
      <c r="B21" s="4" t="inlineStr">
        <is>
          <t>[1]</t>
        </is>
      </c>
      <c r="C21" s="5" t="n">
        <v>1756115</v>
      </c>
      <c r="D21" s="5" t="n">
        <v>1718857</v>
      </c>
      <c r="E21" s="6" t="n">
        <v>1693221</v>
      </c>
    </row>
    <row r="22">
      <c r="A22" s="4" t="inlineStr">
        <is>
          <t>Impairment, Intangible Asset, Indefinite-Lived (Excluding Goodwill), Statement of Income or Comprehensive Income [Extensible Enumeration]</t>
        </is>
      </c>
      <c r="C22" s="4" t="inlineStr">
        <is>
          <t xml:space="preserve"> </t>
        </is>
      </c>
      <c r="D22" s="4" t="inlineStr">
        <is>
          <t>Asset impairment charges</t>
        </is>
      </c>
      <c r="E22" s="4" t="inlineStr">
        <is>
          <t xml:space="preserve"> </t>
        </is>
      </c>
    </row>
    <row r="23">
      <c r="A23" s="4" t="inlineStr">
        <is>
          <t>Performance share awards</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Award vesting period</t>
        </is>
      </c>
      <c r="C25" s="4" t="inlineStr">
        <is>
          <t>2 years</t>
        </is>
      </c>
      <c r="D25" s="4" t="inlineStr">
        <is>
          <t xml:space="preserve"> </t>
        </is>
      </c>
      <c r="E25" s="4" t="inlineStr">
        <is>
          <t xml:space="preserve"> </t>
        </is>
      </c>
    </row>
    <row r="26">
      <c r="A26" s="4" t="inlineStr">
        <is>
          <t>Requisite service period</t>
        </is>
      </c>
      <c r="C26" s="4" t="inlineStr">
        <is>
          <t>3 years</t>
        </is>
      </c>
      <c r="D26" s="4" t="inlineStr">
        <is>
          <t xml:space="preserve"> </t>
        </is>
      </c>
      <c r="E26" s="4" t="inlineStr">
        <is>
          <t xml:space="preserve"> </t>
        </is>
      </c>
    </row>
    <row r="27">
      <c r="A27" s="4" t="inlineStr">
        <is>
          <t>Restricted stock units</t>
        </is>
      </c>
      <c r="C27" s="4" t="inlineStr">
        <is>
          <t xml:space="preserve"> </t>
        </is>
      </c>
      <c r="D27" s="4" t="inlineStr">
        <is>
          <t xml:space="preserve"> </t>
        </is>
      </c>
      <c r="E27" s="4" t="inlineStr">
        <is>
          <t xml:space="preserve"> </t>
        </is>
      </c>
    </row>
    <row r="28">
      <c r="A28" s="3" t="inlineStr">
        <is>
          <t>Significant Accounting Policies [Line Items]</t>
        </is>
      </c>
      <c r="C28" s="4" t="inlineStr">
        <is>
          <t xml:space="preserve"> </t>
        </is>
      </c>
      <c r="D28" s="4" t="inlineStr">
        <is>
          <t xml:space="preserve"> </t>
        </is>
      </c>
      <c r="E28" s="4" t="inlineStr">
        <is>
          <t xml:space="preserve"> </t>
        </is>
      </c>
    </row>
    <row r="29">
      <c r="A29" s="4" t="inlineStr">
        <is>
          <t>Requisite service period</t>
        </is>
      </c>
      <c r="C29" s="4" t="inlineStr">
        <is>
          <t>4 years</t>
        </is>
      </c>
      <c r="D29" s="4" t="inlineStr">
        <is>
          <t xml:space="preserve"> </t>
        </is>
      </c>
      <c r="E29" s="4" t="inlineStr">
        <is>
          <t xml:space="preserve"> </t>
        </is>
      </c>
    </row>
    <row r="30">
      <c r="A30" s="4" t="inlineStr">
        <is>
          <t>Investment One</t>
        </is>
      </c>
      <c r="C30" s="4" t="inlineStr">
        <is>
          <t xml:space="preserve"> </t>
        </is>
      </c>
      <c r="D30" s="4" t="inlineStr">
        <is>
          <t xml:space="preserve"> </t>
        </is>
      </c>
      <c r="E30" s="4" t="inlineStr">
        <is>
          <t xml:space="preserve"> </t>
        </is>
      </c>
    </row>
    <row r="31">
      <c r="A31" s="3" t="inlineStr">
        <is>
          <t>Significant Accounting Policies [Line Items]</t>
        </is>
      </c>
      <c r="C31" s="4" t="inlineStr">
        <is>
          <t xml:space="preserve"> </t>
        </is>
      </c>
      <c r="D31" s="4" t="inlineStr">
        <is>
          <t xml:space="preserve"> </t>
        </is>
      </c>
      <c r="E31" s="4" t="inlineStr">
        <is>
          <t xml:space="preserve"> </t>
        </is>
      </c>
    </row>
    <row r="32">
      <c r="A32" s="4" t="inlineStr">
        <is>
          <t>Investments</t>
        </is>
      </c>
      <c r="C32" s="5" t="n">
        <v>29000</v>
      </c>
      <c r="D32" s="5" t="n">
        <v>19500</v>
      </c>
      <c r="E32" s="4" t="inlineStr">
        <is>
          <t xml:space="preserve"> </t>
        </is>
      </c>
    </row>
    <row r="33">
      <c r="A33" s="4" t="inlineStr">
        <is>
          <t>Gain on sale of investments</t>
        </is>
      </c>
      <c r="C33" s="6" t="n">
        <v>152900</v>
      </c>
      <c r="D33" s="6" t="n">
        <v>25800</v>
      </c>
      <c r="E33" s="4" t="inlineStr">
        <is>
          <t xml:space="preserve"> </t>
        </is>
      </c>
    </row>
    <row r="34">
      <c r="A34" s="4" t="inlineStr">
        <is>
          <t>Equity investments, impairment loss</t>
        </is>
      </c>
      <c r="C34" s="4" t="inlineStr">
        <is>
          <t xml:space="preserve"> </t>
        </is>
      </c>
      <c r="D34" s="4" t="inlineStr">
        <is>
          <t xml:space="preserve"> </t>
        </is>
      </c>
      <c r="E34" s="6" t="n">
        <v>2500</v>
      </c>
    </row>
    <row r="35">
      <c r="A35" s="4" t="inlineStr">
        <is>
          <t>Television and radio station FCC broadcast licenses</t>
        </is>
      </c>
      <c r="C35" s="4" t="inlineStr">
        <is>
          <t xml:space="preserve"> </t>
        </is>
      </c>
      <c r="D35" s="4" t="inlineStr">
        <is>
          <t xml:space="preserve"> </t>
        </is>
      </c>
      <c r="E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row>
    <row r="37">
      <c r="A37" s="4" t="inlineStr">
        <is>
          <t>Television and radio station FCC broadcast licenses</t>
        </is>
      </c>
      <c r="C37" s="6" t="n">
        <v>2124731</v>
      </c>
      <c r="D37" s="6" t="n">
        <v>2124731</v>
      </c>
      <c r="E37" s="4" t="inlineStr">
        <is>
          <t xml:space="preserve"> </t>
        </is>
      </c>
    </row>
    <row r="38">
      <c r="A38" s="4" t="inlineStr">
        <is>
          <t>FCC licenses which have experienced limited headroom</t>
        </is>
      </c>
      <c r="C38" s="4" t="inlineStr">
        <is>
          <t xml:space="preserve"> </t>
        </is>
      </c>
      <c r="D38" s="4" t="inlineStr">
        <is>
          <t xml:space="preserve"> </t>
        </is>
      </c>
      <c r="E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row>
    <row r="40">
      <c r="A40" s="4" t="inlineStr">
        <is>
          <t>Television and radio station FCC broadcast licenses</t>
        </is>
      </c>
      <c r="C40" s="6" t="n">
        <v>395900</v>
      </c>
      <c r="D40" s="4" t="inlineStr">
        <is>
          <t xml:space="preserve"> </t>
        </is>
      </c>
      <c r="E40" s="4" t="inlineStr">
        <is>
          <t xml:space="preserve"> </t>
        </is>
      </c>
    </row>
    <row r="41">
      <c r="A41" s="4" t="inlineStr">
        <is>
          <t>FCC licenses, all other licenses</t>
        </is>
      </c>
      <c r="C41" s="4" t="inlineStr">
        <is>
          <t xml:space="preserve"> </t>
        </is>
      </c>
      <c r="D41" s="4" t="inlineStr">
        <is>
          <t xml:space="preserve"> </t>
        </is>
      </c>
      <c r="E41" s="4" t="inlineStr">
        <is>
          <t xml:space="preserve"> </t>
        </is>
      </c>
    </row>
    <row r="42">
      <c r="A42" s="3" t="inlineStr">
        <is>
          <t>Significant Accounting Policies [Line Items]</t>
        </is>
      </c>
      <c r="C42" s="4" t="inlineStr">
        <is>
          <t xml:space="preserve"> </t>
        </is>
      </c>
      <c r="D42" s="4" t="inlineStr">
        <is>
          <t xml:space="preserve"> </t>
        </is>
      </c>
      <c r="E42" s="4" t="inlineStr">
        <is>
          <t xml:space="preserve"> </t>
        </is>
      </c>
    </row>
    <row r="43">
      <c r="A43" s="4" t="inlineStr">
        <is>
          <t>Television and radio station FCC broadcast licenses</t>
        </is>
      </c>
      <c r="C43" s="5" t="n">
        <v>1730000</v>
      </c>
      <c r="D43" s="4" t="inlineStr">
        <is>
          <t xml:space="preserve"> </t>
        </is>
      </c>
      <c r="E43" s="4" t="inlineStr">
        <is>
          <t xml:space="preserve"> </t>
        </is>
      </c>
    </row>
    <row r="44">
      <c r="A44" s="4" t="inlineStr">
        <is>
          <t>Minimum | Building and Improvements</t>
        </is>
      </c>
      <c r="C44" s="4" t="inlineStr">
        <is>
          <t xml:space="preserve"> </t>
        </is>
      </c>
      <c r="D44" s="4" t="inlineStr">
        <is>
          <t xml:space="preserve"> </t>
        </is>
      </c>
      <c r="E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row>
    <row r="46">
      <c r="A46" s="4" t="inlineStr">
        <is>
          <t>Property, plant and equipment, useful life (in years)</t>
        </is>
      </c>
      <c r="C46" s="4" t="inlineStr">
        <is>
          <t>10 years</t>
        </is>
      </c>
      <c r="D46" s="4" t="inlineStr">
        <is>
          <t xml:space="preserve"> </t>
        </is>
      </c>
      <c r="E46" s="4" t="inlineStr">
        <is>
          <t xml:space="preserve"> </t>
        </is>
      </c>
    </row>
    <row r="47">
      <c r="A47" s="4" t="inlineStr">
        <is>
          <t>Minimum | Machinery, Equipment, and Fixtures</t>
        </is>
      </c>
      <c r="C47" s="4" t="inlineStr">
        <is>
          <t xml:space="preserve"> </t>
        </is>
      </c>
      <c r="D47" s="4" t="inlineStr">
        <is>
          <t xml:space="preserve"> </t>
        </is>
      </c>
      <c r="E47" s="4" t="inlineStr">
        <is>
          <t xml:space="preserve"> </t>
        </is>
      </c>
    </row>
    <row r="48">
      <c r="A48" s="3" t="inlineStr">
        <is>
          <t>Significant Accounting Policies [Line Items]</t>
        </is>
      </c>
      <c r="C48" s="4" t="inlineStr">
        <is>
          <t xml:space="preserve"> </t>
        </is>
      </c>
      <c r="D48" s="4" t="inlineStr">
        <is>
          <t xml:space="preserve"> </t>
        </is>
      </c>
      <c r="E48" s="4" t="inlineStr">
        <is>
          <t xml:space="preserve"> </t>
        </is>
      </c>
    </row>
    <row r="49">
      <c r="A49" s="4" t="inlineStr">
        <is>
          <t>Property, plant and equipment, useful life (in years)</t>
        </is>
      </c>
      <c r="C49" s="4" t="inlineStr">
        <is>
          <t>3 years</t>
        </is>
      </c>
      <c r="D49" s="4" t="inlineStr">
        <is>
          <t xml:space="preserve"> </t>
        </is>
      </c>
      <c r="E49" s="4" t="inlineStr">
        <is>
          <t xml:space="preserve"> </t>
        </is>
      </c>
    </row>
    <row r="50">
      <c r="A50" s="4" t="inlineStr">
        <is>
          <t>Maximum | Building and Improvements</t>
        </is>
      </c>
      <c r="C50" s="4" t="inlineStr">
        <is>
          <t xml:space="preserve"> </t>
        </is>
      </c>
      <c r="D50" s="4" t="inlineStr">
        <is>
          <t xml:space="preserve"> </t>
        </is>
      </c>
      <c r="E50" s="4" t="inlineStr">
        <is>
          <t xml:space="preserve"> </t>
        </is>
      </c>
    </row>
    <row r="51">
      <c r="A51" s="3" t="inlineStr">
        <is>
          <t>Significant Accounting Policies [Line Items]</t>
        </is>
      </c>
      <c r="C51" s="4" t="inlineStr">
        <is>
          <t xml:space="preserve"> </t>
        </is>
      </c>
      <c r="D51" s="4" t="inlineStr">
        <is>
          <t xml:space="preserve"> </t>
        </is>
      </c>
      <c r="E51" s="4" t="inlineStr">
        <is>
          <t xml:space="preserve"> </t>
        </is>
      </c>
    </row>
    <row r="52">
      <c r="A52" s="4" t="inlineStr">
        <is>
          <t>Property, plant and equipment, useful life (in years)</t>
        </is>
      </c>
      <c r="C52" s="4" t="inlineStr">
        <is>
          <t>40 years</t>
        </is>
      </c>
      <c r="D52" s="4" t="inlineStr">
        <is>
          <t xml:space="preserve"> </t>
        </is>
      </c>
      <c r="E52" s="4" t="inlineStr">
        <is>
          <t xml:space="preserve"> </t>
        </is>
      </c>
    </row>
    <row r="53">
      <c r="A53" s="4" t="inlineStr">
        <is>
          <t>Maximum | Machinery, Equipment, and Fixtures</t>
        </is>
      </c>
      <c r="C53" s="4" t="inlineStr">
        <is>
          <t xml:space="preserve"> </t>
        </is>
      </c>
      <c r="D53" s="4" t="inlineStr">
        <is>
          <t xml:space="preserve"> </t>
        </is>
      </c>
      <c r="E53" s="4" t="inlineStr">
        <is>
          <t xml:space="preserve"> </t>
        </is>
      </c>
    </row>
    <row r="54">
      <c r="A54" s="3" t="inlineStr">
        <is>
          <t>Significant Accounting Policies [Line Items]</t>
        </is>
      </c>
      <c r="C54" s="4" t="inlineStr">
        <is>
          <t xml:space="preserve"> </t>
        </is>
      </c>
      <c r="D54" s="4" t="inlineStr">
        <is>
          <t xml:space="preserve"> </t>
        </is>
      </c>
      <c r="E54" s="4" t="inlineStr">
        <is>
          <t xml:space="preserve"> </t>
        </is>
      </c>
    </row>
    <row r="55">
      <c r="A55" s="4" t="inlineStr">
        <is>
          <t>Property, plant and equipment, useful life (in years)</t>
        </is>
      </c>
      <c r="C55" s="4" t="inlineStr">
        <is>
          <t>25 years</t>
        </is>
      </c>
      <c r="D55" s="4" t="inlineStr">
        <is>
          <t xml:space="preserve"> </t>
        </is>
      </c>
      <c r="E55" s="4" t="inlineStr">
        <is>
          <t xml:space="preserve"> </t>
        </is>
      </c>
    </row>
    <row r="56">
      <c r="A56" s="4" t="inlineStr">
        <is>
          <t>Cost of Sales</t>
        </is>
      </c>
      <c r="C56" s="4" t="inlineStr">
        <is>
          <t xml:space="preserve"> </t>
        </is>
      </c>
      <c r="D56" s="4" t="inlineStr">
        <is>
          <t xml:space="preserve"> </t>
        </is>
      </c>
      <c r="E56" s="4" t="inlineStr">
        <is>
          <t xml:space="preserve"> </t>
        </is>
      </c>
    </row>
    <row r="57">
      <c r="A57" s="3" t="inlineStr">
        <is>
          <t>Significant Accounting Policies [Line Items]</t>
        </is>
      </c>
      <c r="C57" s="4" t="inlineStr">
        <is>
          <t xml:space="preserve"> </t>
        </is>
      </c>
      <c r="D57" s="4" t="inlineStr">
        <is>
          <t xml:space="preserve"> </t>
        </is>
      </c>
      <c r="E57" s="4" t="inlineStr">
        <is>
          <t xml:space="preserve"> </t>
        </is>
      </c>
    </row>
    <row r="58">
      <c r="A58" s="4" t="inlineStr">
        <is>
          <t>Bad debt expense</t>
        </is>
      </c>
      <c r="C58" s="5" t="n">
        <v>5200</v>
      </c>
      <c r="D58" s="6" t="n">
        <v>1700</v>
      </c>
      <c r="E58" s="6" t="n">
        <v>3100</v>
      </c>
    </row>
    <row r="59">
      <c r="A59" s="4" t="inlineStr">
        <is>
          <t>Selling, General and Administrative Expenses | Advertising</t>
        </is>
      </c>
      <c r="C59" s="4" t="inlineStr">
        <is>
          <t xml:space="preserve"> </t>
        </is>
      </c>
      <c r="D59" s="4" t="inlineStr">
        <is>
          <t xml:space="preserve"> </t>
        </is>
      </c>
      <c r="E59" s="4" t="inlineStr">
        <is>
          <t xml:space="preserve"> </t>
        </is>
      </c>
    </row>
    <row r="60">
      <c r="A60" s="3" t="inlineStr">
        <is>
          <t>Significant Accounting Policies [Line Items]</t>
        </is>
      </c>
      <c r="C60" s="4" t="inlineStr">
        <is>
          <t xml:space="preserve"> </t>
        </is>
      </c>
      <c r="D60" s="4" t="inlineStr">
        <is>
          <t xml:space="preserve"> </t>
        </is>
      </c>
      <c r="E60" s="4" t="inlineStr">
        <is>
          <t xml:space="preserve"> </t>
        </is>
      </c>
    </row>
    <row r="61">
      <c r="A61" s="4" t="inlineStr">
        <is>
          <t>Cost of revenues</t>
        </is>
      </c>
      <c r="C61" s="5" t="n">
        <v>12000</v>
      </c>
      <c r="D61" s="5" t="n">
        <v>10700</v>
      </c>
      <c r="E61" s="5" t="n">
        <v>9700</v>
      </c>
    </row>
    <row r="62"/>
    <row r="63">
      <c r="A63" s="4" t="inlineStr">
        <is>
          <t>[1] Cost of revenues exclude charges for depreciation and amortization expense, which are shown separately above.</t>
        </is>
      </c>
    </row>
  </sheetData>
  <mergeCells count="4">
    <mergeCell ref="A1:B2"/>
    <mergeCell ref="C1:E1"/>
    <mergeCell ref="A62:D62"/>
    <mergeCell ref="A63:D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use of estimates, basis of presentation, and summary of significant accounting policies - Reconciliations Between Revenue and Primary Measures of Profit or Loss (Details) - USD ($) $ in Thousands</t>
        </is>
      </c>
      <c r="C1" s="2" t="inlineStr">
        <is>
          <t>12 Months Ended</t>
        </is>
      </c>
    </row>
    <row r="2">
      <c r="C2" s="2" t="inlineStr">
        <is>
          <t>Dec. 31, 2024</t>
        </is>
      </c>
      <c r="D2" s="2" t="inlineStr">
        <is>
          <t>Dec. 31, 2023</t>
        </is>
      </c>
      <c r="E2" s="2" t="inlineStr">
        <is>
          <t>Dec. 31, 2022</t>
        </is>
      </c>
    </row>
    <row r="3">
      <c r="A3" s="3" t="inlineStr">
        <is>
          <t>Less:</t>
        </is>
      </c>
      <c r="C3" s="4" t="inlineStr">
        <is>
          <t xml:space="preserve"> </t>
        </is>
      </c>
      <c r="D3" s="4" t="inlineStr">
        <is>
          <t xml:space="preserve"> </t>
        </is>
      </c>
      <c r="E3" s="4" t="inlineStr">
        <is>
          <t xml:space="preserve"> </t>
        </is>
      </c>
    </row>
    <row r="4">
      <c r="A4" s="4" t="inlineStr">
        <is>
          <t>Net Income</t>
        </is>
      </c>
      <c r="C4" s="5" t="n">
        <v>599043</v>
      </c>
      <c r="D4" s="5" t="n">
        <v>476347</v>
      </c>
      <c r="E4" s="5" t="n">
        <v>631198</v>
      </c>
    </row>
    <row r="5">
      <c r="A5" s="4" t="inlineStr">
        <is>
          <t>Operating Segments</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Revenue</t>
        </is>
      </c>
      <c r="C7" s="6" t="n">
        <v>3101971</v>
      </c>
      <c r="D7" s="6" t="n">
        <v>2910930</v>
      </c>
      <c r="E7" s="6" t="n">
        <v>3279245</v>
      </c>
    </row>
    <row r="8">
      <c r="A8" s="3" t="inlineStr">
        <is>
          <t>Less:</t>
        </is>
      </c>
      <c r="C8" s="4" t="inlineStr">
        <is>
          <t xml:space="preserve"> </t>
        </is>
      </c>
      <c r="D8" s="4" t="inlineStr">
        <is>
          <t xml:space="preserve"> </t>
        </is>
      </c>
      <c r="E8" s="4" t="inlineStr">
        <is>
          <t xml:space="preserve"> </t>
        </is>
      </c>
    </row>
    <row r="9">
      <c r="A9" s="4" t="inlineStr">
        <is>
          <t>Programming</t>
        </is>
      </c>
      <c r="C9" s="6" t="n">
        <v>998231</v>
      </c>
      <c r="D9" s="6" t="n">
        <v>995292</v>
      </c>
      <c r="E9" s="6" t="n">
        <v>952225</v>
      </c>
    </row>
    <row r="10">
      <c r="A10" s="4" t="inlineStr">
        <is>
          <t>Employee compensation</t>
        </is>
      </c>
      <c r="B10" s="4" t="inlineStr">
        <is>
          <t>[1]</t>
        </is>
      </c>
      <c r="C10" s="6" t="n">
        <v>719534</v>
      </c>
      <c r="D10" s="6" t="n">
        <v>702324</v>
      </c>
      <c r="E10" s="6" t="n">
        <v>707214</v>
      </c>
    </row>
    <row r="11">
      <c r="A11" s="4" t="inlineStr">
        <is>
          <t>Other segment items</t>
        </is>
      </c>
      <c r="B11" s="4" t="inlineStr">
        <is>
          <t>[2]</t>
        </is>
      </c>
      <c r="C11" s="6" t="n">
        <v>452734</v>
      </c>
      <c r="D11" s="6" t="n">
        <v>470974</v>
      </c>
      <c r="E11" s="6" t="n">
        <v>487903</v>
      </c>
    </row>
    <row r="12">
      <c r="A12" s="4" t="inlineStr">
        <is>
          <t>Adjusted EBITDA</t>
        </is>
      </c>
      <c r="C12" s="6" t="n">
        <v>931472</v>
      </c>
      <c r="D12" s="6" t="n">
        <v>742340</v>
      </c>
      <c r="E12" s="6" t="n">
        <v>1131903</v>
      </c>
    </row>
    <row r="13">
      <c r="A13" s="4" t="inlineStr">
        <is>
          <t>Less: All other segment items</t>
        </is>
      </c>
      <c r="B13" s="4" t="inlineStr">
        <is>
          <t>[3]</t>
        </is>
      </c>
      <c r="C13" s="6" t="n">
        <v>332429</v>
      </c>
      <c r="D13" s="6" t="n">
        <v>265993</v>
      </c>
      <c r="E13" s="6" t="n">
        <v>500705</v>
      </c>
    </row>
    <row r="14">
      <c r="A14" s="4" t="inlineStr">
        <is>
          <t>Net Income</t>
        </is>
      </c>
      <c r="C14" s="5" t="n">
        <v>599043</v>
      </c>
      <c r="D14" s="5" t="n">
        <v>476347</v>
      </c>
      <c r="E14" s="5" t="n">
        <v>631198</v>
      </c>
    </row>
    <row r="15"/>
    <row r="16">
      <c r="A16" s="4" t="inlineStr">
        <is>
          <t>[1] Includes the cost associated with salaries, bonuses, stock-based compensation, benefits paid to our employees and adjusted to remove workforce restructuring and retention costs (including stock-based compensation and cash payments). Primarily includes digital ad serving fees, professional service fees and costs associated with operating our facilities. Primarily includes taxes, interest expense, other non-operating costs, depreciation and amortization.</t>
        </is>
      </c>
    </row>
  </sheetData>
  <mergeCells count="4">
    <mergeCell ref="A1:B2"/>
    <mergeCell ref="C1:E1"/>
    <mergeCell ref="A15:D15"/>
    <mergeCell ref="A16:D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use of estimates, basis of presentation, and summary of significant accounting polici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101971</v>
      </c>
      <c r="C4" s="5" t="n">
        <v>2910930</v>
      </c>
      <c r="D4" s="5" t="n">
        <v>3279245</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55811</v>
      </c>
      <c r="C7" s="6" t="n">
        <v>1527563</v>
      </c>
      <c r="D7" s="6" t="n">
        <v>1530402</v>
      </c>
    </row>
    <row r="8">
      <c r="A8" s="4" t="inlineStr">
        <is>
          <t>Advertising &amp; Marketing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26638</v>
      </c>
      <c r="C10" s="6" t="n">
        <v>1289903</v>
      </c>
      <c r="D10" s="6" t="n">
        <v>1363417</v>
      </c>
    </row>
    <row r="11">
      <c r="A11" s="4" t="inlineStr">
        <is>
          <t>Polit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73229</v>
      </c>
      <c r="C13" s="6" t="n">
        <v>45800</v>
      </c>
      <c r="D13" s="6" t="n">
        <v>34111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46293</v>
      </c>
      <c r="C16" s="5" t="n">
        <v>47664</v>
      </c>
      <c r="D16" s="5" t="n">
        <v>443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s>
  <sheetData>
    <row r="1">
      <c r="A1" s="1" t="inlineStr">
        <is>
          <t>Goodwill and other intangible assets - Narrative (Details)</t>
        </is>
      </c>
      <c r="B1" s="2" t="inlineStr">
        <is>
          <t>3 Months Ended</t>
        </is>
      </c>
      <c r="C1" s="2" t="inlineStr">
        <is>
          <t>12 Months Ended</t>
        </is>
      </c>
    </row>
    <row r="2">
      <c r="B2" s="2" t="inlineStr">
        <is>
          <t>Sep. 30, 2024 USD ($)</t>
        </is>
      </c>
      <c r="C2" s="2" t="inlineStr">
        <is>
          <t>Dec. 31, 2024 USD ($) Segment</t>
        </is>
      </c>
      <c r="D2" s="2" t="inlineStr">
        <is>
          <t>Dec. 31, 2023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Goodwill</t>
        </is>
      </c>
      <c r="B6" s="4" t="inlineStr">
        <is>
          <t xml:space="preserve"> </t>
        </is>
      </c>
      <c r="C6" s="5" t="n">
        <v>3015944000</v>
      </c>
      <c r="D6" s="5" t="n">
        <v>2981587000</v>
      </c>
    </row>
    <row r="7">
      <c r="A7" s="4" t="inlineStr">
        <is>
          <t>Decrease In accumulated amortization</t>
        </is>
      </c>
      <c r="B7" s="4" t="inlineStr">
        <is>
          <t xml:space="preserve"> </t>
        </is>
      </c>
      <c r="C7" s="6" t="n">
        <v>158400000</v>
      </c>
      <c r="D7" s="4" t="inlineStr">
        <is>
          <t xml:space="preserve"> </t>
        </is>
      </c>
    </row>
    <row r="8">
      <c r="A8" s="4" t="inlineStr">
        <is>
          <t>Decrease in gross intangible assets</t>
        </is>
      </c>
      <c r="B8" s="4" t="inlineStr">
        <is>
          <t xml:space="preserve"> </t>
        </is>
      </c>
      <c r="C8" s="6" t="n">
        <v>158400000</v>
      </c>
      <c r="D8" s="4" t="inlineStr">
        <is>
          <t xml:space="preserve"> </t>
        </is>
      </c>
    </row>
    <row r="9">
      <c r="A9" s="4" t="inlineStr">
        <is>
          <t>Octillion Media</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6" t="n">
        <v>34400000</v>
      </c>
      <c r="D11" s="4" t="inlineStr">
        <is>
          <t xml:space="preserve"> </t>
        </is>
      </c>
    </row>
    <row r="12">
      <c r="A12" s="4" t="inlineStr">
        <is>
          <t>Indefinite lived intangible assets</t>
        </is>
      </c>
      <c r="B12" s="4" t="inlineStr">
        <is>
          <t xml:space="preserve"> </t>
        </is>
      </c>
      <c r="C12" s="6" t="n">
        <v>56000000</v>
      </c>
      <c r="D12" s="4" t="inlineStr">
        <is>
          <t xml:space="preserve"> </t>
        </is>
      </c>
    </row>
    <row r="13">
      <c r="A13" s="4" t="inlineStr">
        <is>
          <t>Adjustment for working capital and maximum earnout</t>
        </is>
      </c>
      <c r="B13" s="4" t="inlineStr">
        <is>
          <t xml:space="preserve"> </t>
        </is>
      </c>
      <c r="C13" s="6" t="n">
        <v>14000000</v>
      </c>
      <c r="D13" s="4" t="inlineStr">
        <is>
          <t xml:space="preserve"> </t>
        </is>
      </c>
    </row>
    <row r="14">
      <c r="A14" s="4" t="inlineStr">
        <is>
          <t>Additional consideration paid</t>
        </is>
      </c>
      <c r="B14" s="5" t="n">
        <v>4700000</v>
      </c>
      <c r="C14" s="4" t="inlineStr">
        <is>
          <t xml:space="preserve"> </t>
        </is>
      </c>
      <c r="D14" s="4" t="inlineStr">
        <is>
          <t xml:space="preserve"> </t>
        </is>
      </c>
    </row>
    <row r="15">
      <c r="A15" s="4" t="inlineStr">
        <is>
          <t>Reduction in earnout liability</t>
        </is>
      </c>
      <c r="B15" s="4" t="inlineStr">
        <is>
          <t xml:space="preserve"> </t>
        </is>
      </c>
      <c r="C15" s="6" t="n">
        <v>3500</v>
      </c>
      <c r="D15" s="4" t="inlineStr">
        <is>
          <t xml:space="preserve"> </t>
        </is>
      </c>
    </row>
    <row r="16">
      <c r="A16" s="4" t="inlineStr">
        <is>
          <t>Payment of purchase price</t>
        </is>
      </c>
      <c r="B16" s="4" t="inlineStr">
        <is>
          <t xml:space="preserve"> </t>
        </is>
      </c>
      <c r="C16" s="6" t="n">
        <v>59000000</v>
      </c>
      <c r="D16" s="4" t="inlineStr">
        <is>
          <t xml:space="preserve"> </t>
        </is>
      </c>
    </row>
    <row r="17">
      <c r="A17" s="4" t="inlineStr">
        <is>
          <t>Intangible assets related to acquired technology and customer relationships</t>
        </is>
      </c>
      <c r="B17" s="4" t="inlineStr">
        <is>
          <t xml:space="preserve"> </t>
        </is>
      </c>
      <c r="C17" s="5" t="n">
        <v>34400000</v>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2831</v>
      </c>
      <c r="C3" s="5" t="n">
        <v>2845</v>
      </c>
    </row>
    <row r="4">
      <c r="A4" s="4" t="inlineStr">
        <is>
          <t>Accumulated amortization</t>
        </is>
      </c>
      <c r="B4" s="5" t="n">
        <v>185175</v>
      </c>
      <c r="C4" s="5" t="n">
        <v>289949</v>
      </c>
    </row>
    <row r="5">
      <c r="A5" s="4" t="inlineStr">
        <is>
          <t>Common stock, par value (in dollars per share)</t>
        </is>
      </c>
      <c r="B5" s="5" t="n">
        <v>1</v>
      </c>
      <c r="C5" s="5" t="n">
        <v>1</v>
      </c>
    </row>
    <row r="6">
      <c r="A6" s="4" t="inlineStr">
        <is>
          <t>Common stock, authorized (in shares)</t>
        </is>
      </c>
      <c r="B6" s="6" t="n">
        <v>800000000</v>
      </c>
      <c r="C6" s="6" t="n">
        <v>800000000</v>
      </c>
    </row>
    <row r="7">
      <c r="A7" s="4" t="inlineStr">
        <is>
          <t>Common stock, issued (in shares)</t>
        </is>
      </c>
      <c r="B7" s="6" t="n">
        <v>324418632</v>
      </c>
      <c r="C7" s="6" t="n">
        <v>324418632</v>
      </c>
    </row>
    <row r="8">
      <c r="A8" s="4" t="inlineStr">
        <is>
          <t>Treasury stock (in shares)</t>
        </is>
      </c>
      <c r="B8" s="6" t="n">
        <v>164520591</v>
      </c>
      <c r="C8" s="6" t="n">
        <v>144502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and Amortizable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Accumulated Amortization</t>
        </is>
      </c>
      <c r="B3" s="5" t="n">
        <v>-185175</v>
      </c>
      <c r="C3" s="5" t="n">
        <v>-289949</v>
      </c>
    </row>
    <row r="4">
      <c r="A4" s="4" t="inlineStr">
        <is>
          <t>Total</t>
        </is>
      </c>
      <c r="B4" s="6" t="n">
        <v>185041</v>
      </c>
      <c r="C4" s="4" t="inlineStr">
        <is>
          <t xml:space="preserve"> </t>
        </is>
      </c>
    </row>
    <row r="5">
      <c r="A5" s="4" t="inlineStr">
        <is>
          <t>Total indefinite-lived and amortizable intangible assets, gross</t>
        </is>
      </c>
      <c r="B5" s="6" t="n">
        <v>2494947</v>
      </c>
      <c r="C5" s="6" t="n">
        <v>2618921</v>
      </c>
    </row>
    <row r="6">
      <c r="A6" s="4" t="inlineStr">
        <is>
          <t>Total indefinite-lived and amortizable intangible assets, net</t>
        </is>
      </c>
      <c r="B6" s="6" t="n">
        <v>2309772</v>
      </c>
      <c r="C6" s="6" t="n">
        <v>2328972</v>
      </c>
    </row>
    <row r="7">
      <c r="A7" s="4" t="inlineStr">
        <is>
          <t>Retransmission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t>
        </is>
      </c>
      <c r="B9" s="4" t="inlineStr">
        <is>
          <t xml:space="preserve"> </t>
        </is>
      </c>
      <c r="C9" s="6" t="n">
        <v>113621</v>
      </c>
    </row>
    <row r="10">
      <c r="A10" s="4" t="inlineStr">
        <is>
          <t>Accumulated Amortization</t>
        </is>
      </c>
      <c r="B10" s="4" t="inlineStr">
        <is>
          <t xml:space="preserve"> </t>
        </is>
      </c>
      <c r="C10" s="6" t="n">
        <v>-95619</v>
      </c>
    </row>
    <row r="11">
      <c r="A11" s="4" t="inlineStr">
        <is>
          <t>Total</t>
        </is>
      </c>
      <c r="B11" s="4" t="inlineStr">
        <is>
          <t xml:space="preserve"> </t>
        </is>
      </c>
      <c r="C11" s="6" t="n">
        <v>18002</v>
      </c>
    </row>
    <row r="12">
      <c r="A12" s="4" t="inlineStr">
        <is>
          <t>Network affiliation agreemen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t>
        </is>
      </c>
      <c r="B14" s="6" t="n">
        <v>266018</v>
      </c>
      <c r="C14" s="6" t="n">
        <v>309502</v>
      </c>
    </row>
    <row r="15">
      <c r="A15" s="4" t="inlineStr">
        <is>
          <t>Accumulated Amortization</t>
        </is>
      </c>
      <c r="B15" s="6" t="n">
        <v>-122539</v>
      </c>
      <c r="C15" s="6" t="n">
        <v>-144834</v>
      </c>
    </row>
    <row r="16">
      <c r="A16" s="4" t="inlineStr">
        <is>
          <t>Total</t>
        </is>
      </c>
      <c r="B16" s="6" t="n">
        <v>143479</v>
      </c>
      <c r="C16" s="6" t="n">
        <v>164668</v>
      </c>
    </row>
    <row r="17">
      <c r="A17" s="4" t="inlineStr">
        <is>
          <t>Oth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Gross</t>
        </is>
      </c>
      <c r="B19" s="6" t="n">
        <v>104198</v>
      </c>
      <c r="C19" s="6" t="n">
        <v>71067</v>
      </c>
    </row>
    <row r="20">
      <c r="A20" s="4" t="inlineStr">
        <is>
          <t>Accumulated Amortization</t>
        </is>
      </c>
      <c r="B20" s="6" t="n">
        <v>-62636</v>
      </c>
      <c r="C20" s="6" t="n">
        <v>-49496</v>
      </c>
    </row>
    <row r="21">
      <c r="A21" s="4" t="inlineStr">
        <is>
          <t>Total</t>
        </is>
      </c>
      <c r="B21" s="6" t="n">
        <v>41562</v>
      </c>
      <c r="C21" s="6" t="n">
        <v>21571</v>
      </c>
    </row>
    <row r="22">
      <c r="A22" s="4" t="inlineStr">
        <is>
          <t>Television and radio station FCC broadcast license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Television and radio station FCC broadcast licenses</t>
        </is>
      </c>
      <c r="B24" s="5" t="n">
        <v>2124731</v>
      </c>
      <c r="C24" s="5" t="n">
        <v>2124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5348</v>
      </c>
    </row>
    <row r="4">
      <c r="A4" s="4" t="inlineStr">
        <is>
          <t>2026</t>
        </is>
      </c>
      <c r="B4" s="6" t="n">
        <v>31310</v>
      </c>
    </row>
    <row r="5">
      <c r="A5" s="4" t="inlineStr">
        <is>
          <t>2027</t>
        </is>
      </c>
      <c r="B5" s="6" t="n">
        <v>21457</v>
      </c>
    </row>
    <row r="6">
      <c r="A6" s="4" t="inlineStr">
        <is>
          <t>2028</t>
        </is>
      </c>
      <c r="B6" s="6" t="n">
        <v>20524</v>
      </c>
    </row>
    <row r="7">
      <c r="A7" s="4" t="inlineStr">
        <is>
          <t>2029</t>
        </is>
      </c>
      <c r="B7" s="6" t="n">
        <v>14200</v>
      </c>
    </row>
    <row r="8">
      <c r="A8" s="4" t="inlineStr">
        <is>
          <t>Thereafter</t>
        </is>
      </c>
      <c r="B8" s="6" t="n">
        <v>62202</v>
      </c>
    </row>
    <row r="9">
      <c r="A9" s="4" t="inlineStr">
        <is>
          <t>Total</t>
        </is>
      </c>
      <c r="B9" s="5" t="n">
        <v>185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Cash value life insurance</t>
        </is>
      </c>
      <c r="B3" s="5" t="n">
        <v>51860</v>
      </c>
      <c r="C3" s="5" t="n">
        <v>50865</v>
      </c>
    </row>
    <row r="4">
      <c r="A4" s="4" t="inlineStr">
        <is>
          <t>Equity method investments</t>
        </is>
      </c>
      <c r="B4" s="6" t="n">
        <v>16280</v>
      </c>
      <c r="C4" s="6" t="n">
        <v>16195</v>
      </c>
    </row>
    <row r="5">
      <c r="A5" s="4" t="inlineStr">
        <is>
          <t>Other equity investments</t>
        </is>
      </c>
      <c r="B5" s="6" t="n">
        <v>29020</v>
      </c>
      <c r="C5" s="6" t="n">
        <v>19526</v>
      </c>
    </row>
    <row r="6">
      <c r="A6" s="4" t="inlineStr">
        <is>
          <t>Deferred financing costs</t>
        </is>
      </c>
      <c r="B6" s="6" t="n">
        <v>6137</v>
      </c>
      <c r="C6" s="6" t="n">
        <v>0</v>
      </c>
    </row>
    <row r="7">
      <c r="A7" s="4" t="inlineStr">
        <is>
          <t>Prepaid assets</t>
        </is>
      </c>
      <c r="B7" s="6" t="n">
        <v>5960</v>
      </c>
      <c r="C7" s="6" t="n">
        <v>9878</v>
      </c>
    </row>
    <row r="8">
      <c r="A8" s="4" t="inlineStr">
        <is>
          <t>Other long-term assets</t>
        </is>
      </c>
      <c r="B8" s="6" t="n">
        <v>23280</v>
      </c>
      <c r="C8" s="6" t="n">
        <v>17057</v>
      </c>
    </row>
    <row r="9">
      <c r="A9" s="4" t="inlineStr">
        <is>
          <t>Total</t>
        </is>
      </c>
      <c r="B9" s="5" t="n">
        <v>132537</v>
      </c>
      <c r="C9" s="5" t="n">
        <v>113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stments and other assets - Narrative (Details) - USD ($)</t>
        </is>
      </c>
      <c r="C1" s="2" t="inlineStr">
        <is>
          <t>3 Months Ended</t>
        </is>
      </c>
      <c r="E1" s="2" t="inlineStr">
        <is>
          <t>12 Months Ended</t>
        </is>
      </c>
    </row>
    <row r="2">
      <c r="B2" s="2" t="inlineStr">
        <is>
          <t>Jan. 25, 2024</t>
        </is>
      </c>
      <c r="C2" s="2" t="inlineStr">
        <is>
          <t>Mar. 31, 2024</t>
        </is>
      </c>
      <c r="D2" s="2" t="inlineStr">
        <is>
          <t>Sep. 30, 2023</t>
        </is>
      </c>
      <c r="E2" s="2" t="inlineStr">
        <is>
          <t>Dec. 31, 2024</t>
        </is>
      </c>
      <c r="F2" s="2" t="inlineStr">
        <is>
          <t>Dec. 31, 2023</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operating items, net</t>
        </is>
      </c>
      <c r="B4" s="4" t="inlineStr">
        <is>
          <t xml:space="preserve"> </t>
        </is>
      </c>
      <c r="C4" s="4" t="inlineStr">
        <is>
          <t xml:space="preserve"> </t>
        </is>
      </c>
      <c r="D4" s="4" t="inlineStr">
        <is>
          <t xml:space="preserve"> </t>
        </is>
      </c>
      <c r="E4" s="5" t="n">
        <v>130450000</v>
      </c>
      <c r="F4" s="5" t="n">
        <v>16613000</v>
      </c>
      <c r="G4" s="5" t="n">
        <v>10036000</v>
      </c>
    </row>
    <row r="5">
      <c r="A5" s="4" t="inlineStr">
        <is>
          <t>Capitalization of fees paid to lenders</t>
        </is>
      </c>
      <c r="B5" s="5" t="n">
        <v>6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of fees under previous credit facility agreement</t>
        </is>
      </c>
      <c r="B6" s="5" t="n">
        <v>1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vestments, impairment loss</t>
        </is>
      </c>
      <c r="B9" s="4" t="inlineStr">
        <is>
          <t xml:space="preserve"> </t>
        </is>
      </c>
      <c r="C9" s="4" t="inlineStr">
        <is>
          <t xml:space="preserve"> </t>
        </is>
      </c>
      <c r="D9" s="4" t="inlineStr">
        <is>
          <t xml:space="preserve"> </t>
        </is>
      </c>
      <c r="E9" s="4" t="inlineStr">
        <is>
          <t xml:space="preserve"> </t>
        </is>
      </c>
      <c r="F9" s="4" t="inlineStr">
        <is>
          <t xml:space="preserve"> </t>
        </is>
      </c>
      <c r="G9" s="5" t="n">
        <v>2500000</v>
      </c>
    </row>
    <row r="10">
      <c r="A10" s="4" t="inlineStr">
        <is>
          <t>MadHiv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equity method investment</t>
        </is>
      </c>
      <c r="B12" s="4" t="inlineStr">
        <is>
          <t xml:space="preserve"> </t>
        </is>
      </c>
      <c r="C12" s="4" t="inlineStr">
        <is>
          <t xml:space="preserve"> </t>
        </is>
      </c>
      <c r="D12" s="5" t="n">
        <v>26400000</v>
      </c>
      <c r="E12" s="4" t="inlineStr">
        <is>
          <t xml:space="preserve"> </t>
        </is>
      </c>
      <c r="F12" s="4" t="inlineStr">
        <is>
          <t xml:space="preserve"> </t>
        </is>
      </c>
      <c r="G12" s="4" t="inlineStr">
        <is>
          <t xml:space="preserve"> </t>
        </is>
      </c>
    </row>
    <row r="13">
      <c r="A13" s="4" t="inlineStr">
        <is>
          <t>After-tax gain on sale of equity method investment</t>
        </is>
      </c>
      <c r="B13" s="4" t="inlineStr">
        <is>
          <t xml:space="preserve"> </t>
        </is>
      </c>
      <c r="C13" s="4" t="inlineStr">
        <is>
          <t xml:space="preserve"> </t>
        </is>
      </c>
      <c r="D13" s="5" t="n">
        <v>25800000</v>
      </c>
      <c r="E13" s="4" t="inlineStr">
        <is>
          <t xml:space="preserve"> </t>
        </is>
      </c>
      <c r="F13" s="5" t="n">
        <v>25800000</v>
      </c>
      <c r="G13" s="4" t="inlineStr">
        <is>
          <t xml:space="preserve"> </t>
        </is>
      </c>
    </row>
    <row r="14">
      <c r="A14" s="4" t="inlineStr">
        <is>
          <t>Equity method investment, ownership percentage</t>
        </is>
      </c>
      <c r="B14" s="4" t="inlineStr">
        <is>
          <t xml:space="preserve"> </t>
        </is>
      </c>
      <c r="C14" s="4" t="inlineStr">
        <is>
          <t xml:space="preserve"> </t>
        </is>
      </c>
      <c r="D14" s="8" t="n">
        <v>0.19</v>
      </c>
      <c r="E14" s="4" t="inlineStr">
        <is>
          <t xml:space="preserve"> </t>
        </is>
      </c>
      <c r="F14" s="4" t="inlineStr">
        <is>
          <t xml:space="preserve"> </t>
        </is>
      </c>
      <c r="G14" s="4" t="inlineStr">
        <is>
          <t xml:space="preserve"> </t>
        </is>
      </c>
    </row>
    <row r="15">
      <c r="A15" s="4" t="inlineStr">
        <is>
          <t>Broadcast Music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equity method investment</t>
        </is>
      </c>
      <c r="B17" s="4" t="inlineStr">
        <is>
          <t xml:space="preserve"> </t>
        </is>
      </c>
      <c r="C17" s="5" t="n">
        <v>152900000</v>
      </c>
      <c r="D17" s="4" t="inlineStr">
        <is>
          <t xml:space="preserve"> </t>
        </is>
      </c>
      <c r="E17" s="4" t="inlineStr">
        <is>
          <t xml:space="preserve"> </t>
        </is>
      </c>
      <c r="F17" s="4" t="inlineStr">
        <is>
          <t xml:space="preserve"> </t>
        </is>
      </c>
      <c r="G17" s="4" t="inlineStr">
        <is>
          <t xml:space="preserve"> </t>
        </is>
      </c>
    </row>
    <row r="18">
      <c r="A18" s="4" t="inlineStr">
        <is>
          <t>After-tax gain on sale of equity method investment</t>
        </is>
      </c>
      <c r="B18" s="4" t="inlineStr">
        <is>
          <t xml:space="preserve"> </t>
        </is>
      </c>
      <c r="C18" s="5" t="n">
        <v>152900</v>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Income Consis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4621</v>
      </c>
      <c r="C4" s="5" t="n">
        <v>96816</v>
      </c>
      <c r="D4" s="5" t="n">
        <v>161438</v>
      </c>
    </row>
    <row r="5">
      <c r="A5" s="4" t="inlineStr">
        <is>
          <t>State and other</t>
        </is>
      </c>
      <c r="B5" s="6" t="n">
        <v>23130</v>
      </c>
      <c r="C5" s="6" t="n">
        <v>13646</v>
      </c>
      <c r="D5" s="6" t="n">
        <v>23456</v>
      </c>
    </row>
    <row r="6">
      <c r="A6" s="4" t="inlineStr">
        <is>
          <t>Total</t>
        </is>
      </c>
      <c r="B6" s="6" t="n">
        <v>177751</v>
      </c>
      <c r="C6" s="6" t="n">
        <v>110462</v>
      </c>
      <c r="D6" s="6" t="n">
        <v>184894</v>
      </c>
    </row>
    <row r="7">
      <c r="A7" s="3" t="inlineStr">
        <is>
          <t>Deferred</t>
        </is>
      </c>
      <c r="B7" s="4" t="inlineStr">
        <is>
          <t xml:space="preserve"> </t>
        </is>
      </c>
      <c r="C7" s="4" t="inlineStr">
        <is>
          <t xml:space="preserve"> </t>
        </is>
      </c>
      <c r="D7" s="4" t="inlineStr">
        <is>
          <t xml:space="preserve"> </t>
        </is>
      </c>
    </row>
    <row r="8">
      <c r="A8" s="4" t="inlineStr">
        <is>
          <t>Federal</t>
        </is>
      </c>
      <c r="B8" s="6" t="n">
        <v>120</v>
      </c>
      <c r="C8" s="6" t="n">
        <v>14240</v>
      </c>
      <c r="D8" s="6" t="n">
        <v>13435</v>
      </c>
    </row>
    <row r="9">
      <c r="A9" s="4" t="inlineStr">
        <is>
          <t>State and other</t>
        </is>
      </c>
      <c r="B9" s="6" t="n">
        <v>-3927</v>
      </c>
      <c r="C9" s="6" t="n">
        <v>5497</v>
      </c>
      <c r="D9" s="6" t="n">
        <v>4041</v>
      </c>
    </row>
    <row r="10">
      <c r="A10" s="4" t="inlineStr">
        <is>
          <t>Total</t>
        </is>
      </c>
      <c r="B10" s="6" t="n">
        <v>-3807</v>
      </c>
      <c r="C10" s="6" t="n">
        <v>19737</v>
      </c>
      <c r="D10" s="6" t="n">
        <v>17476</v>
      </c>
    </row>
    <row r="11">
      <c r="A11" s="3" t="inlineStr">
        <is>
          <t>Total</t>
        </is>
      </c>
      <c r="B11" s="4" t="inlineStr">
        <is>
          <t xml:space="preserve"> </t>
        </is>
      </c>
      <c r="C11" s="4" t="inlineStr">
        <is>
          <t xml:space="preserve"> </t>
        </is>
      </c>
      <c r="D11" s="4" t="inlineStr">
        <is>
          <t xml:space="preserve"> </t>
        </is>
      </c>
    </row>
    <row r="12">
      <c r="A12" s="4" t="inlineStr">
        <is>
          <t>Federal</t>
        </is>
      </c>
      <c r="B12" s="6" t="n">
        <v>154741</v>
      </c>
      <c r="C12" s="6" t="n">
        <v>111056</v>
      </c>
      <c r="D12" s="6" t="n">
        <v>174873</v>
      </c>
    </row>
    <row r="13">
      <c r="A13" s="4" t="inlineStr">
        <is>
          <t>State and other</t>
        </is>
      </c>
      <c r="B13" s="6" t="n">
        <v>19203</v>
      </c>
      <c r="C13" s="6" t="n">
        <v>19143</v>
      </c>
      <c r="D13" s="6" t="n">
        <v>27497</v>
      </c>
    </row>
    <row r="14">
      <c r="A14" s="4" t="inlineStr">
        <is>
          <t>Total</t>
        </is>
      </c>
      <c r="B14" s="5" t="n">
        <v>173944</v>
      </c>
      <c r="C14" s="5" t="n">
        <v>130199</v>
      </c>
      <c r="D14" s="5" t="n">
        <v>2023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8" t="n">
        <v>0.21</v>
      </c>
      <c r="C4" s="8" t="n">
        <v>0.21</v>
      </c>
      <c r="D4" s="8"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income tax benefit)</t>
        </is>
      </c>
      <c r="B6" s="9" t="n">
        <v>0.029</v>
      </c>
      <c r="C6" s="9" t="n">
        <v>0.023</v>
      </c>
      <c r="D6" s="9" t="n">
        <v>0.027</v>
      </c>
    </row>
    <row r="7">
      <c r="A7" s="4" t="inlineStr">
        <is>
          <t>Purchase of clean energy federal tax credits</t>
        </is>
      </c>
      <c r="B7" s="4" t="inlineStr">
        <is>
          <t>(1.00%)</t>
        </is>
      </c>
      <c r="C7" s="8" t="n">
        <v>0</v>
      </c>
      <c r="D7" s="8" t="n">
        <v>0</v>
      </c>
    </row>
    <row r="8">
      <c r="A8" s="4" t="inlineStr">
        <is>
          <t>Uncertain tax positions, settlements and lapse of statutes of limitations</t>
        </is>
      </c>
      <c r="B8" s="4" t="inlineStr">
        <is>
          <t>(0.30%)</t>
        </is>
      </c>
      <c r="C8" s="4" t="inlineStr">
        <is>
          <t>(0.20%)</t>
        </is>
      </c>
      <c r="D8" s="8" t="n">
        <v>0</v>
      </c>
    </row>
    <row r="9">
      <c r="A9" s="4" t="inlineStr">
        <is>
          <t>Valuation allowance on equity method investment</t>
        </is>
      </c>
      <c r="B9" s="9" t="n">
        <v>0.001</v>
      </c>
      <c r="C9" s="4" t="inlineStr">
        <is>
          <t>(0.70%)</t>
        </is>
      </c>
      <c r="D9" s="9" t="n">
        <v>0.006</v>
      </c>
    </row>
    <row r="10">
      <c r="A10" s="4" t="inlineStr">
        <is>
          <t>Other valuation allowances, tax rate changes, &amp; deferred adjustments</t>
        </is>
      </c>
      <c r="B10" s="4" t="inlineStr">
        <is>
          <t>(0.70%)</t>
        </is>
      </c>
      <c r="C10" s="9" t="n">
        <v>0.008</v>
      </c>
      <c r="D10" s="4" t="inlineStr">
        <is>
          <t>(0.60%)</t>
        </is>
      </c>
    </row>
    <row r="11">
      <c r="A11" s="4" t="inlineStr">
        <is>
          <t>Non-deductible transaction costs</t>
        </is>
      </c>
      <c r="B11" s="8" t="n">
        <v>0</v>
      </c>
      <c r="C11" s="4" t="inlineStr">
        <is>
          <t>(0.80%)</t>
        </is>
      </c>
      <c r="D11" s="9" t="n">
        <v>0.005</v>
      </c>
    </row>
    <row r="12">
      <c r="A12" s="4" t="inlineStr">
        <is>
          <t>Net excess benefits or expense on share-based payments</t>
        </is>
      </c>
      <c r="B12" s="9" t="n">
        <v>0.002</v>
      </c>
      <c r="C12" s="4" t="inlineStr">
        <is>
          <t>(0.10%)</t>
        </is>
      </c>
      <c r="D12" s="4" t="inlineStr">
        <is>
          <t>(0.30%)</t>
        </is>
      </c>
    </row>
    <row r="13">
      <c r="A13" s="4" t="inlineStr">
        <is>
          <t>Non-taxable Merger termination fee</t>
        </is>
      </c>
      <c r="B13" s="8" t="n">
        <v>0</v>
      </c>
      <c r="C13" s="4" t="inlineStr">
        <is>
          <t>(1.30%)</t>
        </is>
      </c>
      <c r="D13" s="8" t="n">
        <v>0</v>
      </c>
    </row>
    <row r="14">
      <c r="A14" s="4" t="inlineStr">
        <is>
          <t>Other, net</t>
        </is>
      </c>
      <c r="B14" s="9" t="n">
        <v>0.003</v>
      </c>
      <c r="C14" s="9" t="n">
        <v>0.005</v>
      </c>
      <c r="D14" s="9" t="n">
        <v>0.004</v>
      </c>
    </row>
    <row r="15">
      <c r="A15" s="4" t="inlineStr">
        <is>
          <t>Effective tax rate</t>
        </is>
      </c>
      <c r="B15" s="9" t="n">
        <v>0.225</v>
      </c>
      <c r="C15" s="9" t="n">
        <v>0.215</v>
      </c>
      <c r="D15" s="9" t="n">
        <v>0.2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Liabilities and Assets (Details) - USD ($) $ in Thousands</t>
        </is>
      </c>
      <c r="B1" s="2" t="inlineStr">
        <is>
          <t>Dec. 31, 2024</t>
        </is>
      </c>
      <c r="C1" s="2" t="inlineStr">
        <is>
          <t>Dec. 31, 2023</t>
        </is>
      </c>
      <c r="D1" s="2" t="inlineStr">
        <is>
          <t>Dec. 31, 2022</t>
        </is>
      </c>
      <c r="E1" s="2" t="inlineStr">
        <is>
          <t>Dec. 31, 2021</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Accelerated amortization of deductible intangibles</t>
        </is>
      </c>
      <c r="B3" s="5" t="n">
        <v>567009</v>
      </c>
      <c r="C3" s="5" t="n">
        <v>561741</v>
      </c>
      <c r="D3" s="4" t="inlineStr">
        <is>
          <t xml:space="preserve"> </t>
        </is>
      </c>
      <c r="E3" s="4" t="inlineStr">
        <is>
          <t xml:space="preserve"> </t>
        </is>
      </c>
    </row>
    <row r="4">
      <c r="A4" s="4" t="inlineStr">
        <is>
          <t>Accelerated depreciation</t>
        </is>
      </c>
      <c r="B4" s="6" t="n">
        <v>59558</v>
      </c>
      <c r="C4" s="6" t="n">
        <v>65247</v>
      </c>
      <c r="D4" s="4" t="inlineStr">
        <is>
          <t xml:space="preserve"> </t>
        </is>
      </c>
      <c r="E4" s="4" t="inlineStr">
        <is>
          <t xml:space="preserve"> </t>
        </is>
      </c>
    </row>
    <row r="5">
      <c r="A5" s="4" t="inlineStr">
        <is>
          <t>Right-of-use assets for operating leases</t>
        </is>
      </c>
      <c r="B5" s="6" t="n">
        <v>15770</v>
      </c>
      <c r="C5" s="6" t="n">
        <v>18361</v>
      </c>
      <c r="D5" s="4" t="inlineStr">
        <is>
          <t xml:space="preserve"> </t>
        </is>
      </c>
      <c r="E5" s="4" t="inlineStr">
        <is>
          <t xml:space="preserve"> </t>
        </is>
      </c>
    </row>
    <row r="6">
      <c r="A6" s="4" t="inlineStr">
        <is>
          <t>Other</t>
        </is>
      </c>
      <c r="B6" s="6" t="n">
        <v>4097</v>
      </c>
      <c r="C6" s="6" t="n">
        <v>4024</v>
      </c>
      <c r="D6" s="4" t="inlineStr">
        <is>
          <t xml:space="preserve"> </t>
        </is>
      </c>
      <c r="E6" s="4" t="inlineStr">
        <is>
          <t xml:space="preserve"> </t>
        </is>
      </c>
    </row>
    <row r="7">
      <c r="A7" s="4" t="inlineStr">
        <is>
          <t>Total deferred tax liabilities</t>
        </is>
      </c>
      <c r="B7" s="6" t="n">
        <v>646434</v>
      </c>
      <c r="C7" s="6" t="n">
        <v>649373</v>
      </c>
      <c r="D7" s="4" t="inlineStr">
        <is>
          <t xml:space="preserve"> </t>
        </is>
      </c>
      <c r="E7" s="4" t="inlineStr">
        <is>
          <t xml:space="preserve"> </t>
        </is>
      </c>
    </row>
    <row r="8">
      <c r="A8" s="3" t="inlineStr">
        <is>
          <t>Deferred tax assets</t>
        </is>
      </c>
      <c r="B8" s="4" t="inlineStr">
        <is>
          <t xml:space="preserve"> </t>
        </is>
      </c>
      <c r="C8" s="4" t="inlineStr">
        <is>
          <t xml:space="preserve"> </t>
        </is>
      </c>
      <c r="D8" s="4" t="inlineStr">
        <is>
          <t xml:space="preserve"> </t>
        </is>
      </c>
      <c r="E8" s="4" t="inlineStr">
        <is>
          <t xml:space="preserve"> </t>
        </is>
      </c>
    </row>
    <row r="9">
      <c r="A9" s="4" t="inlineStr">
        <is>
          <t>Accrued compensation costs</t>
        </is>
      </c>
      <c r="B9" s="6" t="n">
        <v>23081</v>
      </c>
      <c r="C9" s="6" t="n">
        <v>22450</v>
      </c>
      <c r="D9" s="4" t="inlineStr">
        <is>
          <t xml:space="preserve"> </t>
        </is>
      </c>
      <c r="E9" s="4" t="inlineStr">
        <is>
          <t xml:space="preserve"> </t>
        </is>
      </c>
    </row>
    <row r="10">
      <c r="A10" s="4" t="inlineStr">
        <is>
          <t>Pension and post-retirement medical and life</t>
        </is>
      </c>
      <c r="B10" s="6" t="n">
        <v>17804</v>
      </c>
      <c r="C10" s="6" t="n">
        <v>18839</v>
      </c>
      <c r="D10" s="4" t="inlineStr">
        <is>
          <t xml:space="preserve"> </t>
        </is>
      </c>
      <c r="E10" s="4" t="inlineStr">
        <is>
          <t xml:space="preserve"> </t>
        </is>
      </c>
    </row>
    <row r="11">
      <c r="A11" s="4" t="inlineStr">
        <is>
          <t>Loss carryforwards</t>
        </is>
      </c>
      <c r="B11" s="6" t="n">
        <v>15416</v>
      </c>
      <c r="C11" s="6" t="n">
        <v>16435</v>
      </c>
      <c r="D11" s="4" t="inlineStr">
        <is>
          <t xml:space="preserve"> </t>
        </is>
      </c>
      <c r="E11" s="4" t="inlineStr">
        <is>
          <t xml:space="preserve"> </t>
        </is>
      </c>
    </row>
    <row r="12">
      <c r="A12" s="4" t="inlineStr">
        <is>
          <t>Operating lease liabilities</t>
        </is>
      </c>
      <c r="B12" s="6" t="n">
        <v>16656</v>
      </c>
      <c r="C12" s="6" t="n">
        <v>19443</v>
      </c>
      <c r="D12" s="4" t="inlineStr">
        <is>
          <t xml:space="preserve"> </t>
        </is>
      </c>
      <c r="E12" s="4" t="inlineStr">
        <is>
          <t xml:space="preserve"> </t>
        </is>
      </c>
    </row>
    <row r="13">
      <c r="A13" s="4" t="inlineStr">
        <is>
          <t>Other</t>
        </is>
      </c>
      <c r="B13" s="6" t="n">
        <v>18065</v>
      </c>
      <c r="C13" s="6" t="n">
        <v>18988</v>
      </c>
      <c r="D13" s="4" t="inlineStr">
        <is>
          <t xml:space="preserve"> </t>
        </is>
      </c>
      <c r="E13" s="4" t="inlineStr">
        <is>
          <t xml:space="preserve"> </t>
        </is>
      </c>
    </row>
    <row r="14">
      <c r="A14" s="4" t="inlineStr">
        <is>
          <t>Total deferred tax assets</t>
        </is>
      </c>
      <c r="B14" s="6" t="n">
        <v>91022</v>
      </c>
      <c r="C14" s="6" t="n">
        <v>96155</v>
      </c>
      <c r="D14" s="4" t="inlineStr">
        <is>
          <t xml:space="preserve"> </t>
        </is>
      </c>
      <c r="E14" s="4" t="inlineStr">
        <is>
          <t xml:space="preserve"> </t>
        </is>
      </c>
    </row>
    <row r="15">
      <c r="A15" s="4" t="inlineStr">
        <is>
          <t>Deferred tax asset valuation allowance</t>
        </is>
      </c>
      <c r="B15" s="6" t="n">
        <v>23801</v>
      </c>
      <c r="C15" s="6" t="n">
        <v>25001</v>
      </c>
      <c r="D15" s="5" t="n">
        <v>26339</v>
      </c>
      <c r="E15" s="5" t="n">
        <v>41929</v>
      </c>
    </row>
    <row r="16">
      <c r="A16" s="4" t="inlineStr">
        <is>
          <t>Total net deferred tax liabilities</t>
        </is>
      </c>
      <c r="B16" s="5" t="n">
        <v>579213</v>
      </c>
      <c r="C16" s="5" t="n">
        <v>578219</v>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oss carryforwards</t>
        </is>
      </c>
      <c r="B4" s="5" t="n">
        <v>15416</v>
      </c>
      <c r="C4" s="5" t="n">
        <v>16435</v>
      </c>
      <c r="D4" s="4" t="inlineStr">
        <is>
          <t xml:space="preserve"> </t>
        </is>
      </c>
      <c r="E4" s="4" t="inlineStr">
        <is>
          <t xml:space="preserve"> </t>
        </is>
      </c>
    </row>
    <row r="5">
      <c r="A5" s="4" t="inlineStr">
        <is>
          <t>Deferred tax assets valuation allowance</t>
        </is>
      </c>
      <c r="B5" s="6" t="n">
        <v>23801</v>
      </c>
      <c r="C5" s="6" t="n">
        <v>25001</v>
      </c>
      <c r="D5" s="5" t="n">
        <v>26339</v>
      </c>
      <c r="E5" s="5" t="n">
        <v>41929</v>
      </c>
    </row>
    <row r="6">
      <c r="A6" s="4" t="inlineStr">
        <is>
          <t>Decrease in valuation allowance</t>
        </is>
      </c>
      <c r="B6" s="6" t="n">
        <v>1200</v>
      </c>
      <c r="C6" s="4" t="inlineStr">
        <is>
          <t xml:space="preserve"> </t>
        </is>
      </c>
      <c r="D6" s="4" t="inlineStr">
        <is>
          <t xml:space="preserve"> </t>
        </is>
      </c>
      <c r="E6" s="4" t="inlineStr">
        <is>
          <t xml:space="preserve"> </t>
        </is>
      </c>
    </row>
    <row r="7">
      <c r="A7" s="4" t="inlineStr">
        <is>
          <t>Unrecognized tax benefits that, if recognized, would impact effective tax rate</t>
        </is>
      </c>
      <c r="B7" s="6" t="n">
        <v>3400</v>
      </c>
      <c r="C7" s="6" t="n">
        <v>5600</v>
      </c>
      <c r="D7" s="4" t="inlineStr">
        <is>
          <t xml:space="preserve"> </t>
        </is>
      </c>
      <c r="E7" s="4" t="inlineStr">
        <is>
          <t xml:space="preserve"> </t>
        </is>
      </c>
    </row>
    <row r="8">
      <c r="A8" s="4" t="inlineStr">
        <is>
          <t>Recognized expense/income from the release of penalty reserves</t>
        </is>
      </c>
      <c r="B8" s="6" t="n">
        <v>800</v>
      </c>
      <c r="C8" s="6" t="n">
        <v>300</v>
      </c>
      <c r="D8" s="5" t="n">
        <v>200</v>
      </c>
      <c r="E8" s="4" t="inlineStr">
        <is>
          <t xml:space="preserve"> </t>
        </is>
      </c>
    </row>
    <row r="9">
      <c r="A9" s="4" t="inlineStr">
        <is>
          <t>Accrued interest expense and penalties payable related to unrecognized tax benefits</t>
        </is>
      </c>
      <c r="B9" s="4" t="inlineStr">
        <is>
          <t xml:space="preserve"> </t>
        </is>
      </c>
      <c r="C9" s="6" t="n">
        <v>700</v>
      </c>
      <c r="D9" s="4" t="inlineStr">
        <is>
          <t xml:space="preserve"> </t>
        </is>
      </c>
      <c r="E9" s="4" t="inlineStr">
        <is>
          <t xml:space="preserve"> </t>
        </is>
      </c>
    </row>
    <row r="10">
      <c r="A10" s="4" t="inlineStr">
        <is>
          <t>Estimated decrease in gross unrecognized tax positions within the next 12 months, maximum</t>
        </is>
      </c>
      <c r="B10" s="4" t="inlineStr">
        <is>
          <t xml:space="preserve"> </t>
        </is>
      </c>
      <c r="C10" s="5" t="n">
        <v>600</v>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4300</v>
      </c>
      <c r="C13" s="4" t="inlineStr">
        <is>
          <t xml:space="preserve"> </t>
        </is>
      </c>
      <c r="D13" s="4" t="inlineStr">
        <is>
          <t xml:space="preserve"> </t>
        </is>
      </c>
      <c r="E13" s="4" t="inlineStr">
        <is>
          <t xml:space="preserve"> </t>
        </is>
      </c>
    </row>
    <row r="14">
      <c r="A14" s="4" t="inlineStr">
        <is>
          <t>Loss carryforwards</t>
        </is>
      </c>
      <c r="B14" s="6" t="n">
        <v>13300</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Loss carryforwards</t>
        </is>
      </c>
      <c r="B17" s="5" t="n">
        <v>37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s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at beginning of period</t>
        </is>
      </c>
      <c r="B4" s="5" t="n">
        <v>25001</v>
      </c>
      <c r="C4" s="5" t="n">
        <v>26339</v>
      </c>
      <c r="D4" s="5" t="n">
        <v>41929</v>
      </c>
    </row>
    <row r="5">
      <c r="A5" s="4" t="inlineStr">
        <is>
          <t>Additions to valuation allowance</t>
        </is>
      </c>
      <c r="B5" s="6" t="n">
        <v>2212</v>
      </c>
      <c r="C5" s="6" t="n">
        <v>5001</v>
      </c>
      <c r="D5" s="6" t="n">
        <v>7228</v>
      </c>
    </row>
    <row r="6">
      <c r="A6" s="4" t="inlineStr">
        <is>
          <t>Reductions to valuation allowance</t>
        </is>
      </c>
      <c r="B6" s="6" t="n">
        <v>-3412</v>
      </c>
      <c r="C6" s="6" t="n">
        <v>-6339</v>
      </c>
      <c r="D6" s="6" t="n">
        <v>-22818</v>
      </c>
    </row>
    <row r="7">
      <c r="A7" s="4" t="inlineStr">
        <is>
          <t>Balance at the end of the period</t>
        </is>
      </c>
      <c r="B7" s="5" t="n">
        <v>23801</v>
      </c>
      <c r="C7" s="5" t="n">
        <v>25001</v>
      </c>
      <c r="D7" s="5" t="n">
        <v>263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Excluding Federal Tax Benefit of State Tax Deductions (Details) - USD ($) $ in Thousands</t>
        </is>
      </c>
      <c r="B1" s="2" t="inlineStr">
        <is>
          <t>12 Months Ended</t>
        </is>
      </c>
    </row>
    <row r="2">
      <c r="B2" s="2" t="inlineStr">
        <is>
          <t>Dec. 31, 2024</t>
        </is>
      </c>
      <c r="C2" s="2" t="inlineStr">
        <is>
          <t>Dec. 31, 2023</t>
        </is>
      </c>
      <c r="D2" s="2" t="inlineStr">
        <is>
          <t>Dec. 31, 2022</t>
        </is>
      </c>
    </row>
    <row r="3">
      <c r="A3" s="3" t="inlineStr">
        <is>
          <t>Change in unrecognized tax benefits</t>
        </is>
      </c>
      <c r="B3" s="4" t="inlineStr">
        <is>
          <t xml:space="preserve"> </t>
        </is>
      </c>
      <c r="C3" s="4" t="inlineStr">
        <is>
          <t xml:space="preserve"> </t>
        </is>
      </c>
      <c r="D3" s="4" t="inlineStr">
        <is>
          <t xml:space="preserve"> </t>
        </is>
      </c>
    </row>
    <row r="4">
      <c r="A4" s="4" t="inlineStr">
        <is>
          <t>Balance at beginning of year</t>
        </is>
      </c>
      <c r="B4" s="5" t="n">
        <v>6645</v>
      </c>
      <c r="C4" s="5" t="n">
        <v>7725</v>
      </c>
      <c r="D4" s="5" t="n">
        <v>8196</v>
      </c>
    </row>
    <row r="5">
      <c r="A5" s="4" t="inlineStr">
        <is>
          <t>Additions based on tax positions related to the current year</t>
        </is>
      </c>
      <c r="B5" s="6" t="n">
        <v>123</v>
      </c>
      <c r="C5" s="6" t="n">
        <v>0</v>
      </c>
      <c r="D5" s="6" t="n">
        <v>0</v>
      </c>
    </row>
    <row r="6">
      <c r="A6" s="4" t="inlineStr">
        <is>
          <t>Additions for tax positions of prior years</t>
        </is>
      </c>
      <c r="B6" s="6" t="n">
        <v>123</v>
      </c>
      <c r="C6" s="6" t="n">
        <v>151</v>
      </c>
      <c r="D6" s="6" t="n">
        <v>0</v>
      </c>
    </row>
    <row r="7">
      <c r="A7" s="4" t="inlineStr">
        <is>
          <t>Reductions of tax positions of prior years</t>
        </is>
      </c>
      <c r="B7" s="6" t="n">
        <v>-378</v>
      </c>
      <c r="C7" s="6" t="n">
        <v>-680</v>
      </c>
      <c r="D7" s="6" t="n">
        <v>0</v>
      </c>
    </row>
    <row r="8">
      <c r="A8" s="4" t="inlineStr">
        <is>
          <t>Settlements</t>
        </is>
      </c>
      <c r="B8" s="6" t="n">
        <v>-1710</v>
      </c>
      <c r="C8" s="6" t="n">
        <v>0</v>
      </c>
      <c r="D8" s="6" t="n">
        <v>-9</v>
      </c>
    </row>
    <row r="9">
      <c r="A9" s="4" t="inlineStr">
        <is>
          <t>Reductions due to lapse of statutes of limitations</t>
        </is>
      </c>
      <c r="B9" s="6" t="n">
        <v>-567</v>
      </c>
      <c r="C9" s="6" t="n">
        <v>-551</v>
      </c>
      <c r="D9" s="6" t="n">
        <v>-462</v>
      </c>
    </row>
    <row r="10">
      <c r="A10" s="4" t="inlineStr">
        <is>
          <t>Balance as of end of year</t>
        </is>
      </c>
      <c r="B10" s="5" t="n">
        <v>4236</v>
      </c>
      <c r="C10" s="5" t="n">
        <v>6645</v>
      </c>
      <c r="D10" s="5" t="n">
        <v>77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3101971</v>
      </c>
      <c r="D4" s="5" t="n">
        <v>2910930</v>
      </c>
      <c r="E4" s="5" t="n">
        <v>3279245</v>
      </c>
    </row>
    <row r="5">
      <c r="A5" s="3" t="inlineStr">
        <is>
          <t>Operating expenses:</t>
        </is>
      </c>
      <c r="C5" s="4" t="inlineStr">
        <is>
          <t xml:space="preserve"> </t>
        </is>
      </c>
      <c r="D5" s="4" t="inlineStr">
        <is>
          <t xml:space="preserve"> </t>
        </is>
      </c>
      <c r="E5" s="4" t="inlineStr">
        <is>
          <t xml:space="preserve"> </t>
        </is>
      </c>
    </row>
    <row r="6">
      <c r="A6" s="4" t="inlineStr">
        <is>
          <t>Cost of revenues</t>
        </is>
      </c>
      <c r="B6" s="4" t="inlineStr">
        <is>
          <t>[1]</t>
        </is>
      </c>
      <c r="C6" s="6" t="n">
        <v>1756115</v>
      </c>
      <c r="D6" s="6" t="n">
        <v>1718857</v>
      </c>
      <c r="E6" s="6" t="n">
        <v>1693221</v>
      </c>
    </row>
    <row r="7">
      <c r="A7" s="4" t="inlineStr">
        <is>
          <t>Business units - Selling, general and administrative expenses</t>
        </is>
      </c>
      <c r="C7" s="6" t="n">
        <v>394589</v>
      </c>
      <c r="D7" s="6" t="n">
        <v>412000</v>
      </c>
      <c r="E7" s="6" t="n">
        <v>414530</v>
      </c>
    </row>
    <row r="8">
      <c r="A8" s="4" t="inlineStr">
        <is>
          <t>Corporate - General and administrative expenses</t>
        </is>
      </c>
      <c r="C8" s="6" t="n">
        <v>51851</v>
      </c>
      <c r="D8" s="6" t="n">
        <v>65933</v>
      </c>
      <c r="E8" s="6" t="n">
        <v>60108</v>
      </c>
    </row>
    <row r="9">
      <c r="A9" s="4" t="inlineStr">
        <is>
          <t>Depreciation</t>
        </is>
      </c>
      <c r="C9" s="6" t="n">
        <v>59935</v>
      </c>
      <c r="D9" s="6" t="n">
        <v>59769</v>
      </c>
      <c r="E9" s="6" t="n">
        <v>61195</v>
      </c>
    </row>
    <row r="10">
      <c r="A10" s="4" t="inlineStr">
        <is>
          <t>Amortization of intangible assets</t>
        </is>
      </c>
      <c r="C10" s="6" t="n">
        <v>53600</v>
      </c>
      <c r="D10" s="6" t="n">
        <v>53467</v>
      </c>
      <c r="E10" s="6" t="n">
        <v>59882</v>
      </c>
    </row>
    <row r="11">
      <c r="A11" s="4" t="inlineStr">
        <is>
          <t>Asset impairment and other (see Note 10)</t>
        </is>
      </c>
      <c r="C11" s="6" t="n">
        <v>1097</v>
      </c>
      <c r="D11" s="6" t="n">
        <v>3359</v>
      </c>
      <c r="E11" s="6" t="n">
        <v>-323</v>
      </c>
    </row>
    <row r="12">
      <c r="A12" s="4" t="inlineStr">
        <is>
          <t>Merger termination fee</t>
        </is>
      </c>
      <c r="C12" s="6" t="n">
        <v>0</v>
      </c>
      <c r="D12" s="6" t="n">
        <v>-136000</v>
      </c>
      <c r="E12" s="6" t="n">
        <v>0</v>
      </c>
    </row>
    <row r="13">
      <c r="A13" s="4" t="inlineStr">
        <is>
          <t>Total</t>
        </is>
      </c>
      <c r="C13" s="6" t="n">
        <v>2317187</v>
      </c>
      <c r="D13" s="6" t="n">
        <v>2177385</v>
      </c>
      <c r="E13" s="6" t="n">
        <v>2288613</v>
      </c>
    </row>
    <row r="14">
      <c r="A14" s="4" t="inlineStr">
        <is>
          <t>Operating income</t>
        </is>
      </c>
      <c r="C14" s="6" t="n">
        <v>784784</v>
      </c>
      <c r="D14" s="6" t="n">
        <v>733545</v>
      </c>
      <c r="E14" s="6" t="n">
        <v>990632</v>
      </c>
    </row>
    <row r="15">
      <c r="A15" s="3" t="inlineStr">
        <is>
          <t>Non-operating (expense) income:</t>
        </is>
      </c>
      <c r="C15" s="4" t="inlineStr">
        <is>
          <t xml:space="preserve"> </t>
        </is>
      </c>
      <c r="D15" s="4" t="inlineStr">
        <is>
          <t xml:space="preserve"> </t>
        </is>
      </c>
      <c r="E15" s="4" t="inlineStr">
        <is>
          <t xml:space="preserve"> </t>
        </is>
      </c>
    </row>
    <row r="16">
      <c r="A16" s="4" t="inlineStr">
        <is>
          <t>Interest expense</t>
        </is>
      </c>
      <c r="C16" s="6" t="n">
        <v>-169238</v>
      </c>
      <c r="D16" s="6" t="n">
        <v>-172904</v>
      </c>
      <c r="E16" s="6" t="n">
        <v>-174022</v>
      </c>
    </row>
    <row r="17">
      <c r="A17" s="4" t="inlineStr">
        <is>
          <t>Interest income</t>
        </is>
      </c>
      <c r="C17" s="6" t="n">
        <v>26991</v>
      </c>
      <c r="D17" s="6" t="n">
        <v>29292</v>
      </c>
      <c r="E17" s="6" t="n">
        <v>6922</v>
      </c>
    </row>
    <row r="18">
      <c r="A18" s="4" t="inlineStr">
        <is>
          <t>Other non-operating items, net</t>
        </is>
      </c>
      <c r="C18" s="6" t="n">
        <v>130450</v>
      </c>
      <c r="D18" s="6" t="n">
        <v>16613</v>
      </c>
      <c r="E18" s="6" t="n">
        <v>10036</v>
      </c>
    </row>
    <row r="19">
      <c r="A19" s="4" t="inlineStr">
        <is>
          <t>Total</t>
        </is>
      </c>
      <c r="C19" s="6" t="n">
        <v>-11797</v>
      </c>
      <c r="D19" s="6" t="n">
        <v>-126999</v>
      </c>
      <c r="E19" s="6" t="n">
        <v>-157064</v>
      </c>
    </row>
    <row r="20">
      <c r="A20" s="4" t="inlineStr">
        <is>
          <t>Income before income taxes</t>
        </is>
      </c>
      <c r="C20" s="6" t="n">
        <v>772987</v>
      </c>
      <c r="D20" s="6" t="n">
        <v>606546</v>
      </c>
      <c r="E20" s="6" t="n">
        <v>833568</v>
      </c>
    </row>
    <row r="21">
      <c r="A21" s="4" t="inlineStr">
        <is>
          <t>Provision for income taxes</t>
        </is>
      </c>
      <c r="C21" s="6" t="n">
        <v>173944</v>
      </c>
      <c r="D21" s="6" t="n">
        <v>130199</v>
      </c>
      <c r="E21" s="6" t="n">
        <v>202370</v>
      </c>
    </row>
    <row r="22">
      <c r="A22" s="4" t="inlineStr">
        <is>
          <t>Net Income</t>
        </is>
      </c>
      <c r="C22" s="6" t="n">
        <v>599043</v>
      </c>
      <c r="D22" s="6" t="n">
        <v>476347</v>
      </c>
      <c r="E22" s="6" t="n">
        <v>631198</v>
      </c>
    </row>
    <row r="23">
      <c r="A23" s="4" t="inlineStr">
        <is>
          <t>Net loss (income) attributable to redeemable noncontrolling interest</t>
        </is>
      </c>
      <c r="C23" s="6" t="n">
        <v>775</v>
      </c>
      <c r="D23" s="6" t="n">
        <v>377</v>
      </c>
      <c r="E23" s="6" t="n">
        <v>-729</v>
      </c>
    </row>
    <row r="24">
      <c r="A24" s="4" t="inlineStr">
        <is>
          <t>Net income attributable to TEGNA Inc.</t>
        </is>
      </c>
      <c r="C24" s="5" t="n">
        <v>599818</v>
      </c>
      <c r="D24" s="5" t="n">
        <v>476724</v>
      </c>
      <c r="E24" s="5" t="n">
        <v>630469</v>
      </c>
    </row>
    <row r="25">
      <c r="A25" s="4" t="inlineStr">
        <is>
          <t>Earnings per share - basic (in dollars per share)</t>
        </is>
      </c>
      <c r="C25" s="7" t="n">
        <v>3.55</v>
      </c>
      <c r="D25" s="7" t="n">
        <v>2.29</v>
      </c>
      <c r="E25" s="7" t="n">
        <v>2.82</v>
      </c>
    </row>
    <row r="26">
      <c r="A26" s="4" t="inlineStr">
        <is>
          <t>Earnings per share - diluted (in dollars per share)</t>
        </is>
      </c>
      <c r="C26" s="7" t="n">
        <v>3.53</v>
      </c>
      <c r="D26" s="7" t="n">
        <v>2.28</v>
      </c>
      <c r="E26" s="7" t="n">
        <v>2.81</v>
      </c>
    </row>
    <row r="27">
      <c r="A27" s="3" t="inlineStr">
        <is>
          <t>Weighted average number of common shares outstanding:</t>
        </is>
      </c>
      <c r="C27" s="4" t="inlineStr">
        <is>
          <t xml:space="preserve"> </t>
        </is>
      </c>
      <c r="D27" s="4" t="inlineStr">
        <is>
          <t xml:space="preserve"> </t>
        </is>
      </c>
      <c r="E27" s="4" t="inlineStr">
        <is>
          <t xml:space="preserve"> </t>
        </is>
      </c>
    </row>
    <row r="28">
      <c r="A28" s="4" t="inlineStr">
        <is>
          <t>Basic (in shares)</t>
        </is>
      </c>
      <c r="C28" s="6" t="n">
        <v>168434</v>
      </c>
      <c r="D28" s="6" t="n">
        <v>207594</v>
      </c>
      <c r="E28" s="6" t="n">
        <v>223652</v>
      </c>
    </row>
    <row r="29">
      <c r="A29" s="4" t="inlineStr">
        <is>
          <t>Diluted (in shares)</t>
        </is>
      </c>
      <c r="C29" s="6" t="n">
        <v>169165</v>
      </c>
      <c r="D29" s="6" t="n">
        <v>207947</v>
      </c>
      <c r="E29" s="6" t="n">
        <v>224486</v>
      </c>
    </row>
    <row r="30"/>
    <row r="31">
      <c r="A31" s="4" t="inlineStr">
        <is>
          <t>[1] Cost of revenues exclude charges for depreciation and amortization expense, which are shown separately above.</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long-term debt</t>
        </is>
      </c>
      <c r="B3" s="5" t="n">
        <v>3090000</v>
      </c>
      <c r="C3" s="5" t="n">
        <v>3090000</v>
      </c>
    </row>
    <row r="4">
      <c r="A4" s="4" t="inlineStr">
        <is>
          <t>Debt issuance costs</t>
        </is>
      </c>
      <c r="B4" s="6" t="n">
        <v>-17285</v>
      </c>
      <c r="C4" s="6" t="n">
        <v>-22226</v>
      </c>
    </row>
    <row r="5">
      <c r="A5" s="4" t="inlineStr">
        <is>
          <t>Unamortized premiums and discounts, net</t>
        </is>
      </c>
      <c r="B5" s="6" t="n">
        <v>3736</v>
      </c>
      <c r="C5" s="6" t="n">
        <v>5027</v>
      </c>
    </row>
    <row r="6">
      <c r="A6" s="4" t="inlineStr">
        <is>
          <t>Total long-term debt</t>
        </is>
      </c>
      <c r="B6" s="5" t="n">
        <v>3076451</v>
      </c>
      <c r="C6" s="5" t="n">
        <v>3072801</v>
      </c>
    </row>
    <row r="7">
      <c r="A7" s="4" t="inlineStr">
        <is>
          <t>Unsecured notes bearing fixed rate interest at 4.75% due March 2026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as a percent)</t>
        </is>
      </c>
      <c r="B9" s="9" t="n">
        <v>0.0475</v>
      </c>
      <c r="C9" s="9" t="n">
        <v>0.0475</v>
      </c>
    </row>
    <row r="10">
      <c r="A10" s="4" t="inlineStr">
        <is>
          <t>Total principal long-term debt</t>
        </is>
      </c>
      <c r="B10" s="5" t="n">
        <v>550000</v>
      </c>
      <c r="C10" s="5" t="n">
        <v>550000</v>
      </c>
    </row>
    <row r="11">
      <c r="A11" s="4" t="inlineStr">
        <is>
          <t>Unsecured notes bearing fixed rate interest at 7.75% due June 2027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a percent)</t>
        </is>
      </c>
      <c r="B13" s="9" t="n">
        <v>0.0775</v>
      </c>
      <c r="C13" s="9" t="n">
        <v>0.0775</v>
      </c>
    </row>
    <row r="14">
      <c r="A14" s="4" t="inlineStr">
        <is>
          <t>Total principal long-term debt</t>
        </is>
      </c>
      <c r="B14" s="5" t="n">
        <v>200000</v>
      </c>
      <c r="C14" s="5" t="n">
        <v>200000</v>
      </c>
    </row>
    <row r="15">
      <c r="A15" s="4" t="inlineStr">
        <is>
          <t>Unsecured notes bearing fixed rate interest at 7.25% due September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as a percent)</t>
        </is>
      </c>
      <c r="B17" s="9" t="n">
        <v>0.0725</v>
      </c>
      <c r="C17" s="9" t="n">
        <v>0.0725</v>
      </c>
    </row>
    <row r="18">
      <c r="A18" s="4" t="inlineStr">
        <is>
          <t>Total principal long-term debt</t>
        </is>
      </c>
      <c r="B18" s="5" t="n">
        <v>240000</v>
      </c>
      <c r="C18" s="5" t="n">
        <v>240000</v>
      </c>
    </row>
    <row r="19">
      <c r="A19" s="4" t="inlineStr">
        <is>
          <t>Unsecured notes bearing fixed rate interest at 4.625% due March 2028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a percent)</t>
        </is>
      </c>
      <c r="B21" s="10" t="n">
        <v>0.04625</v>
      </c>
      <c r="C21" s="10" t="n">
        <v>0.04625</v>
      </c>
    </row>
    <row r="22">
      <c r="A22" s="4" t="inlineStr">
        <is>
          <t>Total principal long-term debt</t>
        </is>
      </c>
      <c r="B22" s="5" t="n">
        <v>1000000</v>
      </c>
      <c r="C22" s="5" t="n">
        <v>1000000</v>
      </c>
    </row>
    <row r="23">
      <c r="A23" s="4" t="inlineStr">
        <is>
          <t>Unsecured notes bearing fixed rate interest at 5.00% due September 2029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as a percent)</t>
        </is>
      </c>
      <c r="B25" s="8" t="n">
        <v>0.05</v>
      </c>
      <c r="C25" s="8" t="n">
        <v>0.05</v>
      </c>
    </row>
    <row r="26">
      <c r="A26" s="4" t="inlineStr">
        <is>
          <t>Total principal long-term debt</t>
        </is>
      </c>
      <c r="B26" s="5" t="n">
        <v>1100000</v>
      </c>
      <c r="C26" s="5" t="n">
        <v>1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term debt - Narrative (Details)</t>
        </is>
      </c>
      <c r="C1" s="2" t="inlineStr">
        <is>
          <t>12 Months Ended</t>
        </is>
      </c>
    </row>
    <row r="2">
      <c r="B2" s="2" t="inlineStr">
        <is>
          <t>Jan. 25, 2024 USD ($)</t>
        </is>
      </c>
      <c r="C2" s="2" t="inlineStr">
        <is>
          <t>Dec. 31, 2024 USD ($) Covenant</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693214000</v>
      </c>
      <c r="D4" s="5" t="n">
        <v>361036000</v>
      </c>
    </row>
    <row r="5">
      <c r="A5" s="4" t="inlineStr">
        <is>
          <t>Number of covenants | Covenant</t>
        </is>
      </c>
      <c r="B5" s="4" t="inlineStr">
        <is>
          <t xml:space="preserve"> </t>
        </is>
      </c>
      <c r="C5" s="6" t="n">
        <v>1</v>
      </c>
      <c r="D5" s="4" t="inlineStr">
        <is>
          <t xml:space="preserve"> </t>
        </is>
      </c>
    </row>
    <row r="6">
      <c r="A6" s="4" t="inlineStr">
        <is>
          <t>Line of Credit | Bridge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 under credit facility</t>
        </is>
      </c>
      <c r="B8" s="5" t="n">
        <v>50000000</v>
      </c>
      <c r="C8" s="4" t="inlineStr">
        <is>
          <t xml:space="preserve"> </t>
        </is>
      </c>
      <c r="D8" s="4" t="inlineStr">
        <is>
          <t xml:space="preserve"> </t>
        </is>
      </c>
    </row>
    <row r="9">
      <c r="A9" s="4" t="inlineStr">
        <is>
          <t>Amended and Restated Competitive Advance and Revolving Credit Agreement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used borrowing capacity</t>
        </is>
      </c>
      <c r="B11" s="4" t="inlineStr">
        <is>
          <t xml:space="preserve"> </t>
        </is>
      </c>
      <c r="C11" s="5" t="n">
        <v>738200000</v>
      </c>
      <c r="D11" s="4" t="inlineStr">
        <is>
          <t xml:space="preserve"> </t>
        </is>
      </c>
    </row>
    <row r="12">
      <c r="A12" s="4" t="inlineStr">
        <is>
          <t>Maximum borrowing capacity under credit facility</t>
        </is>
      </c>
      <c r="B12" s="5" t="n">
        <v>750000000</v>
      </c>
      <c r="C12" s="5" t="n">
        <v>750000000</v>
      </c>
      <c r="D12" s="5" t="n">
        <v>1510000000</v>
      </c>
    </row>
    <row r="13">
      <c r="A13" s="4" t="inlineStr">
        <is>
          <t>Debt instrument, term</t>
        </is>
      </c>
      <c r="B13" s="4" t="inlineStr">
        <is>
          <t>5 years</t>
        </is>
      </c>
      <c r="C13" s="4" t="inlineStr">
        <is>
          <t xml:space="preserve"> </t>
        </is>
      </c>
      <c r="D13" s="4" t="inlineStr">
        <is>
          <t xml:space="preserve"> </t>
        </is>
      </c>
    </row>
    <row r="14">
      <c r="A14" s="4" t="inlineStr">
        <is>
          <t>Leverage ratio, step-up</t>
        </is>
      </c>
      <c r="B14" s="11" t="n">
        <v>0.5</v>
      </c>
      <c r="C14" s="4" t="inlineStr">
        <is>
          <t xml:space="preserve"> </t>
        </is>
      </c>
      <c r="D14" s="4" t="inlineStr">
        <is>
          <t xml:space="preserve"> </t>
        </is>
      </c>
    </row>
    <row r="15">
      <c r="A15" s="4" t="inlineStr">
        <is>
          <t>Restricted cash amount requirement</t>
        </is>
      </c>
      <c r="B15" s="5" t="n">
        <v>600000000</v>
      </c>
      <c r="C15" s="4" t="inlineStr">
        <is>
          <t xml:space="preserve"> </t>
        </is>
      </c>
      <c r="D15" s="4" t="inlineStr">
        <is>
          <t xml:space="preserve"> </t>
        </is>
      </c>
    </row>
    <row r="16">
      <c r="A16" s="4" t="inlineStr">
        <is>
          <t>Debt instrument covenant consolidated leverage ratio</t>
        </is>
      </c>
      <c r="B16" s="11" t="n">
        <v>4.5</v>
      </c>
      <c r="C16" s="4" t="inlineStr">
        <is>
          <t xml:space="preserve"> </t>
        </is>
      </c>
      <c r="D16" s="4" t="inlineStr">
        <is>
          <t xml:space="preserve"> </t>
        </is>
      </c>
    </row>
    <row r="17">
      <c r="A17" s="4" t="inlineStr">
        <is>
          <t>Line of credit facility, expiration date</t>
        </is>
      </c>
      <c r="B17" s="4" t="inlineStr">
        <is>
          <t xml:space="preserve"> </t>
        </is>
      </c>
      <c r="C17" s="4" t="inlineStr">
        <is>
          <t>Jan. 31,  2029</t>
        </is>
      </c>
      <c r="D17" s="4" t="inlineStr">
        <is>
          <t xml:space="preserve"> </t>
        </is>
      </c>
    </row>
    <row r="18">
      <c r="A18" s="4" t="inlineStr">
        <is>
          <t>Amended and Restated Competitive Advance and Revolving Credit Agreement | Line of Credit | 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urrent borrowing capacity under credit facility</t>
        </is>
      </c>
      <c r="B20" s="4" t="inlineStr">
        <is>
          <t xml:space="preserve"> </t>
        </is>
      </c>
      <c r="C20" s="5" t="n">
        <v>11800000</v>
      </c>
      <c r="D20" s="4" t="inlineStr">
        <is>
          <t xml:space="preserve"> </t>
        </is>
      </c>
    </row>
    <row r="21">
      <c r="A21" s="4" t="inlineStr">
        <is>
          <t>Springing maturity, term</t>
        </is>
      </c>
      <c r="B21" s="4" t="inlineStr">
        <is>
          <t>91 days</t>
        </is>
      </c>
      <c r="C21" s="4" t="inlineStr">
        <is>
          <t xml:space="preserve"> </t>
        </is>
      </c>
      <c r="D21" s="4" t="inlineStr">
        <is>
          <t xml:space="preserve"> </t>
        </is>
      </c>
    </row>
    <row r="22">
      <c r="A22" s="4" t="inlineStr">
        <is>
          <t>Springing maturity threshold</t>
        </is>
      </c>
      <c r="B22" s="5" t="n">
        <v>300000000</v>
      </c>
      <c r="C22" s="4" t="inlineStr">
        <is>
          <t xml:space="preserve"> </t>
        </is>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nnual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550000</v>
      </c>
      <c r="C4" s="4" t="inlineStr">
        <is>
          <t xml:space="preserve"> </t>
        </is>
      </c>
    </row>
    <row r="5">
      <c r="A5" s="4" t="inlineStr">
        <is>
          <t>2027</t>
        </is>
      </c>
      <c r="B5" s="6" t="n">
        <v>440000</v>
      </c>
      <c r="C5" s="4" t="inlineStr">
        <is>
          <t xml:space="preserve"> </t>
        </is>
      </c>
    </row>
    <row r="6">
      <c r="A6" s="4" t="inlineStr">
        <is>
          <t>2028</t>
        </is>
      </c>
      <c r="B6" s="6" t="n">
        <v>1000000</v>
      </c>
      <c r="C6" s="4" t="inlineStr">
        <is>
          <t xml:space="preserve"> </t>
        </is>
      </c>
    </row>
    <row r="7">
      <c r="A7" s="4" t="inlineStr">
        <is>
          <t>2029</t>
        </is>
      </c>
      <c r="B7" s="6" t="n">
        <v>1100000</v>
      </c>
      <c r="C7" s="4" t="inlineStr">
        <is>
          <t xml:space="preserve"> </t>
        </is>
      </c>
    </row>
    <row r="8">
      <c r="A8" s="4" t="inlineStr">
        <is>
          <t>Thereafter</t>
        </is>
      </c>
      <c r="B8" s="6" t="n">
        <v>0</v>
      </c>
      <c r="C8" s="4" t="inlineStr">
        <is>
          <t xml:space="preserve"> </t>
        </is>
      </c>
    </row>
    <row r="9">
      <c r="A9" s="4" t="inlineStr">
        <is>
          <t>Total</t>
        </is>
      </c>
      <c r="B9" s="5" t="n">
        <v>3090000</v>
      </c>
      <c r="C9" s="5" t="n">
        <v>30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ension Costs (Details) - Retirement Plan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benefit obligation</t>
        </is>
      </c>
      <c r="B4" s="5" t="n">
        <v>22756</v>
      </c>
      <c r="C4" s="5" t="n">
        <v>24183</v>
      </c>
      <c r="D4" s="5" t="n">
        <v>16830</v>
      </c>
    </row>
    <row r="5">
      <c r="A5" s="4" t="inlineStr">
        <is>
          <t>Expected return on plan assets</t>
        </is>
      </c>
      <c r="B5" s="6" t="n">
        <v>-22066</v>
      </c>
      <c r="C5" s="6" t="n">
        <v>-20940</v>
      </c>
      <c r="D5" s="6" t="n">
        <v>-19502</v>
      </c>
    </row>
    <row r="6">
      <c r="A6" s="4" t="inlineStr">
        <is>
          <t>Amortization of prior service cost</t>
        </is>
      </c>
      <c r="B6" s="6" t="n">
        <v>90</v>
      </c>
      <c r="C6" s="6" t="n">
        <v>90</v>
      </c>
      <c r="D6" s="6" t="n">
        <v>90</v>
      </c>
    </row>
    <row r="7">
      <c r="A7" s="4" t="inlineStr">
        <is>
          <t>Amortization of actuarial loss</t>
        </is>
      </c>
      <c r="B7" s="6" t="n">
        <v>5942</v>
      </c>
      <c r="C7" s="6" t="n">
        <v>6059</v>
      </c>
      <c r="D7" s="6" t="n">
        <v>4583</v>
      </c>
    </row>
    <row r="8">
      <c r="A8" s="4" t="inlineStr">
        <is>
          <t>Pension settlement charge</t>
        </is>
      </c>
      <c r="B8" s="6" t="n">
        <v>10316</v>
      </c>
      <c r="C8" s="6" t="n">
        <v>0</v>
      </c>
      <c r="D8" s="6" t="n">
        <v>300</v>
      </c>
    </row>
    <row r="9">
      <c r="A9" s="4" t="inlineStr">
        <is>
          <t>Expense for (income from) company-sponsored retirement plans</t>
        </is>
      </c>
      <c r="B9" s="5" t="n">
        <v>17038</v>
      </c>
      <c r="C9" s="5" t="n">
        <v>9392</v>
      </c>
      <c r="D9" s="5" t="n">
        <v>23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Projected Benefit Obligation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as of end of year</t>
        </is>
      </c>
      <c r="B4" s="5" t="n">
        <v>409822</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s of end of year</t>
        </is>
      </c>
      <c r="B6" s="6" t="n">
        <v>337902</v>
      </c>
      <c r="C6" s="4" t="inlineStr">
        <is>
          <t xml:space="preserve"> </t>
        </is>
      </c>
      <c r="D6" s="4" t="inlineStr">
        <is>
          <t xml:space="preserve"> </t>
        </is>
      </c>
    </row>
    <row r="7">
      <c r="A7" s="4" t="inlineStr">
        <is>
          <t>Funded status as of end of year</t>
        </is>
      </c>
      <c r="B7" s="6" t="n">
        <v>-71920</v>
      </c>
      <c r="C7" s="4" t="inlineStr">
        <is>
          <t xml:space="preserve"> </t>
        </is>
      </c>
      <c r="D7" s="4" t="inlineStr">
        <is>
          <t xml:space="preserve"> </t>
        </is>
      </c>
    </row>
    <row r="8">
      <c r="A8" s="3" t="inlineStr">
        <is>
          <t>Amounts recognized in Consolidated Balance Sheets</t>
        </is>
      </c>
      <c r="B8" s="4" t="inlineStr">
        <is>
          <t xml:space="preserve"> </t>
        </is>
      </c>
      <c r="C8" s="4" t="inlineStr">
        <is>
          <t xml:space="preserve"> </t>
        </is>
      </c>
      <c r="D8" s="4" t="inlineStr">
        <is>
          <t xml:space="preserve"> </t>
        </is>
      </c>
    </row>
    <row r="9">
      <c r="A9" s="4" t="inlineStr">
        <is>
          <t>Pension liabilities—non-current</t>
        </is>
      </c>
      <c r="B9" s="6" t="n">
        <v>-65956</v>
      </c>
      <c r="C9" s="5" t="n">
        <v>-70483</v>
      </c>
      <c r="D9" s="4" t="inlineStr">
        <is>
          <t xml:space="preserve"> </t>
        </is>
      </c>
    </row>
    <row r="10">
      <c r="A10" s="4" t="inlineStr">
        <is>
          <t>Retirement Plans</t>
        </is>
      </c>
      <c r="B10" s="4" t="inlineStr">
        <is>
          <t xml:space="preserve"> </t>
        </is>
      </c>
      <c r="C10" s="4" t="inlineStr">
        <is>
          <t xml:space="preserve"> </t>
        </is>
      </c>
      <c r="D10" s="4" t="inlineStr">
        <is>
          <t xml:space="preserve"> </t>
        </is>
      </c>
    </row>
    <row r="11">
      <c r="A11" s="3" t="inlineStr">
        <is>
          <t>Change in benefit obligations</t>
        </is>
      </c>
      <c r="B11" s="4" t="inlineStr">
        <is>
          <t xml:space="preserve"> </t>
        </is>
      </c>
      <c r="C11" s="4" t="inlineStr">
        <is>
          <t xml:space="preserve"> </t>
        </is>
      </c>
      <c r="D11" s="4" t="inlineStr">
        <is>
          <t xml:space="preserve"> </t>
        </is>
      </c>
    </row>
    <row r="12">
      <c r="A12" s="4" t="inlineStr">
        <is>
          <t>Benefit obligations as of beginning of year</t>
        </is>
      </c>
      <c r="B12" s="6" t="n">
        <v>462466</v>
      </c>
      <c r="C12" s="6" t="n">
        <v>464309</v>
      </c>
      <c r="D12" s="4" t="inlineStr">
        <is>
          <t xml:space="preserve"> </t>
        </is>
      </c>
    </row>
    <row r="13">
      <c r="A13" s="4" t="inlineStr">
        <is>
          <t>Interest cost</t>
        </is>
      </c>
      <c r="B13" s="6" t="n">
        <v>22756</v>
      </c>
      <c r="C13" s="6" t="n">
        <v>24183</v>
      </c>
      <c r="D13" s="5" t="n">
        <v>16830</v>
      </c>
    </row>
    <row r="14">
      <c r="A14" s="4" t="inlineStr">
        <is>
          <t>Actuarial (gain) loss</t>
        </is>
      </c>
      <c r="B14" s="6" t="n">
        <v>-14400</v>
      </c>
      <c r="C14" s="6" t="n">
        <v>9443</v>
      </c>
      <c r="D14" s="4" t="inlineStr">
        <is>
          <t xml:space="preserve"> </t>
        </is>
      </c>
    </row>
    <row r="15">
      <c r="A15" s="4" t="inlineStr">
        <is>
          <t>Benefits paid</t>
        </is>
      </c>
      <c r="B15" s="6" t="n">
        <v>-32666</v>
      </c>
      <c r="C15" s="6" t="n">
        <v>-35469</v>
      </c>
      <c r="D15" s="4" t="inlineStr">
        <is>
          <t xml:space="preserve"> </t>
        </is>
      </c>
    </row>
    <row r="16">
      <c r="A16" s="4" t="inlineStr">
        <is>
          <t>Pension settlements</t>
        </is>
      </c>
      <c r="B16" s="6" t="n">
        <v>-28334</v>
      </c>
      <c r="C16" s="6" t="n">
        <v>0</v>
      </c>
      <c r="D16" s="4" t="inlineStr">
        <is>
          <t xml:space="preserve"> </t>
        </is>
      </c>
    </row>
    <row r="17">
      <c r="A17" s="4" t="inlineStr">
        <is>
          <t>Benefit obligations as of end of year</t>
        </is>
      </c>
      <c r="B17" s="6" t="n">
        <v>409822</v>
      </c>
      <c r="C17" s="6" t="n">
        <v>462466</v>
      </c>
      <c r="D17" s="6" t="n">
        <v>464309</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s of beginning of year</t>
        </is>
      </c>
      <c r="B19" s="6" t="n">
        <v>386108</v>
      </c>
      <c r="C19" s="6" t="n">
        <v>385005</v>
      </c>
      <c r="D19" s="4" t="inlineStr">
        <is>
          <t xml:space="preserve"> </t>
        </is>
      </c>
    </row>
    <row r="20">
      <c r="A20" s="4" t="inlineStr">
        <is>
          <t>Actual gains experienced by plan assets</t>
        </is>
      </c>
      <c r="B20" s="6" t="n">
        <v>5270</v>
      </c>
      <c r="C20" s="6" t="n">
        <v>32739</v>
      </c>
      <c r="D20" s="4" t="inlineStr">
        <is>
          <t xml:space="preserve"> </t>
        </is>
      </c>
    </row>
    <row r="21">
      <c r="A21" s="4" t="inlineStr">
        <is>
          <t>Employer contributions</t>
        </is>
      </c>
      <c r="B21" s="6" t="n">
        <v>7524</v>
      </c>
      <c r="C21" s="6" t="n">
        <v>3833</v>
      </c>
      <c r="D21" s="4" t="inlineStr">
        <is>
          <t xml:space="preserve"> </t>
        </is>
      </c>
    </row>
    <row r="22">
      <c r="A22" s="4" t="inlineStr">
        <is>
          <t>Benefits paid</t>
        </is>
      </c>
      <c r="B22" s="6" t="n">
        <v>-32666</v>
      </c>
      <c r="C22" s="6" t="n">
        <v>-35469</v>
      </c>
      <c r="D22" s="4" t="inlineStr">
        <is>
          <t xml:space="preserve"> </t>
        </is>
      </c>
    </row>
    <row r="23">
      <c r="A23" s="4" t="inlineStr">
        <is>
          <t>Pension settlements</t>
        </is>
      </c>
      <c r="B23" s="6" t="n">
        <v>-28334</v>
      </c>
      <c r="C23" s="6" t="n">
        <v>0</v>
      </c>
      <c r="D23" s="4" t="inlineStr">
        <is>
          <t xml:space="preserve"> </t>
        </is>
      </c>
    </row>
    <row r="24">
      <c r="A24" s="4" t="inlineStr">
        <is>
          <t>Fair value of plan assets as of end of year</t>
        </is>
      </c>
      <c r="B24" s="6" t="n">
        <v>337902</v>
      </c>
      <c r="C24" s="6" t="n">
        <v>386108</v>
      </c>
      <c r="D24" s="5" t="n">
        <v>385005</v>
      </c>
    </row>
    <row r="25">
      <c r="A25" s="4" t="inlineStr">
        <is>
          <t>Funded status as of end of year</t>
        </is>
      </c>
      <c r="B25" s="6" t="n">
        <v>-71920</v>
      </c>
      <c r="C25" s="6" t="n">
        <v>-76358</v>
      </c>
      <c r="D25" s="4" t="inlineStr">
        <is>
          <t xml:space="preserve"> </t>
        </is>
      </c>
    </row>
    <row r="26">
      <c r="A26" s="3" t="inlineStr">
        <is>
          <t>Amounts recognized in Consolidated Balance Sheets</t>
        </is>
      </c>
      <c r="B26" s="4" t="inlineStr">
        <is>
          <t xml:space="preserve"> </t>
        </is>
      </c>
      <c r="C26" s="4" t="inlineStr">
        <is>
          <t xml:space="preserve"> </t>
        </is>
      </c>
      <c r="D26" s="4" t="inlineStr">
        <is>
          <t xml:space="preserve"> </t>
        </is>
      </c>
    </row>
    <row r="27">
      <c r="A27" s="4" t="inlineStr">
        <is>
          <t>Accrued liabilities other—current</t>
        </is>
      </c>
      <c r="B27" s="6" t="n">
        <v>-5964</v>
      </c>
      <c r="C27" s="6" t="n">
        <v>-5875</v>
      </c>
      <c r="D27" s="4" t="inlineStr">
        <is>
          <t xml:space="preserve"> </t>
        </is>
      </c>
    </row>
    <row r="28">
      <c r="A28" s="4" t="inlineStr">
        <is>
          <t>Pension liabilities—non-current</t>
        </is>
      </c>
      <c r="B28" s="5" t="n">
        <v>-65956</v>
      </c>
      <c r="C28" s="5" t="n">
        <v>-70483</v>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Narrative (Details) - USD ($)</t>
        </is>
      </c>
      <c r="B1" s="2" t="inlineStr">
        <is>
          <t>12 Months Ended</t>
        </is>
      </c>
    </row>
    <row r="2">
      <c r="B2" s="2" t="inlineStr">
        <is>
          <t>Dec. 31, 2024</t>
        </is>
      </c>
      <c r="C2" s="2" t="inlineStr">
        <is>
          <t>Dec. 31, 2023</t>
        </is>
      </c>
      <c r="D2" s="2" t="inlineStr">
        <is>
          <t>Nov. 30,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401(k) employee maximum matching contribution (up to)</t>
        </is>
      </c>
      <c r="B4" s="8" t="n">
        <v>0.5</v>
      </c>
      <c r="C4" s="4" t="inlineStr">
        <is>
          <t xml:space="preserve"> </t>
        </is>
      </c>
      <c r="D4" s="4" t="inlineStr">
        <is>
          <t xml:space="preserve"> </t>
        </is>
      </c>
      <c r="E4" s="4" t="inlineStr">
        <is>
          <t xml:space="preserve"> </t>
        </is>
      </c>
    </row>
    <row r="5">
      <c r="A5" s="4" t="inlineStr">
        <is>
          <t>401(k) employer matching contribution</t>
        </is>
      </c>
      <c r="B5" s="8" t="n">
        <v>1</v>
      </c>
      <c r="C5" s="4" t="inlineStr">
        <is>
          <t xml:space="preserve"> </t>
        </is>
      </c>
      <c r="D5" s="4" t="inlineStr">
        <is>
          <t xml:space="preserve"> </t>
        </is>
      </c>
      <c r="E5" s="4" t="inlineStr">
        <is>
          <t xml:space="preserve"> </t>
        </is>
      </c>
    </row>
    <row r="6">
      <c r="A6" s="4" t="inlineStr">
        <is>
          <t>Contributions per employee subject to employer match</t>
        </is>
      </c>
      <c r="B6" s="8" t="n">
        <v>0.04</v>
      </c>
      <c r="C6" s="4" t="inlineStr">
        <is>
          <t xml:space="preserve"> </t>
        </is>
      </c>
      <c r="D6" s="4" t="inlineStr">
        <is>
          <t xml:space="preserve"> </t>
        </is>
      </c>
      <c r="E6" s="4" t="inlineStr">
        <is>
          <t xml:space="preserve"> </t>
        </is>
      </c>
    </row>
    <row r="7">
      <c r="A7" s="4" t="inlineStr">
        <is>
          <t>Compensation expense related to 401(k) contributions</t>
        </is>
      </c>
      <c r="B7" s="5" t="n">
        <v>18700000</v>
      </c>
      <c r="C7" s="5" t="n">
        <v>18600000</v>
      </c>
      <c r="D7" s="4" t="inlineStr">
        <is>
          <t xml:space="preserve"> </t>
        </is>
      </c>
      <c r="E7" s="5" t="n">
        <v>18700000</v>
      </c>
    </row>
    <row r="8">
      <c r="A8" s="4" t="inlineStr">
        <is>
          <t>Expenses incurred for multi-employer withdrawal liabilities</t>
        </is>
      </c>
      <c r="B8" s="5" t="n">
        <v>0</v>
      </c>
      <c r="C8" s="6" t="n">
        <v>0</v>
      </c>
      <c r="D8" s="4" t="inlineStr">
        <is>
          <t xml:space="preserve"> </t>
        </is>
      </c>
      <c r="E8" s="6" t="n">
        <v>0</v>
      </c>
    </row>
    <row r="9">
      <c r="A9" s="4" t="inlineStr">
        <is>
          <t>AFTRA Plan</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Funded percentage</t>
        </is>
      </c>
      <c r="B11" s="8" t="n">
        <v>0.88</v>
      </c>
      <c r="C11" s="4" t="inlineStr">
        <is>
          <t xml:space="preserve"> </t>
        </is>
      </c>
      <c r="D11" s="4" t="inlineStr">
        <is>
          <t xml:space="preserve"> </t>
        </is>
      </c>
      <c r="E11" s="4" t="inlineStr">
        <is>
          <t xml:space="preserve"> </t>
        </is>
      </c>
    </row>
    <row r="12">
      <c r="A12" s="4" t="inlineStr">
        <is>
          <t>Contribution by employer</t>
        </is>
      </c>
      <c r="B12" s="5" t="n">
        <v>2900000</v>
      </c>
      <c r="C12" s="6" t="n">
        <v>2800000</v>
      </c>
      <c r="D12" s="4" t="inlineStr">
        <is>
          <t xml:space="preserve"> </t>
        </is>
      </c>
      <c r="E12" s="5" t="n">
        <v>2700000</v>
      </c>
    </row>
    <row r="13">
      <c r="A13" s="4" t="inlineStr">
        <is>
          <t>AFTRA Plan | Maximum</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CBA contribution as a percent of total contribution</t>
        </is>
      </c>
      <c r="B15" s="4" t="inlineStr">
        <is>
          <t xml:space="preserve"> </t>
        </is>
      </c>
      <c r="C15" s="4" t="inlineStr">
        <is>
          <t xml:space="preserve"> </t>
        </is>
      </c>
      <c r="D15" s="8" t="n">
        <v>0.05</v>
      </c>
      <c r="E15" s="4" t="inlineStr">
        <is>
          <t xml:space="preserve"> </t>
        </is>
      </c>
    </row>
    <row r="16">
      <c r="A16" s="4" t="inlineStr">
        <is>
          <t>Retirement Plan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Actuarial (loss) gain</t>
        </is>
      </c>
      <c r="B18" s="5" t="n">
        <v>14400000</v>
      </c>
      <c r="C18" s="5" t="n">
        <v>-9443000</v>
      </c>
      <c r="D18" s="4" t="inlineStr">
        <is>
          <t xml:space="preserve"> </t>
        </is>
      </c>
      <c r="E18" s="4" t="inlineStr">
        <is>
          <t xml:space="preserve"> </t>
        </is>
      </c>
    </row>
    <row r="19">
      <c r="A19" s="4" t="inlineStr">
        <is>
          <t>Discount rate</t>
        </is>
      </c>
      <c r="B19" s="9" t="n">
        <v>0.056</v>
      </c>
      <c r="C19" s="9" t="n">
        <v>0.052</v>
      </c>
      <c r="D19" s="4" t="inlineStr">
        <is>
          <t xml:space="preserve"> </t>
        </is>
      </c>
      <c r="E19" s="9" t="n">
        <v>0.055</v>
      </c>
    </row>
    <row r="20">
      <c r="A20" s="4" t="inlineStr">
        <is>
          <t>Discount rate</t>
        </is>
      </c>
      <c r="B20" s="9" t="n">
        <v>0.052</v>
      </c>
      <c r="C20" s="9" t="n">
        <v>0.055</v>
      </c>
      <c r="D20" s="4" t="inlineStr">
        <is>
          <t xml:space="preserve"> </t>
        </is>
      </c>
      <c r="E20" s="9" t="n">
        <v>0.0289</v>
      </c>
    </row>
    <row r="21">
      <c r="A21" s="4" t="inlineStr">
        <is>
          <t>Actuarial gain (losses) from change in discount rate</t>
        </is>
      </c>
      <c r="B21" s="5" t="n">
        <v>13000000</v>
      </c>
      <c r="C21" s="5" t="n">
        <v>10900000</v>
      </c>
      <c r="D21" s="4" t="inlineStr">
        <is>
          <t xml:space="preserve"> </t>
        </is>
      </c>
      <c r="E21" s="4" t="inlineStr">
        <is>
          <t xml:space="preserve"> </t>
        </is>
      </c>
    </row>
    <row r="22">
      <c r="A22" s="4" t="inlineStr">
        <is>
          <t>Cash contributions</t>
        </is>
      </c>
      <c r="B22" s="5" t="n">
        <v>7524000</v>
      </c>
      <c r="C22" s="5" t="n">
        <v>3833000</v>
      </c>
      <c r="D22" s="4" t="inlineStr">
        <is>
          <t xml:space="preserve"> </t>
        </is>
      </c>
      <c r="E22" s="4" t="inlineStr">
        <is>
          <t xml:space="preserve"> </t>
        </is>
      </c>
    </row>
    <row r="23">
      <c r="A23" s="4" t="inlineStr">
        <is>
          <t>Actual rate of return on plan assets (as a percent)</t>
        </is>
      </c>
      <c r="B23" s="9" t="n">
        <v>0.024</v>
      </c>
      <c r="C23" s="8" t="n">
        <v>0.1</v>
      </c>
      <c r="D23" s="4" t="inlineStr">
        <is>
          <t xml:space="preserve"> </t>
        </is>
      </c>
      <c r="E23" s="4" t="inlineStr">
        <is>
          <t>(23.00%)</t>
        </is>
      </c>
    </row>
    <row r="24">
      <c r="A24" s="4" t="inlineStr">
        <is>
          <t>Retirement Plans | Corporate stock</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Target allocation</t>
        </is>
      </c>
      <c r="B26" s="8" t="n">
        <v>0.14</v>
      </c>
      <c r="C26" s="4" t="inlineStr">
        <is>
          <t xml:space="preserve"> </t>
        </is>
      </c>
      <c r="D26" s="4" t="inlineStr">
        <is>
          <t xml:space="preserve"> </t>
        </is>
      </c>
      <c r="E26" s="4" t="inlineStr">
        <is>
          <t xml:space="preserve"> </t>
        </is>
      </c>
    </row>
    <row r="27">
      <c r="A27" s="4" t="inlineStr">
        <is>
          <t>Retirement Plans | Debt securitie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Target allocation</t>
        </is>
      </c>
      <c r="B29" s="8" t="n">
        <v>0.86</v>
      </c>
      <c r="C29" s="4" t="inlineStr">
        <is>
          <t xml:space="preserve"> </t>
        </is>
      </c>
      <c r="D29" s="4" t="inlineStr">
        <is>
          <t xml:space="preserve"> </t>
        </is>
      </c>
      <c r="E29" s="4" t="inlineStr">
        <is>
          <t xml:space="preserve"> </t>
        </is>
      </c>
    </row>
    <row r="30">
      <c r="A30" s="4" t="inlineStr">
        <is>
          <t>TRP</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Cash contributions</t>
        </is>
      </c>
      <c r="B32" s="5" t="n">
        <v>3700000</v>
      </c>
      <c r="C32" s="5" t="n">
        <v>0</v>
      </c>
      <c r="D32" s="4" t="inlineStr">
        <is>
          <t xml:space="preserve"> </t>
        </is>
      </c>
      <c r="E32" s="4" t="inlineStr">
        <is>
          <t xml:space="preserve"> </t>
        </is>
      </c>
    </row>
    <row r="33">
      <c r="A33" s="4" t="inlineStr">
        <is>
          <t>Contributions expected to be made during next fiscal year</t>
        </is>
      </c>
      <c r="B33" s="6" t="n">
        <v>0</v>
      </c>
      <c r="C33" s="4" t="inlineStr">
        <is>
          <t xml:space="preserve"> </t>
        </is>
      </c>
      <c r="D33" s="4" t="inlineStr">
        <is>
          <t xml:space="preserve"> </t>
        </is>
      </c>
      <c r="E33" s="4" t="inlineStr">
        <is>
          <t xml:space="preserve"> </t>
        </is>
      </c>
    </row>
    <row r="34">
      <c r="A34" s="4" t="inlineStr">
        <is>
          <t>SERP</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Cash contributions</t>
        </is>
      </c>
      <c r="B36" s="6" t="n">
        <v>3700000</v>
      </c>
      <c r="C36" s="5" t="n">
        <v>3800000</v>
      </c>
      <c r="D36" s="4" t="inlineStr">
        <is>
          <t xml:space="preserve"> </t>
        </is>
      </c>
      <c r="E36" s="4" t="inlineStr">
        <is>
          <t xml:space="preserve"> </t>
        </is>
      </c>
    </row>
    <row r="37">
      <c r="A37" s="4" t="inlineStr">
        <is>
          <t>Contributions expected to be made during next fiscal year</t>
        </is>
      </c>
      <c r="B37" s="5" t="n">
        <v>5900000</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Net Funded Status (Details) - USD ($) $ in Thousand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5" t="n">
        <v>337902</v>
      </c>
      <c r="C3" s="4" t="inlineStr">
        <is>
          <t xml:space="preserve"> </t>
        </is>
      </c>
      <c r="D3" s="4" t="inlineStr">
        <is>
          <t xml:space="preserve"> </t>
        </is>
      </c>
    </row>
    <row r="4">
      <c r="A4" s="4" t="inlineStr">
        <is>
          <t>Benefit Obligation</t>
        </is>
      </c>
      <c r="B4" s="6" t="n">
        <v>409822</v>
      </c>
      <c r="C4" s="4" t="inlineStr">
        <is>
          <t xml:space="preserve"> </t>
        </is>
      </c>
      <c r="D4" s="4" t="inlineStr">
        <is>
          <t xml:space="preserve"> </t>
        </is>
      </c>
    </row>
    <row r="5">
      <c r="A5" s="4" t="inlineStr">
        <is>
          <t>Funded Status</t>
        </is>
      </c>
      <c r="B5" s="6" t="n">
        <v>-71920</v>
      </c>
      <c r="C5" s="4" t="inlineStr">
        <is>
          <t xml:space="preserve"> </t>
        </is>
      </c>
      <c r="D5" s="4" t="inlineStr">
        <is>
          <t xml:space="preserve"> </t>
        </is>
      </c>
    </row>
    <row r="6">
      <c r="A6" s="4" t="inlineStr">
        <is>
          <t>Retirement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Fair Value of Plan Assets</t>
        </is>
      </c>
      <c r="B8" s="6" t="n">
        <v>337902</v>
      </c>
      <c r="C8" s="5" t="n">
        <v>386108</v>
      </c>
      <c r="D8" s="5" t="n">
        <v>385005</v>
      </c>
    </row>
    <row r="9">
      <c r="A9" s="4" t="inlineStr">
        <is>
          <t>Benefit Obligation</t>
        </is>
      </c>
      <c r="B9" s="6" t="n">
        <v>409822</v>
      </c>
      <c r="C9" s="6" t="n">
        <v>462466</v>
      </c>
      <c r="D9" s="5" t="n">
        <v>464309</v>
      </c>
    </row>
    <row r="10">
      <c r="A10" s="4" t="inlineStr">
        <is>
          <t>Funded Status</t>
        </is>
      </c>
      <c r="B10" s="6" t="n">
        <v>-71920</v>
      </c>
      <c r="C10" s="5" t="n">
        <v>-76358</v>
      </c>
      <c r="D10" s="4" t="inlineStr">
        <is>
          <t xml:space="preserve"> </t>
        </is>
      </c>
    </row>
    <row r="11">
      <c r="A11" s="4" t="inlineStr">
        <is>
          <t>SERP</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0</v>
      </c>
      <c r="C13" s="4" t="inlineStr">
        <is>
          <t xml:space="preserve"> </t>
        </is>
      </c>
      <c r="D13" s="4" t="inlineStr">
        <is>
          <t xml:space="preserve"> </t>
        </is>
      </c>
    </row>
    <row r="14">
      <c r="A14" s="4" t="inlineStr">
        <is>
          <t>Benefit Obligation</t>
        </is>
      </c>
      <c r="B14" s="6" t="n">
        <v>44162</v>
      </c>
      <c r="C14" s="4" t="inlineStr">
        <is>
          <t xml:space="preserve"> </t>
        </is>
      </c>
      <c r="D14" s="4" t="inlineStr">
        <is>
          <t xml:space="preserve"> </t>
        </is>
      </c>
    </row>
    <row r="15">
      <c r="A15" s="4" t="inlineStr">
        <is>
          <t>Funded Status</t>
        </is>
      </c>
      <c r="B15" s="6" t="n">
        <v>-44162</v>
      </c>
      <c r="C15" s="4" t="inlineStr">
        <is>
          <t xml:space="preserve"> </t>
        </is>
      </c>
      <c r="D15" s="4" t="inlineStr">
        <is>
          <t xml:space="preserve"> </t>
        </is>
      </c>
    </row>
    <row r="16">
      <c r="A16" s="4" t="inlineStr">
        <is>
          <t>All oth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0</v>
      </c>
      <c r="C18" s="4" t="inlineStr">
        <is>
          <t xml:space="preserve"> </t>
        </is>
      </c>
      <c r="D18" s="4" t="inlineStr">
        <is>
          <t xml:space="preserve"> </t>
        </is>
      </c>
    </row>
    <row r="19">
      <c r="A19" s="4" t="inlineStr">
        <is>
          <t>Benefit Obligation</t>
        </is>
      </c>
      <c r="B19" s="6" t="n">
        <v>279</v>
      </c>
      <c r="C19" s="4" t="inlineStr">
        <is>
          <t xml:space="preserve"> </t>
        </is>
      </c>
      <c r="D19" s="4" t="inlineStr">
        <is>
          <t xml:space="preserve"> </t>
        </is>
      </c>
    </row>
    <row r="20">
      <c r="A20" s="4" t="inlineStr">
        <is>
          <t>Funded Status</t>
        </is>
      </c>
      <c r="B20" s="6" t="n">
        <v>-279</v>
      </c>
      <c r="C20" s="4" t="inlineStr">
        <is>
          <t xml:space="preserve"> </t>
        </is>
      </c>
      <c r="D20" s="4" t="inlineStr">
        <is>
          <t xml:space="preserve"> </t>
        </is>
      </c>
    </row>
    <row r="21">
      <c r="A21" s="4" t="inlineStr">
        <is>
          <t>TRP | Retirement Plan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Plan Assets</t>
        </is>
      </c>
      <c r="B23" s="6" t="n">
        <v>337902</v>
      </c>
      <c r="C23" s="4" t="inlineStr">
        <is>
          <t xml:space="preserve"> </t>
        </is>
      </c>
      <c r="D23" s="4" t="inlineStr">
        <is>
          <t xml:space="preserve"> </t>
        </is>
      </c>
    </row>
    <row r="24">
      <c r="A24" s="4" t="inlineStr">
        <is>
          <t>Benefit Obligation</t>
        </is>
      </c>
      <c r="B24" s="6" t="n">
        <v>365381</v>
      </c>
      <c r="C24" s="4" t="inlineStr">
        <is>
          <t xml:space="preserve"> </t>
        </is>
      </c>
      <c r="D24" s="4" t="inlineStr">
        <is>
          <t xml:space="preserve"> </t>
        </is>
      </c>
    </row>
    <row r="25">
      <c r="A25" s="4" t="inlineStr">
        <is>
          <t>Funded Status</t>
        </is>
      </c>
      <c r="B25" s="5" t="n">
        <v>-27479</v>
      </c>
      <c r="C25" s="4" t="inlineStr">
        <is>
          <t xml:space="preserve"> </t>
        </is>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ccumulated Benefit Obligations in Excess of Fair Value of Plan Assets (Details) - Retirement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5" t="n">
        <v>409822</v>
      </c>
      <c r="C3" s="5" t="n">
        <v>462466</v>
      </c>
    </row>
    <row r="4">
      <c r="A4" s="4" t="inlineStr">
        <is>
          <t>Fair value of plan assets</t>
        </is>
      </c>
      <c r="B4" s="5" t="n">
        <v>337902</v>
      </c>
      <c r="C4" s="5" t="n">
        <v>386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Benefit Obligations in Excess of Fair Value of Plan Assets (Details) - Retirement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409822</v>
      </c>
      <c r="C3" s="5" t="n">
        <v>462466</v>
      </c>
    </row>
    <row r="4">
      <c r="A4" s="4" t="inlineStr">
        <is>
          <t>Fair value of plan assets</t>
        </is>
      </c>
      <c r="B4" s="5" t="n">
        <v>337902</v>
      </c>
      <c r="C4" s="5" t="n">
        <v>386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Net Periodic Benefit Cost Not Yet Recognized (Details) - Retirement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actuarial losses</t>
        </is>
      </c>
      <c r="B3" s="5" t="n">
        <v>-145225</v>
      </c>
      <c r="C3" s="5" t="n">
        <v>-159086</v>
      </c>
    </row>
    <row r="4">
      <c r="A4" s="4" t="inlineStr">
        <is>
          <t>Prior service cost</t>
        </is>
      </c>
      <c r="B4" s="6" t="n">
        <v>-1346</v>
      </c>
      <c r="C4" s="6" t="n">
        <v>-1436</v>
      </c>
    </row>
    <row r="5">
      <c r="A5" s="4" t="inlineStr">
        <is>
          <t>Amounts in accumulated other comprehensive loss</t>
        </is>
      </c>
      <c r="B5" s="5" t="n">
        <v>-146571</v>
      </c>
      <c r="C5" s="5" t="n">
        <v>-160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9043</v>
      </c>
      <c r="C4" s="5" t="n">
        <v>476347</v>
      </c>
      <c r="D4" s="5" t="n">
        <v>631198</v>
      </c>
    </row>
    <row r="5">
      <c r="A5" s="3" t="inlineStr">
        <is>
          <t>Other comprehensive income, before tax:</t>
        </is>
      </c>
      <c r="B5" s="4" t="inlineStr">
        <is>
          <t xml:space="preserve"> </t>
        </is>
      </c>
      <c r="C5" s="4" t="inlineStr">
        <is>
          <t xml:space="preserve"> </t>
        </is>
      </c>
      <c r="D5" s="4" t="inlineStr">
        <is>
          <t xml:space="preserve"> </t>
        </is>
      </c>
    </row>
    <row r="6">
      <c r="A6" s="4" t="inlineStr">
        <is>
          <t>Foreign currency translation adjustments</t>
        </is>
      </c>
      <c r="B6" s="6" t="n">
        <v>0</v>
      </c>
      <c r="C6" s="6" t="n">
        <v>0</v>
      </c>
      <c r="D6" s="6" t="n">
        <v>142</v>
      </c>
    </row>
    <row r="7">
      <c r="A7" s="4" t="inlineStr">
        <is>
          <t>Recognition of previously deferred post-retirement benefit plan costs</t>
        </is>
      </c>
      <c r="B7" s="6" t="n">
        <v>6031</v>
      </c>
      <c r="C7" s="6" t="n">
        <v>5590</v>
      </c>
      <c r="D7" s="6" t="n">
        <v>4158</v>
      </c>
    </row>
    <row r="8">
      <c r="A8" s="4" t="inlineStr">
        <is>
          <t>Actuarial gain (loss) arising during the period</t>
        </is>
      </c>
      <c r="B8" s="6" t="n">
        <v>1108</v>
      </c>
      <c r="C8" s="6" t="n">
        <v>2387</v>
      </c>
      <c r="D8" s="6" t="n">
        <v>-21892</v>
      </c>
    </row>
    <row r="9">
      <c r="A9" s="4" t="inlineStr">
        <is>
          <t>Pension settlement charge</t>
        </is>
      </c>
      <c r="B9" s="6" t="n">
        <v>10316</v>
      </c>
      <c r="C9" s="6" t="n">
        <v>0</v>
      </c>
      <c r="D9" s="6" t="n">
        <v>300</v>
      </c>
    </row>
    <row r="10">
      <c r="A10" s="4" t="inlineStr">
        <is>
          <t>Pension and other postretirement benefit items</t>
        </is>
      </c>
      <c r="B10" s="6" t="n">
        <v>17455</v>
      </c>
      <c r="C10" s="6" t="n">
        <v>7977</v>
      </c>
      <c r="D10" s="6" t="n">
        <v>-17434</v>
      </c>
    </row>
    <row r="11">
      <c r="A11" s="4" t="inlineStr">
        <is>
          <t>Realized gain on available-for-sale investment during the period</t>
        </is>
      </c>
      <c r="B11" s="6" t="n">
        <v>0</v>
      </c>
      <c r="C11" s="6" t="n">
        <v>0</v>
      </c>
      <c r="D11" s="6" t="n">
        <v>-20800</v>
      </c>
    </row>
    <row r="12">
      <c r="A12" s="4" t="inlineStr">
        <is>
          <t>Recognition of previously deferred post-retirement benefit plan costs</t>
        </is>
      </c>
      <c r="B12" s="6" t="n">
        <v>17455</v>
      </c>
      <c r="C12" s="6" t="n">
        <v>7977</v>
      </c>
      <c r="D12" s="6" t="n">
        <v>-38092</v>
      </c>
    </row>
    <row r="13">
      <c r="A13" s="4" t="inlineStr">
        <is>
          <t>Income tax effect related to components of other comprehensive income</t>
        </is>
      </c>
      <c r="B13" s="6" t="n">
        <v>-4489</v>
      </c>
      <c r="C13" s="6" t="n">
        <v>-2054</v>
      </c>
      <c r="D13" s="6" t="n">
        <v>9775</v>
      </c>
    </row>
    <row r="14">
      <c r="A14" s="4" t="inlineStr">
        <is>
          <t>Other comprehensive income (loss), net of tax</t>
        </is>
      </c>
      <c r="B14" s="6" t="n">
        <v>12966</v>
      </c>
      <c r="C14" s="6" t="n">
        <v>5923</v>
      </c>
      <c r="D14" s="6" t="n">
        <v>-28317</v>
      </c>
    </row>
    <row r="15">
      <c r="A15" s="4" t="inlineStr">
        <is>
          <t>Comprehensive income</t>
        </is>
      </c>
      <c r="B15" s="6" t="n">
        <v>612009</v>
      </c>
      <c r="C15" s="6" t="n">
        <v>482270</v>
      </c>
      <c r="D15" s="6" t="n">
        <v>602881</v>
      </c>
    </row>
    <row r="16">
      <c r="A16" s="4" t="inlineStr">
        <is>
          <t>Comprehensive loss (gain) attributable to redeemable noncontrolling interest</t>
        </is>
      </c>
      <c r="B16" s="6" t="n">
        <v>775</v>
      </c>
      <c r="C16" s="6" t="n">
        <v>377</v>
      </c>
      <c r="D16" s="6" t="n">
        <v>-729</v>
      </c>
    </row>
    <row r="17">
      <c r="A17" s="4" t="inlineStr">
        <is>
          <t>Comprehensive income attributable to TEGNA Inc.</t>
        </is>
      </c>
      <c r="B17" s="5" t="n">
        <v>612784</v>
      </c>
      <c r="C17" s="5" t="n">
        <v>482647</v>
      </c>
      <c r="D17" s="5" t="n">
        <v>6021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ined Benefit Plan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mprehensive Income (Loss) [Line Items]</t>
        </is>
      </c>
      <c r="B3" s="4" t="inlineStr">
        <is>
          <t xml:space="preserve"> </t>
        </is>
      </c>
      <c r="C3" s="4" t="inlineStr">
        <is>
          <t xml:space="preserve"> </t>
        </is>
      </c>
      <c r="D3" s="4" t="inlineStr">
        <is>
          <t xml:space="preserve"> </t>
        </is>
      </c>
    </row>
    <row r="4">
      <c r="A4" s="4" t="inlineStr">
        <is>
          <t>Current year net actuarial (loss)/gain</t>
        </is>
      </c>
      <c r="B4" s="5" t="n">
        <v>1108</v>
      </c>
      <c r="C4" s="5" t="n">
        <v>2387</v>
      </c>
      <c r="D4" s="5" t="n">
        <v>-21892</v>
      </c>
    </row>
    <row r="5">
      <c r="A5" s="4" t="inlineStr">
        <is>
          <t>Amortization of previously deferred prior service costs</t>
        </is>
      </c>
      <c r="B5" s="6" t="n">
        <v>6031</v>
      </c>
      <c r="C5" s="6" t="n">
        <v>5590</v>
      </c>
      <c r="D5" s="6" t="n">
        <v>4158</v>
      </c>
    </row>
    <row r="6">
      <c r="A6" s="4" t="inlineStr">
        <is>
          <t>Pension and other postretirement benefit items</t>
        </is>
      </c>
      <c r="B6" s="6" t="n">
        <v>17455</v>
      </c>
      <c r="C6" s="6" t="n">
        <v>7977</v>
      </c>
      <c r="D6" s="6" t="n">
        <v>-17434</v>
      </c>
    </row>
    <row r="7">
      <c r="A7" s="4" t="inlineStr">
        <is>
          <t>Retirement Plans</t>
        </is>
      </c>
      <c r="B7" s="4" t="inlineStr">
        <is>
          <t xml:space="preserve"> </t>
        </is>
      </c>
      <c r="C7" s="4" t="inlineStr">
        <is>
          <t xml:space="preserve"> </t>
        </is>
      </c>
      <c r="D7" s="4" t="inlineStr">
        <is>
          <t xml:space="preserve"> </t>
        </is>
      </c>
    </row>
    <row r="8">
      <c r="A8" s="3" t="inlineStr">
        <is>
          <t>Comprehensive Income (Loss) [Line Items]</t>
        </is>
      </c>
      <c r="B8" s="4" t="inlineStr">
        <is>
          <t xml:space="preserve"> </t>
        </is>
      </c>
      <c r="C8" s="4" t="inlineStr">
        <is>
          <t xml:space="preserve"> </t>
        </is>
      </c>
      <c r="D8" s="4" t="inlineStr">
        <is>
          <t xml:space="preserve"> </t>
        </is>
      </c>
    </row>
    <row r="9">
      <c r="A9" s="4" t="inlineStr">
        <is>
          <t>Current year net actuarial (loss)/gain</t>
        </is>
      </c>
      <c r="B9" s="6" t="n">
        <v>-2392</v>
      </c>
      <c r="C9" s="6" t="n">
        <v>2356</v>
      </c>
      <c r="D9" s="6" t="n">
        <v>-23688</v>
      </c>
    </row>
    <row r="10">
      <c r="A10" s="4" t="inlineStr">
        <is>
          <t>Amortization of actuarial loss</t>
        </is>
      </c>
      <c r="B10" s="6" t="n">
        <v>5942</v>
      </c>
      <c r="C10" s="6" t="n">
        <v>6059</v>
      </c>
      <c r="D10" s="6" t="n">
        <v>4583</v>
      </c>
    </row>
    <row r="11">
      <c r="A11" s="4" t="inlineStr">
        <is>
          <t>Amortization of previously deferred prior service costs</t>
        </is>
      </c>
      <c r="B11" s="6" t="n">
        <v>90</v>
      </c>
      <c r="C11" s="6" t="n">
        <v>90</v>
      </c>
      <c r="D11" s="6" t="n">
        <v>90</v>
      </c>
    </row>
    <row r="12">
      <c r="A12" s="4" t="inlineStr">
        <is>
          <t>Pension settlement charge</t>
        </is>
      </c>
      <c r="B12" s="6" t="n">
        <v>10316</v>
      </c>
      <c r="C12" s="6" t="n">
        <v>0</v>
      </c>
      <c r="D12" s="6" t="n">
        <v>300</v>
      </c>
    </row>
    <row r="13">
      <c r="A13" s="4" t="inlineStr">
        <is>
          <t>Pension and other postretirement benefit items</t>
        </is>
      </c>
      <c r="B13" s="5" t="n">
        <v>13956</v>
      </c>
      <c r="C13" s="5" t="n">
        <v>8505</v>
      </c>
      <c r="D13" s="5" t="n">
        <v>-187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ssumptions Used (Details) - Retirement Pla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9" t="n">
        <v>0.052</v>
      </c>
      <c r="C4" s="9" t="n">
        <v>0.055</v>
      </c>
      <c r="D4" s="9" t="n">
        <v>0.0289</v>
      </c>
    </row>
    <row r="5">
      <c r="A5" s="4" t="inlineStr">
        <is>
          <t>Expected return on plan assets</t>
        </is>
      </c>
      <c r="B5" s="8" t="n">
        <v>0.06</v>
      </c>
      <c r="C5" s="9" t="n">
        <v>0.0575</v>
      </c>
      <c r="D5" s="9" t="n">
        <v>0.0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ssumptions Used in Calculating Pension Benefit Obligations Table (Details)</t>
        </is>
      </c>
      <c r="B1" s="2" t="inlineStr">
        <is>
          <t>Dec. 31, 2024</t>
        </is>
      </c>
      <c r="C1" s="2" t="inlineStr">
        <is>
          <t>Dec. 31, 2023</t>
        </is>
      </c>
      <c r="D1" s="2" t="inlineStr">
        <is>
          <t>Dec. 31, 2022</t>
        </is>
      </c>
    </row>
    <row r="2">
      <c r="A2" s="4" t="inlineStr">
        <is>
          <t>Retirement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9" t="n">
        <v>0.056</v>
      </c>
      <c r="C4" s="9" t="n">
        <v>0.052</v>
      </c>
      <c r="D4" s="9" t="n">
        <v>0.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llocation of Plan Assets (Details) - Retirement Plans</t>
        </is>
      </c>
      <c r="B1" s="2" t="inlineStr">
        <is>
          <t>Dec. 31, 2025</t>
        </is>
      </c>
      <c r="C1" s="2" t="inlineStr">
        <is>
          <t>Dec. 31, 2024</t>
        </is>
      </c>
      <c r="D1" s="2" t="inlineStr">
        <is>
          <t>Dec. 31, 2023</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Actual allocation of Plan Assets</t>
        </is>
      </c>
      <c r="B3" s="4" t="inlineStr">
        <is>
          <t xml:space="preserve"> </t>
        </is>
      </c>
      <c r="C3" s="8" t="n">
        <v>1</v>
      </c>
      <c r="D3" s="8" t="n">
        <v>1</v>
      </c>
    </row>
    <row r="4">
      <c r="A4" s="4" t="inlineStr">
        <is>
          <t>Scenario Forecast</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Target Allocation</t>
        </is>
      </c>
      <c r="B6" s="8" t="n">
        <v>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Target Allocation</t>
        </is>
      </c>
      <c r="B9" s="4" t="inlineStr">
        <is>
          <t xml:space="preserve"> </t>
        </is>
      </c>
      <c r="C9" s="8" t="n">
        <v>0.14</v>
      </c>
      <c r="D9" s="4" t="inlineStr">
        <is>
          <t xml:space="preserve"> </t>
        </is>
      </c>
    </row>
    <row r="10">
      <c r="A10" s="4" t="inlineStr">
        <is>
          <t>Actual allocation of Plan Assets</t>
        </is>
      </c>
      <c r="B10" s="4" t="inlineStr">
        <is>
          <t xml:space="preserve"> </t>
        </is>
      </c>
      <c r="C10" s="8" t="n">
        <v>0.2</v>
      </c>
      <c r="D10" s="8" t="n">
        <v>0.17</v>
      </c>
    </row>
    <row r="11">
      <c r="A11" s="4" t="inlineStr">
        <is>
          <t>Equity securities | Scenario Forecast</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Target Allocation</t>
        </is>
      </c>
      <c r="B13" s="8" t="n">
        <v>0.33</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Target Allocation</t>
        </is>
      </c>
      <c r="B16" s="4" t="inlineStr">
        <is>
          <t xml:space="preserve"> </t>
        </is>
      </c>
      <c r="C16" s="8" t="n">
        <v>0.86</v>
      </c>
      <c r="D16" s="4" t="inlineStr">
        <is>
          <t xml:space="preserve"> </t>
        </is>
      </c>
    </row>
    <row r="17">
      <c r="A17" s="4" t="inlineStr">
        <is>
          <t>Actual allocation of Plan Assets</t>
        </is>
      </c>
      <c r="B17" s="4" t="inlineStr">
        <is>
          <t xml:space="preserve"> </t>
        </is>
      </c>
      <c r="C17" s="8" t="n">
        <v>0.8</v>
      </c>
      <c r="D17" s="8" t="n">
        <v>0.83</v>
      </c>
    </row>
    <row r="18">
      <c r="A18" s="4" t="inlineStr">
        <is>
          <t>Debt securities | Scenario Forecast</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arget Allocation</t>
        </is>
      </c>
      <c r="B20" s="8" t="n">
        <v>0.67</v>
      </c>
      <c r="C20" s="4" t="inlineStr">
        <is>
          <t xml:space="preserve"> </t>
        </is>
      </c>
      <c r="D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Retirement Plans $ in Thousands</t>
        </is>
      </c>
      <c r="B1" s="2" t="inlineStr">
        <is>
          <t>Dec. 31, 2024 USD ($)</t>
        </is>
      </c>
    </row>
    <row r="2">
      <c r="A2" s="3" t="inlineStr">
        <is>
          <t>Defined Benefit Plans and Other Postretirement Benefit Plans Table Text Block [Line Items]</t>
        </is>
      </c>
      <c r="B2" s="4" t="inlineStr">
        <is>
          <t xml:space="preserve"> </t>
        </is>
      </c>
    </row>
    <row r="3">
      <c r="A3" s="4" t="inlineStr">
        <is>
          <t>2025</t>
        </is>
      </c>
      <c r="B3" s="5" t="n">
        <v>48697</v>
      </c>
    </row>
    <row r="4">
      <c r="A4" s="4" t="inlineStr">
        <is>
          <t>2026</t>
        </is>
      </c>
      <c r="B4" s="6" t="n">
        <v>41456</v>
      </c>
    </row>
    <row r="5">
      <c r="A5" s="4" t="inlineStr">
        <is>
          <t>2027</t>
        </is>
      </c>
      <c r="B5" s="6" t="n">
        <v>36796</v>
      </c>
    </row>
    <row r="6">
      <c r="A6" s="4" t="inlineStr">
        <is>
          <t>2028</t>
        </is>
      </c>
      <c r="B6" s="6" t="n">
        <v>36465</v>
      </c>
    </row>
    <row r="7">
      <c r="A7" s="4" t="inlineStr">
        <is>
          <t>2029</t>
        </is>
      </c>
      <c r="B7" s="6" t="n">
        <v>35309</v>
      </c>
    </row>
    <row r="8">
      <c r="A8" s="4" t="inlineStr">
        <is>
          <t>2030 through 2034</t>
        </is>
      </c>
      <c r="B8" s="5" t="n">
        <v>159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6" customWidth="1" min="2" max="2"/>
    <col width="2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 for lease portfolio (in years)</t>
        </is>
      </c>
      <c r="B4" s="4" t="inlineStr">
        <is>
          <t>6 years 10 months 24 days</t>
        </is>
      </c>
      <c r="C4" s="4" t="inlineStr">
        <is>
          <t>7 years 7 months 6 days</t>
        </is>
      </c>
      <c r="D4" s="4" t="inlineStr">
        <is>
          <t xml:space="preserve"> </t>
        </is>
      </c>
    </row>
    <row r="5">
      <c r="A5" s="4" t="inlineStr">
        <is>
          <t>Weighted average discount rate (as a percent)</t>
        </is>
      </c>
      <c r="B5" s="9" t="n">
        <v>0.052</v>
      </c>
      <c r="C5" s="9" t="n">
        <v>0.052</v>
      </c>
      <c r="D5" s="4" t="inlineStr">
        <is>
          <t xml:space="preserve"> </t>
        </is>
      </c>
    </row>
    <row r="6">
      <c r="A6" s="4" t="inlineStr">
        <is>
          <t>Lease expense</t>
        </is>
      </c>
      <c r="B6" s="12" t="n">
        <v>15.6</v>
      </c>
      <c r="C6" s="12" t="n">
        <v>16.2</v>
      </c>
      <c r="D6" s="12" t="n">
        <v>16.7</v>
      </c>
    </row>
    <row r="7">
      <c r="A7" s="4" t="inlineStr">
        <is>
          <t>Cash payments for operating leases</t>
        </is>
      </c>
      <c r="B7" s="12" t="n">
        <v>16.7</v>
      </c>
      <c r="C7" s="12" t="n">
        <v>17.1</v>
      </c>
      <c r="D7" s="12" t="n">
        <v>17.6</v>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s,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 for operating leases</t>
        </is>
      </c>
      <c r="B3" s="5" t="n">
        <v>63535</v>
      </c>
      <c r="C3" s="5" t="n">
        <v>73479</v>
      </c>
    </row>
    <row r="4">
      <c r="A4" s="3" t="inlineStr">
        <is>
          <t>Liabilities</t>
        </is>
      </c>
      <c r="B4" s="4" t="inlineStr">
        <is>
          <t xml:space="preserve"> </t>
        </is>
      </c>
      <c r="C4" s="4" t="inlineStr">
        <is>
          <t xml:space="preserve"> </t>
        </is>
      </c>
    </row>
    <row r="5">
      <c r="A5" s="4" t="inlineStr">
        <is>
          <t>Operating lease liabilities (current)</t>
        </is>
      </c>
      <c r="B5" s="5" t="n">
        <v>10483</v>
      </c>
      <c r="C5" s="5" t="n">
        <v>11912</v>
      </c>
    </row>
    <row r="6">
      <c r="A6" s="4" t="inlineStr">
        <is>
          <t>Operating Lease, Liability, Current, Statement of Financial Position [Extensible List]</t>
        </is>
      </c>
      <c r="B6" s="4" t="inlineStr">
        <is>
          <t>Other</t>
        </is>
      </c>
      <c r="C6" s="4" t="inlineStr">
        <is>
          <t>Other</t>
        </is>
      </c>
    </row>
    <row r="7">
      <c r="A7" s="4" t="inlineStr">
        <is>
          <t>Operating lease liabilities (non-current)</t>
        </is>
      </c>
      <c r="B7" s="5" t="n">
        <v>63421</v>
      </c>
      <c r="C7" s="5" t="n">
        <v>73733</v>
      </c>
    </row>
    <row r="8">
      <c r="A8" s="4" t="inlineStr">
        <is>
          <t>Total operating lease liabilities</t>
        </is>
      </c>
      <c r="B8" s="5" t="n">
        <v>73904</v>
      </c>
      <c r="C8" s="5" t="n">
        <v>856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Rent Payments on Lease Liabilities (Details) - USD ($) $ in Thousands</t>
        </is>
      </c>
      <c r="B1" s="2" t="inlineStr">
        <is>
          <t>Dec. 31, 2024</t>
        </is>
      </c>
      <c r="C1" s="2" t="inlineStr">
        <is>
          <t>Dec. 31, 2023</t>
        </is>
      </c>
    </row>
    <row r="2">
      <c r="A2" s="3" t="inlineStr">
        <is>
          <t>Cash Payments</t>
        </is>
      </c>
      <c r="B2" s="4" t="inlineStr">
        <is>
          <t xml:space="preserve"> </t>
        </is>
      </c>
      <c r="C2" s="4" t="inlineStr">
        <is>
          <t xml:space="preserve"> </t>
        </is>
      </c>
    </row>
    <row r="3">
      <c r="A3" s="4" t="inlineStr">
        <is>
          <t>2025</t>
        </is>
      </c>
      <c r="B3" s="5" t="n">
        <v>15616</v>
      </c>
      <c r="C3" s="4" t="inlineStr">
        <is>
          <t xml:space="preserve"> </t>
        </is>
      </c>
    </row>
    <row r="4">
      <c r="A4" s="4" t="inlineStr">
        <is>
          <t>2026</t>
        </is>
      </c>
      <c r="B4" s="6" t="n">
        <v>13724</v>
      </c>
      <c r="C4" s="4" t="inlineStr">
        <is>
          <t xml:space="preserve"> </t>
        </is>
      </c>
    </row>
    <row r="5">
      <c r="A5" s="4" t="inlineStr">
        <is>
          <t>2027</t>
        </is>
      </c>
      <c r="B5" s="6" t="n">
        <v>13430</v>
      </c>
      <c r="C5" s="4" t="inlineStr">
        <is>
          <t xml:space="preserve"> </t>
        </is>
      </c>
    </row>
    <row r="6">
      <c r="A6" s="4" t="inlineStr">
        <is>
          <t>2028</t>
        </is>
      </c>
      <c r="B6" s="6" t="n">
        <v>13094</v>
      </c>
      <c r="C6" s="4" t="inlineStr">
        <is>
          <t xml:space="preserve"> </t>
        </is>
      </c>
    </row>
    <row r="7">
      <c r="A7" s="4" t="inlineStr">
        <is>
          <t>2029</t>
        </is>
      </c>
      <c r="B7" s="6" t="n">
        <v>12808</v>
      </c>
      <c r="C7" s="4" t="inlineStr">
        <is>
          <t xml:space="preserve"> </t>
        </is>
      </c>
    </row>
    <row r="8">
      <c r="A8" s="4" t="inlineStr">
        <is>
          <t>Thereafter</t>
        </is>
      </c>
      <c r="B8" s="6" t="n">
        <v>23702</v>
      </c>
      <c r="C8" s="4" t="inlineStr">
        <is>
          <t xml:space="preserve"> </t>
        </is>
      </c>
    </row>
    <row r="9">
      <c r="A9" s="4" t="inlineStr">
        <is>
          <t>Total lease payments</t>
        </is>
      </c>
      <c r="B9" s="6" t="n">
        <v>92374</v>
      </c>
      <c r="C9" s="4" t="inlineStr">
        <is>
          <t xml:space="preserve"> </t>
        </is>
      </c>
    </row>
    <row r="10">
      <c r="A10" s="4" t="inlineStr">
        <is>
          <t>Less: amount of lease payments representing interest</t>
        </is>
      </c>
      <c r="B10" s="6" t="n">
        <v>18470</v>
      </c>
      <c r="C10" s="4" t="inlineStr">
        <is>
          <t xml:space="preserve"> </t>
        </is>
      </c>
    </row>
    <row r="11">
      <c r="A11" s="4" t="inlineStr">
        <is>
          <t>Present value of lease liabilities</t>
        </is>
      </c>
      <c r="B11" s="5" t="n">
        <v>73904</v>
      </c>
      <c r="C11" s="5" t="n">
        <v>85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measurement - Narrative (Details)</t>
        </is>
      </c>
      <c r="B1" s="2" t="inlineStr">
        <is>
          <t>3 Months Ended</t>
        </is>
      </c>
      <c r="C1" s="2" t="inlineStr">
        <is>
          <t>12 Months Ended</t>
        </is>
      </c>
    </row>
    <row r="2">
      <c r="B2" s="2" t="inlineStr">
        <is>
          <t>Sep. 30, 2023 USD ($)</t>
        </is>
      </c>
      <c r="C2" s="2" t="inlineStr">
        <is>
          <t>Dec. 31, 2024 USD ($) Investment</t>
        </is>
      </c>
      <c r="D2" s="2" t="inlineStr">
        <is>
          <t>Dec.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1097000</v>
      </c>
      <c r="D4" s="5" t="n">
        <v>3359000</v>
      </c>
      <c r="E4" s="5" t="n">
        <v>-323000</v>
      </c>
    </row>
    <row r="5">
      <c r="A5" s="4" t="inlineStr">
        <is>
          <t>Future funding commitments</t>
        </is>
      </c>
      <c r="B5" s="4" t="inlineStr">
        <is>
          <t xml:space="preserve"> </t>
        </is>
      </c>
      <c r="C5" s="6" t="n">
        <v>100000</v>
      </c>
      <c r="D5" s="6" t="n">
        <v>700000</v>
      </c>
      <c r="E5" s="4" t="inlineStr">
        <is>
          <t xml:space="preserve"> </t>
        </is>
      </c>
    </row>
    <row r="6">
      <c r="A6" s="4" t="inlineStr">
        <is>
          <t>Unfunded commitments related funds</t>
        </is>
      </c>
      <c r="B6" s="4" t="inlineStr">
        <is>
          <t xml:space="preserve"> </t>
        </is>
      </c>
      <c r="C6" s="6" t="n">
        <v>0</v>
      </c>
      <c r="D6" s="4" t="inlineStr">
        <is>
          <t xml:space="preserve"> </t>
        </is>
      </c>
      <c r="E6" s="4" t="inlineStr">
        <is>
          <t xml:space="preserve"> </t>
        </is>
      </c>
    </row>
    <row r="7">
      <c r="A7" s="4" t="inlineStr">
        <is>
          <t>Level 2 | Fair Valu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of total long-term debt</t>
        </is>
      </c>
      <c r="B9" s="4" t="inlineStr">
        <is>
          <t xml:space="preserve"> </t>
        </is>
      </c>
      <c r="C9" s="5" t="n">
        <v>2980000000</v>
      </c>
      <c r="D9" s="6" t="n">
        <v>2930000000</v>
      </c>
      <c r="E9" s="4" t="inlineStr">
        <is>
          <t xml:space="preserve"> </t>
        </is>
      </c>
    </row>
    <row r="10">
      <c r="A10" s="4" t="inlineStr">
        <is>
          <t>Fair Value Measured at Net Asset Value Per Share | Defined Benefit Plan, Common Collective Trust | Retirement Plan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umber of investments held in collective trusts | Investment</t>
        </is>
      </c>
      <c r="B12" s="4" t="inlineStr">
        <is>
          <t xml:space="preserve"> </t>
        </is>
      </c>
      <c r="C12" s="6" t="n">
        <v>5</v>
      </c>
      <c r="D12" s="4" t="inlineStr">
        <is>
          <t xml:space="preserve"> </t>
        </is>
      </c>
      <c r="E12" s="4" t="inlineStr">
        <is>
          <t xml:space="preserve"> </t>
        </is>
      </c>
    </row>
    <row r="13">
      <c r="A13" s="4" t="inlineStr">
        <is>
          <t>Fair Value Measured at Net Asset Value Per Share | Common collective trust - fixed income | Retirement Pla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umber of investments held in collective trusts | Investment</t>
        </is>
      </c>
      <c r="B15" s="4" t="inlineStr">
        <is>
          <t xml:space="preserve"> </t>
        </is>
      </c>
      <c r="C15" s="6" t="n">
        <v>4</v>
      </c>
      <c r="D15" s="4" t="inlineStr">
        <is>
          <t xml:space="preserve"> </t>
        </is>
      </c>
      <c r="E15" s="4" t="inlineStr">
        <is>
          <t xml:space="preserve"> </t>
        </is>
      </c>
    </row>
    <row r="16">
      <c r="A16" s="4" t="inlineStr">
        <is>
          <t>One Investment | 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quity investments, impairment loss</t>
        </is>
      </c>
      <c r="B18" s="4" t="inlineStr">
        <is>
          <t xml:space="preserve"> </t>
        </is>
      </c>
      <c r="C18" s="4" t="inlineStr">
        <is>
          <t xml:space="preserve"> </t>
        </is>
      </c>
      <c r="D18" s="4" t="inlineStr">
        <is>
          <t xml:space="preserve"> </t>
        </is>
      </c>
      <c r="E18" s="5" t="n">
        <v>2500000</v>
      </c>
    </row>
    <row r="19">
      <c r="A19" s="4" t="inlineStr">
        <is>
          <t>MadHive Inc</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fter-tax gain on sale of equity method investment</t>
        </is>
      </c>
      <c r="B21" s="5" t="n">
        <v>25800000</v>
      </c>
      <c r="C21" s="4" t="inlineStr">
        <is>
          <t xml:space="preserve"> </t>
        </is>
      </c>
      <c r="D21" s="5" t="n">
        <v>25800000</v>
      </c>
      <c r="E2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of Pension Plan Assets by Level within Fair Value Hierarchy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air value of plan assets</t>
        </is>
      </c>
      <c r="B3" s="5" t="n">
        <v>337902</v>
      </c>
      <c r="C3" s="4" t="inlineStr">
        <is>
          <t xml:space="preserve"> </t>
        </is>
      </c>
      <c r="D3" s="4" t="inlineStr">
        <is>
          <t xml:space="preserve"> </t>
        </is>
      </c>
    </row>
    <row r="4">
      <c r="A4" s="4" t="inlineStr">
        <is>
          <t>Retirement Pl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fair value of plan assets</t>
        </is>
      </c>
      <c r="B6" s="6" t="n">
        <v>337902</v>
      </c>
      <c r="C6" s="5" t="n">
        <v>386108</v>
      </c>
      <c r="D6" s="5" t="n">
        <v>385005</v>
      </c>
    </row>
    <row r="7">
      <c r="A7" s="4" t="inlineStr">
        <is>
          <t>Retirement Plans | Cash and other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fair value of plan assets</t>
        </is>
      </c>
      <c r="B9" s="6" t="n">
        <v>81</v>
      </c>
      <c r="C9" s="6" t="n">
        <v>87</v>
      </c>
      <c r="D9" s="4" t="inlineStr">
        <is>
          <t xml:space="preserve"> </t>
        </is>
      </c>
    </row>
    <row r="10">
      <c r="A10" s="4" t="inlineStr">
        <is>
          <t>Retirement Plans | Cash and other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fair value of plan assets</t>
        </is>
      </c>
      <c r="B12" s="6" t="n">
        <v>0</v>
      </c>
      <c r="C12" s="6" t="n">
        <v>0</v>
      </c>
      <c r="D12" s="4" t="inlineStr">
        <is>
          <t xml:space="preserve"> </t>
        </is>
      </c>
    </row>
    <row r="13">
      <c r="A13" s="4" t="inlineStr">
        <is>
          <t>Retirement Plans | Cash and other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fair value of plan assets</t>
        </is>
      </c>
      <c r="B15" s="6" t="n">
        <v>0</v>
      </c>
      <c r="C15" s="6" t="n">
        <v>0</v>
      </c>
      <c r="D15" s="4" t="inlineStr">
        <is>
          <t xml:space="preserve"> </t>
        </is>
      </c>
    </row>
    <row r="16">
      <c r="A16" s="4" t="inlineStr">
        <is>
          <t>Retirement Plans | Cash and other | Fair Value, Inputs, Level 1, 2 and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fair value of plan assets</t>
        </is>
      </c>
      <c r="B18" s="6" t="n">
        <v>81</v>
      </c>
      <c r="C18" s="6" t="n">
        <v>87</v>
      </c>
      <c r="D18" s="4" t="inlineStr">
        <is>
          <t xml:space="preserve"> </t>
        </is>
      </c>
    </row>
    <row r="19">
      <c r="A19" s="4" t="inlineStr">
        <is>
          <t>Retirement Plans | Common collective trust - equities | Fair Value, Inputs, Level 1, 2 and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fair value of plan assets</t>
        </is>
      </c>
      <c r="B21" s="6" t="n">
        <v>68146</v>
      </c>
      <c r="C21" s="6" t="n">
        <v>67314</v>
      </c>
      <c r="D21" s="4" t="inlineStr">
        <is>
          <t xml:space="preserve"> </t>
        </is>
      </c>
    </row>
    <row r="22">
      <c r="A22" s="4" t="inlineStr">
        <is>
          <t>Retirement Plans | Common collective trust - fixed income | Fair Value, Inputs, Level 1, 2 and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fair value of plan assets</t>
        </is>
      </c>
      <c r="B24" s="6" t="n">
        <v>269665</v>
      </c>
      <c r="C24" s="6" t="n">
        <v>318594</v>
      </c>
      <c r="D24" s="4" t="inlineStr">
        <is>
          <t xml:space="preserve"> </t>
        </is>
      </c>
    </row>
    <row r="25">
      <c r="A25" s="4" t="inlineStr">
        <is>
          <t>Retirement Plans | Partnership/joint venture interests | Fair Value, Inputs, Level 1, 2 and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fair value of plan assets</t>
        </is>
      </c>
      <c r="B27" s="5" t="n">
        <v>10</v>
      </c>
      <c r="C27" s="5" t="n">
        <v>113</v>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9043</v>
      </c>
      <c r="C4" s="5" t="n">
        <v>476347</v>
      </c>
      <c r="D4" s="5" t="n">
        <v>631198</v>
      </c>
    </row>
    <row r="5">
      <c r="A5" s="3" t="inlineStr">
        <is>
          <t>Adjustments to reconcile net income to net cash flow from operating activities:</t>
        </is>
      </c>
      <c r="B5" s="4" t="inlineStr">
        <is>
          <t xml:space="preserve"> </t>
        </is>
      </c>
      <c r="C5" s="4" t="inlineStr">
        <is>
          <t xml:space="preserve"> </t>
        </is>
      </c>
      <c r="D5" s="4" t="inlineStr">
        <is>
          <t xml:space="preserve"> </t>
        </is>
      </c>
    </row>
    <row r="6">
      <c r="A6" s="4" t="inlineStr">
        <is>
          <t>Depreciation</t>
        </is>
      </c>
      <c r="B6" s="6" t="n">
        <v>59935</v>
      </c>
      <c r="C6" s="6" t="n">
        <v>59769</v>
      </c>
      <c r="D6" s="6" t="n">
        <v>61195</v>
      </c>
    </row>
    <row r="7">
      <c r="A7" s="4" t="inlineStr">
        <is>
          <t>Amortization of intangible assets</t>
        </is>
      </c>
      <c r="B7" s="6" t="n">
        <v>53600</v>
      </c>
      <c r="C7" s="6" t="n">
        <v>53467</v>
      </c>
      <c r="D7" s="6" t="n">
        <v>59882</v>
      </c>
    </row>
    <row r="8">
      <c r="A8" s="4" t="inlineStr">
        <is>
          <t>Employee stock-based compensation awards</t>
        </is>
      </c>
      <c r="B8" s="6" t="n">
        <v>38532</v>
      </c>
      <c r="C8" s="6" t="n">
        <v>24497</v>
      </c>
      <c r="D8" s="6" t="n">
        <v>30481</v>
      </c>
    </row>
    <row r="9">
      <c r="A9" s="4" t="inlineStr">
        <is>
          <t>Company stock 401(k) match contributions</t>
        </is>
      </c>
      <c r="B9" s="6" t="n">
        <v>18702</v>
      </c>
      <c r="C9" s="6" t="n">
        <v>18629</v>
      </c>
      <c r="D9" s="6" t="n">
        <v>18661</v>
      </c>
    </row>
    <row r="10">
      <c r="A10" s="4" t="inlineStr">
        <is>
          <t>Amortization of deferred financing costs, debt discounts and premiums</t>
        </is>
      </c>
      <c r="B10" s="6" t="n">
        <v>6193</v>
      </c>
      <c r="C10" s="6" t="n">
        <v>7058</v>
      </c>
      <c r="D10" s="6" t="n">
        <v>6919</v>
      </c>
    </row>
    <row r="11">
      <c r="A11" s="4" t="inlineStr">
        <is>
          <t>Gain on investment sales</t>
        </is>
      </c>
      <c r="B11" s="6" t="n">
        <v>-153626</v>
      </c>
      <c r="C11" s="6" t="n">
        <v>-25809</v>
      </c>
      <c r="D11" s="6" t="n">
        <v>-18308</v>
      </c>
    </row>
    <row r="12">
      <c r="A12" s="4" t="inlineStr">
        <is>
          <t>Provision for deferred income taxes</t>
        </is>
      </c>
      <c r="B12" s="6" t="n">
        <v>-3807</v>
      </c>
      <c r="C12" s="6" t="n">
        <v>19737</v>
      </c>
      <c r="D12" s="6" t="n">
        <v>17476</v>
      </c>
    </row>
    <row r="13">
      <c r="A13" s="4" t="inlineStr">
        <is>
          <t>Equity loss in unconsolidated investments, net</t>
        </is>
      </c>
      <c r="B13" s="6" t="n">
        <v>946</v>
      </c>
      <c r="C13" s="6" t="n">
        <v>877</v>
      </c>
      <c r="D13" s="6" t="n">
        <v>4473</v>
      </c>
    </row>
    <row r="14">
      <c r="A14" s="4" t="inlineStr">
        <is>
          <t>Merger termination fee</t>
        </is>
      </c>
      <c r="B14" s="6" t="n">
        <v>0</v>
      </c>
      <c r="C14" s="6" t="n">
        <v>-136000</v>
      </c>
      <c r="D14" s="6" t="n">
        <v>0</v>
      </c>
    </row>
    <row r="15">
      <c r="A15" s="4" t="inlineStr">
        <is>
          <t>Pension expense, net of employer contributions</t>
        </is>
      </c>
      <c r="B15" s="6" t="n">
        <v>9514</v>
      </c>
      <c r="C15" s="6" t="n">
        <v>5559</v>
      </c>
      <c r="D15" s="6" t="n">
        <v>-3487</v>
      </c>
    </row>
    <row r="16">
      <c r="A16" s="3" t="inlineStr">
        <is>
          <t>Change in operating assets and liabilities, net of acquisitions:</t>
        </is>
      </c>
      <c r="B16" s="4" t="inlineStr">
        <is>
          <t xml:space="preserve"> </t>
        </is>
      </c>
      <c r="C16" s="4" t="inlineStr">
        <is>
          <t xml:space="preserve"> </t>
        </is>
      </c>
      <c r="D16" s="4" t="inlineStr">
        <is>
          <t xml:space="preserve"> </t>
        </is>
      </c>
    </row>
    <row r="17">
      <c r="A17" s="4" t="inlineStr">
        <is>
          <t>Decrease (increase) in trade receivables</t>
        </is>
      </c>
      <c r="B17" s="6" t="n">
        <v>22071</v>
      </c>
      <c r="C17" s="6" t="n">
        <v>34726</v>
      </c>
      <c r="D17" s="6" t="n">
        <v>-15365</v>
      </c>
    </row>
    <row r="18">
      <c r="A18" s="4" t="inlineStr">
        <is>
          <t>(Decrease) increase in accounts payable</t>
        </is>
      </c>
      <c r="B18" s="6" t="n">
        <v>-27613</v>
      </c>
      <c r="C18" s="6" t="n">
        <v>38739</v>
      </c>
      <c r="D18" s="6" t="n">
        <v>3216</v>
      </c>
    </row>
    <row r="19">
      <c r="A19" s="4" t="inlineStr">
        <is>
          <t>Increase (decrease) in interest and taxes payable</t>
        </is>
      </c>
      <c r="B19" s="6" t="n">
        <v>43550</v>
      </c>
      <c r="C19" s="6" t="n">
        <v>-14977</v>
      </c>
      <c r="D19" s="6" t="n">
        <v>15330</v>
      </c>
    </row>
    <row r="20">
      <c r="A20" s="4" t="inlineStr">
        <is>
          <t>(Decrease) increase in deferred revenue</t>
        </is>
      </c>
      <c r="B20" s="6" t="n">
        <v>-2973</v>
      </c>
      <c r="C20" s="6" t="n">
        <v>2810</v>
      </c>
      <c r="D20" s="6" t="n">
        <v>-2151</v>
      </c>
    </row>
    <row r="21">
      <c r="A21" s="4" t="inlineStr">
        <is>
          <t>Changes in other assets and liabilities, net</t>
        </is>
      </c>
      <c r="B21" s="6" t="n">
        <v>20900</v>
      </c>
      <c r="C21" s="6" t="n">
        <v>21820</v>
      </c>
      <c r="D21" s="6" t="n">
        <v>2631</v>
      </c>
    </row>
    <row r="22">
      <c r="A22" s="4" t="inlineStr">
        <is>
          <t>Net cash flow from operating activities</t>
        </is>
      </c>
      <c r="B22" s="6" t="n">
        <v>684967</v>
      </c>
      <c r="C22" s="6" t="n">
        <v>587249</v>
      </c>
      <c r="D22" s="6" t="n">
        <v>81215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52440</v>
      </c>
      <c r="C24" s="6" t="n">
        <v>-54694</v>
      </c>
      <c r="D24" s="6" t="n">
        <v>-51333</v>
      </c>
    </row>
    <row r="25">
      <c r="A25" s="4" t="inlineStr">
        <is>
          <t>Reimbursements from spectrum repacking</t>
        </is>
      </c>
      <c r="B25" s="6" t="n">
        <v>0</v>
      </c>
      <c r="C25" s="6" t="n">
        <v>0</v>
      </c>
      <c r="D25" s="6" t="n">
        <v>323</v>
      </c>
    </row>
    <row r="26">
      <c r="A26" s="4" t="inlineStr">
        <is>
          <t>Payments for acquisitions of businesses and assets, net of cash acquired</t>
        </is>
      </c>
      <c r="B26" s="6" t="n">
        <v>-54249</v>
      </c>
      <c r="C26" s="6" t="n">
        <v>-1150</v>
      </c>
      <c r="D26" s="6" t="n">
        <v>0</v>
      </c>
    </row>
    <row r="27">
      <c r="A27" s="4" t="inlineStr">
        <is>
          <t>Payments for investments</t>
        </is>
      </c>
      <c r="B27" s="6" t="n">
        <v>-20776</v>
      </c>
      <c r="C27" s="6" t="n">
        <v>-370</v>
      </c>
      <c r="D27" s="6" t="n">
        <v>-5691</v>
      </c>
    </row>
    <row r="28">
      <c r="A28" s="4" t="inlineStr">
        <is>
          <t>Proceeds from investments</t>
        </is>
      </c>
      <c r="B28" s="6" t="n">
        <v>158976</v>
      </c>
      <c r="C28" s="6" t="n">
        <v>28105</v>
      </c>
      <c r="D28" s="6" t="n">
        <v>4997</v>
      </c>
    </row>
    <row r="29">
      <c r="A29" s="4" t="inlineStr">
        <is>
          <t>Proceeds from sale of assets</t>
        </is>
      </c>
      <c r="B29" s="6" t="n">
        <v>258</v>
      </c>
      <c r="C29" s="6" t="n">
        <v>120</v>
      </c>
      <c r="D29" s="6" t="n">
        <v>472</v>
      </c>
    </row>
    <row r="30">
      <c r="A30" s="4" t="inlineStr">
        <is>
          <t>Net cash flow provided by (used for) investing activities</t>
        </is>
      </c>
      <c r="B30" s="6" t="n">
        <v>31769</v>
      </c>
      <c r="C30" s="6" t="n">
        <v>-27989</v>
      </c>
      <c r="D30" s="6" t="n">
        <v>-51232</v>
      </c>
    </row>
    <row r="31">
      <c r="A31" s="3" t="inlineStr">
        <is>
          <t>Cash flows from financing activities:</t>
        </is>
      </c>
      <c r="B31" s="4" t="inlineStr">
        <is>
          <t xml:space="preserve"> </t>
        </is>
      </c>
      <c r="C31" s="4" t="inlineStr">
        <is>
          <t xml:space="preserve"> </t>
        </is>
      </c>
      <c r="D31" s="4" t="inlineStr">
        <is>
          <t xml:space="preserve"> </t>
        </is>
      </c>
    </row>
    <row r="32">
      <c r="A32" s="4" t="inlineStr">
        <is>
          <t>Repurchase of Common Stock</t>
        </is>
      </c>
      <c r="B32" s="6" t="n">
        <v>-274827</v>
      </c>
      <c r="C32" s="6" t="n">
        <v>-652914</v>
      </c>
      <c r="D32" s="6" t="n">
        <v>0</v>
      </c>
    </row>
    <row r="33">
      <c r="A33" s="4" t="inlineStr">
        <is>
          <t>Payments under revolving credit facilities, net</t>
        </is>
      </c>
      <c r="B33" s="6" t="n">
        <v>0</v>
      </c>
      <c r="C33" s="6" t="n">
        <v>0</v>
      </c>
      <c r="D33" s="6" t="n">
        <v>-166000</v>
      </c>
    </row>
    <row r="34">
      <c r="A34" s="4" t="inlineStr">
        <is>
          <t>Dividends paid</t>
        </is>
      </c>
      <c r="B34" s="6" t="n">
        <v>-81364</v>
      </c>
      <c r="C34" s="6" t="n">
        <v>-83534</v>
      </c>
      <c r="D34" s="6" t="n">
        <v>-84756</v>
      </c>
    </row>
    <row r="35">
      <c r="A35" s="4" t="inlineStr">
        <is>
          <t>Payments for debt issuance costs</t>
        </is>
      </c>
      <c r="B35" s="6" t="n">
        <v>-6448</v>
      </c>
      <c r="C35" s="6" t="n">
        <v>0</v>
      </c>
      <c r="D35" s="6" t="n">
        <v>0</v>
      </c>
    </row>
    <row r="36">
      <c r="A36" s="4" t="inlineStr">
        <is>
          <t>Payments for acquisition-related earnout consideration</t>
        </is>
      </c>
      <c r="B36" s="6" t="n">
        <v>-4667</v>
      </c>
      <c r="C36" s="6" t="n">
        <v>0</v>
      </c>
      <c r="D36" s="6" t="n">
        <v>0</v>
      </c>
    </row>
    <row r="37">
      <c r="A37" s="4" t="inlineStr">
        <is>
          <t>Payments for tax withholding related to vested stock-based compensation awards and share repurchase excise tax</t>
        </is>
      </c>
      <c r="B37" s="6" t="n">
        <v>-17252</v>
      </c>
      <c r="C37" s="6" t="n">
        <v>-13457</v>
      </c>
      <c r="D37" s="6" t="n">
        <v>-15471</v>
      </c>
    </row>
    <row r="38">
      <c r="A38" s="4" t="inlineStr">
        <is>
          <t>Net cash flow used for financing activities</t>
        </is>
      </c>
      <c r="B38" s="6" t="n">
        <v>-384558</v>
      </c>
      <c r="C38" s="6" t="n">
        <v>-749905</v>
      </c>
      <c r="D38" s="6" t="n">
        <v>-266227</v>
      </c>
    </row>
    <row r="39">
      <c r="A39" s="4" t="inlineStr">
        <is>
          <t>Increase (decrease) in cash and cash equivalents</t>
        </is>
      </c>
      <c r="B39" s="6" t="n">
        <v>332178</v>
      </c>
      <c r="C39" s="6" t="n">
        <v>-190645</v>
      </c>
      <c r="D39" s="6" t="n">
        <v>494692</v>
      </c>
    </row>
    <row r="40">
      <c r="A40" s="4" t="inlineStr">
        <is>
          <t>Balance of cash and cash equivalents at beginning of year</t>
        </is>
      </c>
      <c r="B40" s="6" t="n">
        <v>361036</v>
      </c>
      <c r="C40" s="6" t="n">
        <v>551681</v>
      </c>
      <c r="D40" s="6" t="n">
        <v>56989</v>
      </c>
    </row>
    <row r="41">
      <c r="A41" s="4" t="inlineStr">
        <is>
          <t>Balance of cash and cash equivalents at end of year</t>
        </is>
      </c>
      <c r="B41" s="6" t="n">
        <v>693214</v>
      </c>
      <c r="C41" s="6" t="n">
        <v>361036</v>
      </c>
      <c r="D41" s="6" t="n">
        <v>551681</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come taxes, net of refunds</t>
        </is>
      </c>
      <c r="B43" s="6" t="n">
        <v>134123</v>
      </c>
      <c r="C43" s="6" t="n">
        <v>126138</v>
      </c>
      <c r="D43" s="6" t="n">
        <v>171095</v>
      </c>
    </row>
    <row r="44">
      <c r="A44" s="4" t="inlineStr">
        <is>
          <t>Cash paid for interest</t>
        </is>
      </c>
      <c r="B44" s="5" t="n">
        <v>164406</v>
      </c>
      <c r="C44" s="5" t="n">
        <v>166132</v>
      </c>
      <c r="D44" s="5" t="n">
        <v>1675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7" customWidth="1" min="9" max="9"/>
    <col width="14" customWidth="1" min="10" max="10"/>
  </cols>
  <sheetData>
    <row r="1">
      <c r="A1" s="1" t="inlineStr">
        <is>
          <t>Shareholders' equity - Narrative (Details) - USD ($)</t>
        </is>
      </c>
      <c r="E1" s="2" t="inlineStr">
        <is>
          <t>1 Months Ended</t>
        </is>
      </c>
      <c r="H1" s="2" t="inlineStr">
        <is>
          <t>3 Months Ended</t>
        </is>
      </c>
      <c r="I1" s="2" t="inlineStr">
        <is>
          <t>12 Months Ended</t>
        </is>
      </c>
    </row>
    <row r="2">
      <c r="B2" s="2" t="inlineStr">
        <is>
          <t>Nov. 13, 2023</t>
        </is>
      </c>
      <c r="C2" s="2" t="inlineStr">
        <is>
          <t>Nov. 09, 2023</t>
        </is>
      </c>
      <c r="D2" s="2" t="inlineStr">
        <is>
          <t>Jun. 02, 2023</t>
        </is>
      </c>
      <c r="E2" s="2" t="inlineStr">
        <is>
          <t>Feb. 29, 2024</t>
        </is>
      </c>
      <c r="F2" s="2" t="inlineStr">
        <is>
          <t>Dec. 31, 2023</t>
        </is>
      </c>
      <c r="G2" s="2" t="inlineStr">
        <is>
          <t>Aug. 31, 2023</t>
        </is>
      </c>
      <c r="H2" s="2" t="inlineStr">
        <is>
          <t>Sep. 30, 2023</t>
        </is>
      </c>
      <c r="I2" s="2" t="inlineStr">
        <is>
          <t>Dec. 31, 2024</t>
        </is>
      </c>
      <c r="J2" s="2" t="inlineStr">
        <is>
          <t>Apr. 30,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800000000</v>
      </c>
      <c r="G4" s="4" t="inlineStr">
        <is>
          <t xml:space="preserve"> </t>
        </is>
      </c>
      <c r="H4" s="4" t="inlineStr">
        <is>
          <t xml:space="preserve"> </t>
        </is>
      </c>
      <c r="I4" s="6" t="n">
        <v>800000000</v>
      </c>
      <c r="J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4" t="inlineStr">
        <is>
          <t xml:space="preserve"> </t>
        </is>
      </c>
      <c r="I5" s="6" t="n">
        <v>2000000</v>
      </c>
      <c r="J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6" t="n">
        <v>179900000</v>
      </c>
      <c r="G6" s="4" t="inlineStr">
        <is>
          <t xml:space="preserve"> </t>
        </is>
      </c>
      <c r="H6" s="4" t="inlineStr">
        <is>
          <t xml:space="preserve"> </t>
        </is>
      </c>
      <c r="I6" s="6" t="n">
        <v>159900000</v>
      </c>
      <c r="J6" s="4" t="inlineStr">
        <is>
          <t xml:space="preserve"> </t>
        </is>
      </c>
    </row>
    <row r="7">
      <c r="A7" s="4" t="inlineStr">
        <is>
          <t>Treasury stock (in shares)</t>
        </is>
      </c>
      <c r="B7" s="4" t="inlineStr">
        <is>
          <t xml:space="preserve"> </t>
        </is>
      </c>
      <c r="C7" s="4" t="inlineStr">
        <is>
          <t xml:space="preserve"> </t>
        </is>
      </c>
      <c r="D7" s="4" t="inlineStr">
        <is>
          <t xml:space="preserve"> </t>
        </is>
      </c>
      <c r="E7" s="4" t="inlineStr">
        <is>
          <t xml:space="preserve"> </t>
        </is>
      </c>
      <c r="F7" s="6" t="n">
        <v>144502338</v>
      </c>
      <c r="G7" s="4" t="inlineStr">
        <is>
          <t xml:space="preserve"> </t>
        </is>
      </c>
      <c r="H7" s="4" t="inlineStr">
        <is>
          <t xml:space="preserve"> </t>
        </is>
      </c>
      <c r="I7" s="6" t="n">
        <v>164520591</v>
      </c>
      <c r="J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6" t="n">
        <v>0</v>
      </c>
      <c r="J8" s="4" t="inlineStr">
        <is>
          <t xml:space="preserve"> </t>
        </is>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5" t="n">
        <v>16195000</v>
      </c>
      <c r="G10" s="4" t="inlineStr">
        <is>
          <t xml:space="preserve"> </t>
        </is>
      </c>
      <c r="H10" s="4" t="inlineStr">
        <is>
          <t xml:space="preserve"> </t>
        </is>
      </c>
      <c r="I10" s="5" t="n">
        <v>16280000</v>
      </c>
      <c r="J10" s="4" t="inlineStr">
        <is>
          <t xml:space="preserve"> </t>
        </is>
      </c>
    </row>
    <row r="11">
      <c r="A11" s="4" t="inlineStr">
        <is>
          <t>December 2020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purchased under share repurchase program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0000</v>
      </c>
      <c r="I13" s="4" t="inlineStr">
        <is>
          <t xml:space="preserve"> </t>
        </is>
      </c>
      <c r="J13" s="4" t="inlineStr">
        <is>
          <t xml:space="preserve"> </t>
        </is>
      </c>
    </row>
    <row r="14">
      <c r="A14" s="4" t="inlineStr">
        <is>
          <t>Share repurchase program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c. 31,  2023</t>
        </is>
      </c>
      <c r="I14" s="4" t="inlineStr">
        <is>
          <t xml:space="preserve"> </t>
        </is>
      </c>
      <c r="J14" s="4" t="inlineStr">
        <is>
          <t xml:space="preserve"> </t>
        </is>
      </c>
    </row>
    <row r="15">
      <c r="A15" s="4" t="inlineStr">
        <is>
          <t>Shares acquired, average cost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5.96</v>
      </c>
      <c r="I15" s="4" t="inlineStr">
        <is>
          <t xml:space="preserve"> </t>
        </is>
      </c>
      <c r="J15" s="4" t="inlineStr">
        <is>
          <t xml:space="preserve"> </t>
        </is>
      </c>
    </row>
    <row r="16">
      <c r="A16" s="4" t="inlineStr">
        <is>
          <t>Treasury stock, value, acquired, cost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900000</v>
      </c>
      <c r="I16" s="4" t="inlineStr">
        <is>
          <t xml:space="preserve"> </t>
        </is>
      </c>
      <c r="J16" s="4" t="inlineStr">
        <is>
          <t xml:space="preserve"> </t>
        </is>
      </c>
    </row>
    <row r="17">
      <c r="A17" s="4" t="inlineStr">
        <is>
          <t>Accelerated Share Repurchase Program (A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approved to be repurchased under share repurchase program, amount (up to)</t>
        </is>
      </c>
      <c r="B19" s="4" t="inlineStr">
        <is>
          <t xml:space="preserve"> </t>
        </is>
      </c>
      <c r="C19" s="5" t="n">
        <v>325000000</v>
      </c>
      <c r="D19" s="5" t="n">
        <v>3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purchased under share repurchase program (in shares)</t>
        </is>
      </c>
      <c r="B20" s="6" t="n">
        <v>17300000</v>
      </c>
      <c r="C20" s="6" t="n">
        <v>17300000</v>
      </c>
      <c r="D20" s="6" t="n">
        <v>15200000</v>
      </c>
      <c r="E20" s="6" t="n">
        <v>4000000</v>
      </c>
      <c r="F20" s="4" t="inlineStr">
        <is>
          <t xml:space="preserve"> </t>
        </is>
      </c>
      <c r="G20" s="6" t="n">
        <v>3100000</v>
      </c>
      <c r="H20" s="4" t="inlineStr">
        <is>
          <t xml:space="preserve"> </t>
        </is>
      </c>
      <c r="I20" s="4" t="inlineStr">
        <is>
          <t xml:space="preserve"> </t>
        </is>
      </c>
      <c r="J20" s="4" t="inlineStr">
        <is>
          <t xml:space="preserve"> </t>
        </is>
      </c>
    </row>
    <row r="21">
      <c r="A21" s="4" t="inlineStr">
        <is>
          <t>Treasury stock, value, acquired, cost method</t>
        </is>
      </c>
      <c r="B21" s="5" t="n">
        <v>260000000</v>
      </c>
      <c r="C21" s="4" t="inlineStr">
        <is>
          <t xml:space="preserve"> </t>
        </is>
      </c>
      <c r="D21" s="5" t="n">
        <v>24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percent repurchased</t>
        </is>
      </c>
      <c r="B22" s="8" t="n">
        <v>0.8</v>
      </c>
      <c r="C22" s="4" t="inlineStr">
        <is>
          <t xml:space="preserve"> </t>
        </is>
      </c>
      <c r="D22" s="8"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cember 2023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pproved to be repurchased under share repurchase program, amount (up to)</t>
        </is>
      </c>
      <c r="B25" s="4" t="inlineStr">
        <is>
          <t xml:space="preserve"> </t>
        </is>
      </c>
      <c r="C25" s="4" t="inlineStr">
        <is>
          <t xml:space="preserve"> </t>
        </is>
      </c>
      <c r="D25" s="4" t="inlineStr">
        <is>
          <t xml:space="preserve"> </t>
        </is>
      </c>
      <c r="E25" s="4" t="inlineStr">
        <is>
          <t xml:space="preserve"> </t>
        </is>
      </c>
      <c r="F25" s="5" t="n">
        <v>650000000</v>
      </c>
      <c r="G25" s="4" t="inlineStr">
        <is>
          <t xml:space="preserve"> </t>
        </is>
      </c>
      <c r="H25" s="4" t="inlineStr">
        <is>
          <t xml:space="preserve"> </t>
        </is>
      </c>
      <c r="I25" s="4" t="inlineStr">
        <is>
          <t xml:space="preserve"> </t>
        </is>
      </c>
      <c r="J25" s="4" t="inlineStr">
        <is>
          <t xml:space="preserve"> </t>
        </is>
      </c>
    </row>
    <row r="26">
      <c r="A26" s="4" t="inlineStr">
        <is>
          <t>Shares repurchased under share repurchase program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600000</v>
      </c>
      <c r="J26" s="4" t="inlineStr">
        <is>
          <t xml:space="preserve"> </t>
        </is>
      </c>
    </row>
    <row r="27">
      <c r="A27" s="4" t="inlineStr">
        <is>
          <t>Share repurchase program expiration date</t>
        </is>
      </c>
      <c r="B27" s="4" t="inlineStr">
        <is>
          <t xml:space="preserve"> </t>
        </is>
      </c>
      <c r="C27" s="4" t="inlineStr">
        <is>
          <t xml:space="preserve"> </t>
        </is>
      </c>
      <c r="D27" s="4" t="inlineStr">
        <is>
          <t xml:space="preserve"> </t>
        </is>
      </c>
      <c r="E27" s="4" t="inlineStr">
        <is>
          <t xml:space="preserve"> </t>
        </is>
      </c>
      <c r="F27" s="4" t="inlineStr">
        <is>
          <t>Dec. 31,  2025</t>
        </is>
      </c>
      <c r="G27" s="4" t="inlineStr">
        <is>
          <t xml:space="preserve"> </t>
        </is>
      </c>
      <c r="H27" s="4" t="inlineStr">
        <is>
          <t xml:space="preserve"> </t>
        </is>
      </c>
      <c r="I27" s="4" t="inlineStr">
        <is>
          <t xml:space="preserve"> </t>
        </is>
      </c>
      <c r="J27" s="4" t="inlineStr">
        <is>
          <t xml:space="preserve"> </t>
        </is>
      </c>
    </row>
    <row r="28">
      <c r="A28" s="4" t="inlineStr">
        <is>
          <t>Shares acquired, average cost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4.79</v>
      </c>
      <c r="J28" s="4" t="inlineStr">
        <is>
          <t xml:space="preserve"> </t>
        </is>
      </c>
    </row>
    <row r="29">
      <c r="A29" s="4" t="inlineStr">
        <is>
          <t>Treasury stock, value, acquired, cost meth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4800000</v>
      </c>
      <c r="J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luted earnings per share amounts exclude the effects of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70000</v>
      </c>
      <c r="J32" s="4" t="inlineStr">
        <is>
          <t xml:space="preserve"> </t>
        </is>
      </c>
    </row>
    <row r="33">
      <c r="A33" s="4" t="inlineStr">
        <is>
          <t>Stock options | 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0</v>
      </c>
    </row>
    <row r="36">
      <c r="A36" s="4" t="inlineStr">
        <is>
          <t>RSU Program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received for each RSU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row>
    <row r="39">
      <c r="A39" s="4" t="inlineStr">
        <is>
          <t>Award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25</v>
      </c>
      <c r="J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cost related to unvested 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900000</v>
      </c>
      <c r="J42" s="4" t="inlineStr">
        <is>
          <t xml:space="preserve"> </t>
        </is>
      </c>
    </row>
    <row r="43">
      <c r="A43" s="4" t="inlineStr">
        <is>
          <t>Unrecognized compensation cost related to unvested share-based compensation for options, recogni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 6 months</t>
        </is>
      </c>
      <c r="J43" s="4" t="inlineStr">
        <is>
          <t xml:space="preserve"> </t>
        </is>
      </c>
    </row>
    <row r="44">
      <c r="A44" s="4" t="inlineStr">
        <is>
          <t>PS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t>
        </is>
      </c>
      <c r="J46" s="4" t="inlineStr">
        <is>
          <t xml:space="preserve"> </t>
        </is>
      </c>
    </row>
    <row r="47">
      <c r="A47" s="4" t="inlineStr">
        <is>
          <t>Additional serv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 xml:space="preserve"> </t>
        </is>
      </c>
    </row>
    <row r="48">
      <c r="A48" s="4" t="inlineStr">
        <is>
          <t>Incentiv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row>
    <row r="49">
      <c r="A49" s="4" t="inlineStr">
        <is>
          <t>Unrecognized compensation cost related to unvested 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900000</v>
      </c>
      <c r="J49" s="4" t="inlineStr">
        <is>
          <t xml:space="preserve"> </t>
        </is>
      </c>
    </row>
    <row r="50">
      <c r="A50" s="4" t="inlineStr">
        <is>
          <t>Unrecognized compensation cost related to unvested share-based compensation for options, recogni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 years</t>
        </is>
      </c>
      <c r="J50"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arnings (Los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99043</v>
      </c>
      <c r="C4" s="5" t="n">
        <v>476347</v>
      </c>
      <c r="D4" s="5" t="n">
        <v>631198</v>
      </c>
    </row>
    <row r="5">
      <c r="A5" s="4" t="inlineStr">
        <is>
          <t>Net loss (income) attributable to the noncontrolling interest</t>
        </is>
      </c>
      <c r="B5" s="6" t="n">
        <v>775</v>
      </c>
      <c r="C5" s="6" t="n">
        <v>377</v>
      </c>
      <c r="D5" s="6" t="n">
        <v>-729</v>
      </c>
    </row>
    <row r="6">
      <c r="A6" s="4" t="inlineStr">
        <is>
          <t>Adjustment of redeemable noncontrolling interest to redemption value</t>
        </is>
      </c>
      <c r="B6" s="6" t="n">
        <v>-2280</v>
      </c>
      <c r="C6" s="6" t="n">
        <v>-1771</v>
      </c>
      <c r="D6" s="6" t="n">
        <v>-560</v>
      </c>
    </row>
    <row r="7">
      <c r="A7" s="4" t="inlineStr">
        <is>
          <t>Earnings available to common shareholders</t>
        </is>
      </c>
      <c r="B7" s="5" t="n">
        <v>597538</v>
      </c>
      <c r="C7" s="5" t="n">
        <v>474953</v>
      </c>
      <c r="D7" s="5" t="n">
        <v>629909</v>
      </c>
    </row>
    <row r="8">
      <c r="A8" s="4" t="inlineStr">
        <is>
          <t>Weighted average number of common shares outstanding - basic (in shares)</t>
        </is>
      </c>
      <c r="B8" s="6" t="n">
        <v>168434</v>
      </c>
      <c r="C8" s="6" t="n">
        <v>207594</v>
      </c>
      <c r="D8" s="6" t="n">
        <v>223652</v>
      </c>
    </row>
    <row r="9">
      <c r="A9" s="3" t="inlineStr">
        <is>
          <t>Effect of dilutive securities</t>
        </is>
      </c>
      <c r="B9" s="4" t="inlineStr">
        <is>
          <t xml:space="preserve"> </t>
        </is>
      </c>
      <c r="C9" s="4" t="inlineStr">
        <is>
          <t xml:space="preserve"> </t>
        </is>
      </c>
      <c r="D9" s="4" t="inlineStr">
        <is>
          <t xml:space="preserve"> </t>
        </is>
      </c>
    </row>
    <row r="10">
      <c r="A10" s="4" t="inlineStr">
        <is>
          <t>Weighted average number of common shares outstanding - diluted (in shares)</t>
        </is>
      </c>
      <c r="B10" s="6" t="n">
        <v>169165</v>
      </c>
      <c r="C10" s="6" t="n">
        <v>207947</v>
      </c>
      <c r="D10" s="6" t="n">
        <v>224486</v>
      </c>
    </row>
    <row r="11">
      <c r="A11" s="4" t="inlineStr">
        <is>
          <t>Earnings per share - basic (in dollars per share)</t>
        </is>
      </c>
      <c r="B11" s="7" t="n">
        <v>3.55</v>
      </c>
      <c r="C11" s="7" t="n">
        <v>2.29</v>
      </c>
      <c r="D11" s="7" t="n">
        <v>2.82</v>
      </c>
    </row>
    <row r="12">
      <c r="A12" s="4" t="inlineStr">
        <is>
          <t>Earnings per share - diluted (in dollars per share)</t>
        </is>
      </c>
      <c r="B12" s="7" t="n">
        <v>3.53</v>
      </c>
      <c r="C12" s="7" t="n">
        <v>2.28</v>
      </c>
      <c r="D12" s="7" t="n">
        <v>2.81</v>
      </c>
    </row>
    <row r="13">
      <c r="A13" s="4" t="inlineStr">
        <is>
          <t>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Effect of dilutive securities (in shares)</t>
        </is>
      </c>
      <c r="B15" s="6" t="n">
        <v>603</v>
      </c>
      <c r="C15" s="6" t="n">
        <v>220</v>
      </c>
      <c r="D15" s="6" t="n">
        <v>535</v>
      </c>
    </row>
    <row r="16">
      <c r="A16" s="4" t="inlineStr">
        <is>
          <t>Performance share award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Effect of dilutive securities (in shares)</t>
        </is>
      </c>
      <c r="B18" s="6" t="n">
        <v>128</v>
      </c>
      <c r="C18" s="6" t="n">
        <v>133</v>
      </c>
      <c r="D18" s="6" t="n">
        <v>2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Related Amounts Recognized in the Consolidated Statements of Income for Equity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8532</v>
      </c>
      <c r="C4" s="5" t="n">
        <v>24497</v>
      </c>
      <c r="D4" s="5" t="n">
        <v>30481</v>
      </c>
    </row>
    <row r="5">
      <c r="A5" s="4" t="inlineStr">
        <is>
          <t>Total income tax benefit</t>
        </is>
      </c>
      <c r="B5" s="6" t="n">
        <v>8236</v>
      </c>
      <c r="C5" s="6" t="n">
        <v>9072</v>
      </c>
      <c r="D5" s="6" t="n">
        <v>10744</v>
      </c>
    </row>
    <row r="6">
      <c r="A6" s="4" t="inlineStr">
        <is>
          <t>Employee awards stock-based compensation net of tax</t>
        </is>
      </c>
      <c r="B6" s="6" t="n">
        <v>30296</v>
      </c>
      <c r="C6" s="6" t="n">
        <v>15425</v>
      </c>
      <c r="D6" s="6" t="n">
        <v>19737</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t>
        </is>
      </c>
      <c r="B9" s="6" t="n">
        <v>29544</v>
      </c>
      <c r="C9" s="6" t="n">
        <v>20931</v>
      </c>
      <c r="D9" s="6" t="n">
        <v>16182</v>
      </c>
    </row>
    <row r="10">
      <c r="A10" s="4" t="inlineStr">
        <is>
          <t>PSA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5" t="n">
        <v>8988</v>
      </c>
      <c r="C12" s="5" t="n">
        <v>3566</v>
      </c>
      <c r="D12" s="5" t="n">
        <v>142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stricted Stock and RSU Awards (Details) - Restricted Stock and Restricted Stock Unit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beginning of year (in shares)</t>
        </is>
      </c>
      <c r="B4" s="6" t="n">
        <v>3465380</v>
      </c>
      <c r="C4" s="6" t="n">
        <v>2543732</v>
      </c>
      <c r="D4" s="6" t="n">
        <v>2842288</v>
      </c>
    </row>
    <row r="5">
      <c r="A5" s="4" t="inlineStr">
        <is>
          <t>Granted (in shares)</t>
        </is>
      </c>
      <c r="B5" s="6" t="n">
        <v>2060749</v>
      </c>
      <c r="C5" s="6" t="n">
        <v>2289278</v>
      </c>
      <c r="D5" s="6" t="n">
        <v>949022</v>
      </c>
    </row>
    <row r="6">
      <c r="A6" s="4" t="inlineStr">
        <is>
          <t>Vested (in shares)</t>
        </is>
      </c>
      <c r="B6" s="6" t="n">
        <v>-1683051</v>
      </c>
      <c r="C6" s="6" t="n">
        <v>-1122923</v>
      </c>
      <c r="D6" s="6" t="n">
        <v>-1118395</v>
      </c>
    </row>
    <row r="7">
      <c r="A7" s="4" t="inlineStr">
        <is>
          <t>Cancelled (in shares)</t>
        </is>
      </c>
      <c r="B7" s="6" t="n">
        <v>-355844</v>
      </c>
      <c r="C7" s="6" t="n">
        <v>-244707</v>
      </c>
      <c r="D7" s="6" t="n">
        <v>-129183</v>
      </c>
    </row>
    <row r="8">
      <c r="A8" s="4" t="inlineStr">
        <is>
          <t>Unvested at end of year (in shares)</t>
        </is>
      </c>
      <c r="B8" s="6" t="n">
        <v>3487234</v>
      </c>
      <c r="C8" s="6" t="n">
        <v>3465380</v>
      </c>
      <c r="D8" s="6" t="n">
        <v>2543732</v>
      </c>
    </row>
    <row r="9">
      <c r="A9" s="3" t="inlineStr">
        <is>
          <t>Weighted average fair value</t>
        </is>
      </c>
      <c r="B9" s="4" t="inlineStr">
        <is>
          <t xml:space="preserve"> </t>
        </is>
      </c>
      <c r="C9" s="4" t="inlineStr">
        <is>
          <t xml:space="preserve"> </t>
        </is>
      </c>
      <c r="D9" s="4" t="inlineStr">
        <is>
          <t xml:space="preserve"> </t>
        </is>
      </c>
    </row>
    <row r="10">
      <c r="A10" s="4" t="inlineStr">
        <is>
          <t>Unvested at beginning of year (in dollars per share)</t>
        </is>
      </c>
      <c r="B10" s="7" t="n">
        <v>17.12</v>
      </c>
      <c r="C10" s="12" t="n">
        <v>17.8</v>
      </c>
      <c r="D10" s="7" t="n">
        <v>15.11</v>
      </c>
    </row>
    <row r="11">
      <c r="A11" s="4" t="inlineStr">
        <is>
          <t>Granted (in dollars per share)</t>
        </is>
      </c>
      <c r="B11" s="13" t="n">
        <v>13.43</v>
      </c>
      <c r="C11" s="13" t="n">
        <v>16.09</v>
      </c>
      <c r="D11" s="11" t="n">
        <v>21.9</v>
      </c>
    </row>
    <row r="12">
      <c r="A12" s="4" t="inlineStr">
        <is>
          <t>Vested (in dollars per share)</t>
        </is>
      </c>
      <c r="B12" s="13" t="n">
        <v>16.44</v>
      </c>
      <c r="C12" s="13" t="n">
        <v>16.41</v>
      </c>
      <c r="D12" s="13" t="n">
        <v>14.62</v>
      </c>
    </row>
    <row r="13">
      <c r="A13" s="4" t="inlineStr">
        <is>
          <t>Cancelled (in dollars per share)</t>
        </is>
      </c>
      <c r="B13" s="13" t="n">
        <v>15.99</v>
      </c>
      <c r="C13" s="13" t="n">
        <v>17.78</v>
      </c>
      <c r="D13" s="13" t="n">
        <v>16.39</v>
      </c>
    </row>
    <row r="14">
      <c r="A14" s="4" t="inlineStr">
        <is>
          <t>Unvested at end of year (in dollars per share)</t>
        </is>
      </c>
      <c r="B14" s="7" t="n">
        <v>15.39</v>
      </c>
      <c r="C14" s="7" t="n">
        <v>17.12</v>
      </c>
      <c r="D14" s="12" t="n">
        <v>1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Nonvested Performance-based Units Activity (Details) - Performance Share Award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beginning of year (in shares)</t>
        </is>
      </c>
      <c r="B4" s="6" t="n">
        <v>948021</v>
      </c>
      <c r="C4" s="6" t="n">
        <v>986104</v>
      </c>
      <c r="D4" s="6" t="n">
        <v>1015433</v>
      </c>
    </row>
    <row r="5">
      <c r="A5" s="4" t="inlineStr">
        <is>
          <t>Granted (in shares)</t>
        </is>
      </c>
      <c r="B5" s="6" t="n">
        <v>1132073</v>
      </c>
      <c r="C5" s="6" t="n">
        <v>642413</v>
      </c>
      <c r="D5" s="6" t="n">
        <v>484781</v>
      </c>
    </row>
    <row r="6">
      <c r="A6" s="4" t="inlineStr">
        <is>
          <t>Vested (in shares)</t>
        </is>
      </c>
      <c r="B6" s="6" t="n">
        <v>-604102</v>
      </c>
      <c r="C6" s="6" t="n">
        <v>-564159</v>
      </c>
      <c r="D6" s="6" t="n">
        <v>-503844</v>
      </c>
    </row>
    <row r="7">
      <c r="A7" s="4" t="inlineStr">
        <is>
          <t>Cancelled (in shares)</t>
        </is>
      </c>
      <c r="B7" s="6" t="n">
        <v>-140647</v>
      </c>
      <c r="C7" s="6" t="n">
        <v>-116337</v>
      </c>
      <c r="D7" s="6" t="n">
        <v>-10266</v>
      </c>
    </row>
    <row r="8">
      <c r="A8" s="4" t="inlineStr">
        <is>
          <t>Unvested at end of year (in shares)</t>
        </is>
      </c>
      <c r="B8" s="6" t="n">
        <v>1335345</v>
      </c>
      <c r="C8" s="6" t="n">
        <v>948021</v>
      </c>
      <c r="D8" s="6" t="n">
        <v>986104</v>
      </c>
    </row>
    <row r="9">
      <c r="A9" s="3" t="inlineStr">
        <is>
          <t>Weighted average fair value</t>
        </is>
      </c>
      <c r="B9" s="4" t="inlineStr">
        <is>
          <t xml:space="preserve"> </t>
        </is>
      </c>
      <c r="C9" s="4" t="inlineStr">
        <is>
          <t xml:space="preserve"> </t>
        </is>
      </c>
      <c r="D9" s="4" t="inlineStr">
        <is>
          <t xml:space="preserve"> </t>
        </is>
      </c>
    </row>
    <row r="10">
      <c r="A10" s="4" t="inlineStr">
        <is>
          <t>Unvested at beginning of year (in dollars per share)</t>
        </is>
      </c>
      <c r="B10" s="7" t="n">
        <v>18.16</v>
      </c>
      <c r="C10" s="7" t="n">
        <v>18.18</v>
      </c>
      <c r="D10" s="7" t="n">
        <v>15.04</v>
      </c>
    </row>
    <row r="11">
      <c r="A11" s="4" t="inlineStr">
        <is>
          <t>Granted (in dollars per share)</t>
        </is>
      </c>
      <c r="B11" s="13" t="n">
        <v>12.72</v>
      </c>
      <c r="C11" s="13" t="n">
        <v>16.33</v>
      </c>
      <c r="D11" s="11" t="n">
        <v>21.8</v>
      </c>
    </row>
    <row r="12">
      <c r="A12" s="4" t="inlineStr">
        <is>
          <t>Vested (in dollars per share)</t>
        </is>
      </c>
      <c r="B12" s="13" t="n">
        <v>16.72</v>
      </c>
      <c r="C12" s="13" t="n">
        <v>16.21</v>
      </c>
      <c r="D12" s="13" t="n">
        <v>15.26</v>
      </c>
    </row>
    <row r="13">
      <c r="A13" s="4" t="inlineStr">
        <is>
          <t>Cancelled (in dollars per share)</t>
        </is>
      </c>
      <c r="B13" s="13" t="n">
        <v>15.23</v>
      </c>
      <c r="C13" s="13" t="n">
        <v>18.25</v>
      </c>
      <c r="D13" s="13" t="n">
        <v>17.09</v>
      </c>
    </row>
    <row r="14">
      <c r="A14" s="4" t="inlineStr">
        <is>
          <t>Unvested at end of year (in dollars per share)</t>
        </is>
      </c>
      <c r="B14" s="7" t="n">
        <v>14.22</v>
      </c>
      <c r="C14" s="7" t="n">
        <v>18.16</v>
      </c>
      <c r="D14" s="7" t="n">
        <v>18.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704872</v>
      </c>
      <c r="C4" s="4" t="inlineStr">
        <is>
          <t xml:space="preserve"> </t>
        </is>
      </c>
      <c r="D4" s="4" t="inlineStr">
        <is>
          <t xml:space="preserve"> </t>
        </is>
      </c>
    </row>
    <row r="5">
      <c r="A5" s="4" t="inlineStr">
        <is>
          <t>Amounts classified from AOCL</t>
        </is>
      </c>
      <c r="B5" s="6" t="n">
        <v>12142</v>
      </c>
      <c r="C5" s="5" t="n">
        <v>4154</v>
      </c>
      <c r="D5" s="5" t="n">
        <v>-12106</v>
      </c>
    </row>
    <row r="6">
      <c r="A6" s="4" t="inlineStr">
        <is>
          <t>Ending Balance</t>
        </is>
      </c>
      <c r="B6" s="6" t="n">
        <v>3004714</v>
      </c>
      <c r="C6" s="6" t="n">
        <v>2704872</v>
      </c>
      <c r="D6" s="4" t="inlineStr">
        <is>
          <t xml:space="preserve"> </t>
        </is>
      </c>
    </row>
    <row r="7">
      <c r="A7" s="4" t="inlineStr">
        <is>
          <t>Equity method investments</t>
        </is>
      </c>
      <c r="B7" s="6" t="n">
        <v>16280</v>
      </c>
      <c r="C7" s="6" t="n">
        <v>16195</v>
      </c>
      <c r="D7" s="4" t="inlineStr">
        <is>
          <t xml:space="preserve"> </t>
        </is>
      </c>
    </row>
    <row r="8">
      <c r="A8" s="4" t="inlineStr">
        <is>
          <t>CareerBuilder Inve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Equity method investments</t>
        </is>
      </c>
      <c r="B10" s="6" t="n">
        <v>0</v>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19610</v>
      </c>
      <c r="C13" s="6" t="n">
        <v>-125533</v>
      </c>
      <c r="D13" s="6" t="n">
        <v>-97216</v>
      </c>
    </row>
    <row r="14">
      <c r="A14" s="4" t="inlineStr">
        <is>
          <t>Other comprehensive income (loss), before reclassifications</t>
        </is>
      </c>
      <c r="B14" s="6" t="n">
        <v>824</v>
      </c>
      <c r="C14" s="6" t="n">
        <v>1769</v>
      </c>
      <c r="D14" s="6" t="n">
        <v>-16211</v>
      </c>
    </row>
    <row r="15">
      <c r="A15" s="4" t="inlineStr">
        <is>
          <t>Amounts classified from AOCL</t>
        </is>
      </c>
      <c r="B15" s="6" t="n">
        <v>12142</v>
      </c>
      <c r="C15" s="6" t="n">
        <v>4154</v>
      </c>
      <c r="D15" s="6" t="n">
        <v>-12106</v>
      </c>
    </row>
    <row r="16">
      <c r="A16" s="4" t="inlineStr">
        <is>
          <t>Ending Balance</t>
        </is>
      </c>
      <c r="B16" s="6" t="n">
        <v>-106644</v>
      </c>
      <c r="C16" s="6" t="n">
        <v>-119610</v>
      </c>
      <c r="D16" s="6" t="n">
        <v>-125533</v>
      </c>
    </row>
    <row r="17">
      <c r="A17" s="4" t="inlineStr">
        <is>
          <t>Retirement Pla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20142</v>
      </c>
      <c r="C19" s="6" t="n">
        <v>-126065</v>
      </c>
      <c r="D19" s="6" t="n">
        <v>-113090</v>
      </c>
    </row>
    <row r="20">
      <c r="A20" s="4" t="inlineStr">
        <is>
          <t>Other comprehensive income (loss), before reclassifications</t>
        </is>
      </c>
      <c r="B20" s="6" t="n">
        <v>824</v>
      </c>
      <c r="C20" s="6" t="n">
        <v>1769</v>
      </c>
      <c r="D20" s="6" t="n">
        <v>-16288</v>
      </c>
    </row>
    <row r="21">
      <c r="A21" s="4" t="inlineStr">
        <is>
          <t>Amounts classified from AOCL</t>
        </is>
      </c>
      <c r="B21" s="6" t="n">
        <v>12142</v>
      </c>
      <c r="C21" s="6" t="n">
        <v>4154</v>
      </c>
      <c r="D21" s="6" t="n">
        <v>3313</v>
      </c>
    </row>
    <row r="22">
      <c r="A22" s="4" t="inlineStr">
        <is>
          <t>Ending Balance</t>
        </is>
      </c>
      <c r="B22" s="6" t="n">
        <v>-107176</v>
      </c>
      <c r="C22" s="6" t="n">
        <v>-120142</v>
      </c>
      <c r="D22" s="6" t="n">
        <v>-126065</v>
      </c>
    </row>
    <row r="23">
      <c r="A23" s="4" t="inlineStr">
        <is>
          <t>Foreign Currency Translation</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532</v>
      </c>
      <c r="C25" s="6" t="n">
        <v>532</v>
      </c>
      <c r="D25" s="6" t="n">
        <v>455</v>
      </c>
    </row>
    <row r="26">
      <c r="A26" s="4" t="inlineStr">
        <is>
          <t>Other comprehensive income (loss), before reclassifications</t>
        </is>
      </c>
      <c r="B26" s="6" t="n">
        <v>0</v>
      </c>
      <c r="C26" s="6" t="n">
        <v>0</v>
      </c>
      <c r="D26" s="6" t="n">
        <v>77</v>
      </c>
    </row>
    <row r="27">
      <c r="A27" s="4" t="inlineStr">
        <is>
          <t>Amounts classified from AOCL</t>
        </is>
      </c>
      <c r="B27" s="6" t="n">
        <v>0</v>
      </c>
      <c r="C27" s="6" t="n">
        <v>0</v>
      </c>
      <c r="D27" s="6" t="n">
        <v>0</v>
      </c>
    </row>
    <row r="28">
      <c r="A28" s="4" t="inlineStr">
        <is>
          <t>Ending Balance</t>
        </is>
      </c>
      <c r="B28" s="5" t="n">
        <v>532</v>
      </c>
      <c r="C28" s="6" t="n">
        <v>532</v>
      </c>
      <c r="D28" s="6" t="n">
        <v>532</v>
      </c>
    </row>
    <row r="29">
      <c r="A29" s="4" t="inlineStr">
        <is>
          <t>Available-For-Sale Investment</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0</v>
      </c>
      <c r="D31" s="6" t="n">
        <v>15419</v>
      </c>
    </row>
    <row r="32">
      <c r="A32" s="4" t="inlineStr">
        <is>
          <t>Other comprehensive income (loss), before reclassifications</t>
        </is>
      </c>
      <c r="B32" s="4" t="inlineStr">
        <is>
          <t xml:space="preserve"> </t>
        </is>
      </c>
      <c r="C32" s="4" t="inlineStr">
        <is>
          <t xml:space="preserve"> </t>
        </is>
      </c>
      <c r="D32" s="4" t="inlineStr">
        <is>
          <t xml:space="preserve"> </t>
        </is>
      </c>
    </row>
    <row r="33">
      <c r="A33" s="4" t="inlineStr">
        <is>
          <t>Amounts classified from AOCL</t>
        </is>
      </c>
      <c r="B33" s="4" t="inlineStr">
        <is>
          <t xml:space="preserve"> </t>
        </is>
      </c>
      <c r="C33" s="4" t="inlineStr">
        <is>
          <t xml:space="preserve"> </t>
        </is>
      </c>
      <c r="D33" s="6" t="n">
        <v>-15419</v>
      </c>
    </row>
    <row r="34">
      <c r="A34" s="4" t="inlineStr">
        <is>
          <t>Ending Balance</t>
        </is>
      </c>
      <c r="B34" s="4" t="inlineStr">
        <is>
          <t xml:space="preserve"> </t>
        </is>
      </c>
      <c r="C34" s="4" t="inlineStr">
        <is>
          <t xml:space="preserve"> </t>
        </is>
      </c>
      <c r="D3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classification out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reclassifications, before tax</t>
        </is>
      </c>
      <c r="B4" s="5" t="n">
        <v>16347</v>
      </c>
      <c r="C4" s="5" t="n">
        <v>5590</v>
      </c>
      <c r="D4" s="5" t="n">
        <v>-16342</v>
      </c>
    </row>
    <row r="5">
      <c r="A5" s="4" t="inlineStr">
        <is>
          <t>Income tax effect</t>
        </is>
      </c>
      <c r="B5" s="6" t="n">
        <v>-4205</v>
      </c>
      <c r="C5" s="6" t="n">
        <v>-1436</v>
      </c>
      <c r="D5" s="6" t="n">
        <v>4236</v>
      </c>
    </row>
    <row r="6">
      <c r="A6" s="4" t="inlineStr">
        <is>
          <t>Total reclassifications, net of tax</t>
        </is>
      </c>
      <c r="B6" s="6" t="n">
        <v>12142</v>
      </c>
      <c r="C6" s="6" t="n">
        <v>4154</v>
      </c>
      <c r="D6" s="6" t="n">
        <v>-12106</v>
      </c>
    </row>
    <row r="7">
      <c r="A7" s="4" t="inlineStr">
        <is>
          <t>Amortization of prior service cost (credit), net</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reclassifications, before tax</t>
        </is>
      </c>
      <c r="B9" s="6" t="n">
        <v>90</v>
      </c>
      <c r="C9" s="6" t="n">
        <v>-464</v>
      </c>
      <c r="D9" s="6" t="n">
        <v>-481</v>
      </c>
    </row>
    <row r="10">
      <c r="A10" s="4" t="inlineStr">
        <is>
          <t>Amortization of actuarial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reclassifications, before tax</t>
        </is>
      </c>
      <c r="B12" s="6" t="n">
        <v>5941</v>
      </c>
      <c r="C12" s="6" t="n">
        <v>6054</v>
      </c>
      <c r="D12" s="6" t="n">
        <v>4639</v>
      </c>
    </row>
    <row r="13">
      <c r="A13" s="4" t="inlineStr">
        <is>
          <t>Pension settlement charg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Total reclassifications, before tax</t>
        </is>
      </c>
      <c r="B15" s="6" t="n">
        <v>10316</v>
      </c>
      <c r="C15" s="6" t="n">
        <v>0</v>
      </c>
      <c r="D15" s="6" t="n">
        <v>300</v>
      </c>
    </row>
    <row r="16">
      <c r="A16" s="4" t="inlineStr">
        <is>
          <t>Realized gain on available-for-sale investment</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 reclassifications, before tax</t>
        </is>
      </c>
      <c r="B18" s="5" t="n">
        <v>0</v>
      </c>
      <c r="C18" s="5" t="n">
        <v>0</v>
      </c>
      <c r="D18" s="5" t="n">
        <v>-20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 and other - Schedule of Facility Consolidation and Asset Impairment Charges (Details) - USD ($)</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Contractual termination</t>
        </is>
      </c>
      <c r="B4" s="4" t="inlineStr">
        <is>
          <t xml:space="preserve"> </t>
        </is>
      </c>
      <c r="C4" s="5" t="n">
        <v>1097000</v>
      </c>
      <c r="D4" s="5" t="n">
        <v>0</v>
      </c>
      <c r="E4" s="5" t="n">
        <v>0</v>
      </c>
    </row>
    <row r="5">
      <c r="A5" s="4" t="inlineStr">
        <is>
          <t>Programming rights impairment</t>
        </is>
      </c>
      <c r="B5" s="5" t="n">
        <v>3400000</v>
      </c>
      <c r="C5" s="6" t="n">
        <v>0</v>
      </c>
      <c r="D5" s="6" t="n">
        <v>3359000</v>
      </c>
      <c r="E5" s="6" t="n">
        <v>0</v>
      </c>
    </row>
    <row r="6">
      <c r="A6" s="4" t="inlineStr">
        <is>
          <t>Reimbursement of spectrum repacking</t>
        </is>
      </c>
      <c r="B6" s="4" t="inlineStr">
        <is>
          <t xml:space="preserve"> </t>
        </is>
      </c>
      <c r="C6" s="6" t="n">
        <v>0</v>
      </c>
      <c r="D6" s="6" t="n">
        <v>0</v>
      </c>
      <c r="E6" s="6" t="n">
        <v>-323000</v>
      </c>
    </row>
    <row r="7">
      <c r="A7" s="4" t="inlineStr">
        <is>
          <t>Total asset impairment and other</t>
        </is>
      </c>
      <c r="B7" s="4" t="inlineStr">
        <is>
          <t xml:space="preserve"> </t>
        </is>
      </c>
      <c r="C7" s="5" t="n">
        <v>1097000</v>
      </c>
      <c r="D7" s="5" t="n">
        <v>3359000</v>
      </c>
      <c r="E7" s="5" t="n">
        <v>-323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Asset impairment and other - Narrative (Details) - USD ($)</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Contract termination</t>
        </is>
      </c>
      <c r="B4" s="4" t="inlineStr">
        <is>
          <t xml:space="preserve"> </t>
        </is>
      </c>
      <c r="C4" s="5" t="n">
        <v>1097000</v>
      </c>
      <c r="D4" s="5" t="n">
        <v>0</v>
      </c>
      <c r="E4" s="5" t="n">
        <v>0</v>
      </c>
    </row>
    <row r="5">
      <c r="A5" s="4" t="inlineStr">
        <is>
          <t>Asset impairment charges</t>
        </is>
      </c>
      <c r="B5" s="4" t="inlineStr">
        <is>
          <t xml:space="preserve"> </t>
        </is>
      </c>
      <c r="C5" s="6" t="n">
        <v>1097000</v>
      </c>
      <c r="D5" s="6" t="n">
        <v>3359000</v>
      </c>
      <c r="E5" s="6" t="n">
        <v>-323000</v>
      </c>
    </row>
    <row r="6">
      <c r="A6" s="4" t="inlineStr">
        <is>
          <t>Reimbursement from spectrum repacking</t>
        </is>
      </c>
      <c r="B6" s="4" t="inlineStr">
        <is>
          <t xml:space="preserve"> </t>
        </is>
      </c>
      <c r="C6" s="6" t="n">
        <v>0</v>
      </c>
      <c r="D6" s="6" t="n">
        <v>0</v>
      </c>
      <c r="E6" s="6" t="n">
        <v>323000</v>
      </c>
    </row>
    <row r="7">
      <c r="A7" s="4" t="inlineStr">
        <is>
          <t>Programming rights impairment</t>
        </is>
      </c>
      <c r="B7" s="5" t="n">
        <v>3400000</v>
      </c>
      <c r="C7" s="5" t="n">
        <v>0</v>
      </c>
      <c r="D7" s="5" t="n">
        <v>3359000</v>
      </c>
      <c r="E7"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41" customWidth="1" min="3" max="3"/>
    <col width="24" customWidth="1" min="4" max="4"/>
    <col width="22" customWidth="1" min="5" max="5"/>
    <col width="24" customWidth="1" min="6" max="6"/>
    <col width="24" customWidth="1" min="7" max="7"/>
    <col width="15" customWidth="1" min="8" max="8"/>
    <col width="32" customWidth="1" min="9" max="9"/>
    <col width="22" customWidth="1" min="10" max="10"/>
    <col width="22" customWidth="1" min="11" max="11"/>
    <col width="22" customWidth="1" min="12" max="12"/>
  </cols>
  <sheetData>
    <row r="1">
      <c r="A1" s="1" t="inlineStr">
        <is>
          <t>Other matters - Narrative (Details)</t>
        </is>
      </c>
      <c r="E1" s="2" t="inlineStr">
        <is>
          <t>1 Months Ended</t>
        </is>
      </c>
      <c r="H1" s="2" t="inlineStr">
        <is>
          <t>3 Months Ended</t>
        </is>
      </c>
      <c r="I1" s="2" t="inlineStr">
        <is>
          <t>12 Months Ended</t>
        </is>
      </c>
    </row>
    <row r="2">
      <c r="C2" s="2" t="inlineStr">
        <is>
          <t>May 26, 2023 USD ($) Preliminaryapproval</t>
        </is>
      </c>
      <c r="D2" s="2" t="inlineStr">
        <is>
          <t>Oct. 03, 2018 Defendant</t>
        </is>
      </c>
      <c r="E2" s="2" t="inlineStr">
        <is>
          <t>Jun. 30, 2022 USD ($)</t>
        </is>
      </c>
      <c r="F2" s="2" t="inlineStr">
        <is>
          <t>Jun. 30, 2019 Defendant</t>
        </is>
      </c>
      <c r="G2" s="2" t="inlineStr">
        <is>
          <t>Dec. 13, 2018 Defendant</t>
        </is>
      </c>
      <c r="H2" s="2" t="inlineStr">
        <is>
          <t>Jun. 30, 2023</t>
        </is>
      </c>
      <c r="I2" s="2" t="inlineStr">
        <is>
          <t>Dec. 31, 2024 USD ($) Agreement</t>
        </is>
      </c>
      <c r="J2" s="2" t="inlineStr">
        <is>
          <t>Dec. 31, 2023 USD ($)</t>
        </is>
      </c>
      <c r="K2" s="2" t="inlineStr">
        <is>
          <t>Dec. 31, 2022 USD ($)</t>
        </is>
      </c>
      <c r="L2" s="2" t="inlineStr">
        <is>
          <t>Jan.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56115000</v>
      </c>
      <c r="J4" s="5" t="n">
        <v>1718857000</v>
      </c>
      <c r="K4" s="5" t="n">
        <v>1693221000</v>
      </c>
      <c r="L4" s="4" t="inlineStr">
        <is>
          <t xml:space="preserve"> </t>
        </is>
      </c>
    </row>
    <row r="5">
      <c r="A5" s="4" t="inlineStr">
        <is>
          <t>Accounts receiv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4300000</v>
      </c>
      <c r="J5" s="6" t="n">
        <v>624445000</v>
      </c>
      <c r="K5" s="4" t="inlineStr">
        <is>
          <t xml:space="preserve"> </t>
        </is>
      </c>
      <c r="L5" s="4" t="inlineStr">
        <is>
          <t xml:space="preserve"> </t>
        </is>
      </c>
    </row>
    <row r="6">
      <c r="A6" s="4" t="inlineStr">
        <is>
          <t>Related Pa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maturity of debt securities available for sale</t>
        </is>
      </c>
      <c r="C8" s="4" t="inlineStr">
        <is>
          <t xml:space="preserve"> </t>
        </is>
      </c>
      <c r="D8" s="4" t="inlineStr">
        <is>
          <t xml:space="preserve"> </t>
        </is>
      </c>
      <c r="E8" s="5" t="n">
        <v>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 MadHive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 Transaction, agreement term extension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t>
        </is>
      </c>
      <c r="I11" s="4" t="inlineStr">
        <is>
          <t xml:space="preserve"> </t>
        </is>
      </c>
      <c r="J11" s="4" t="inlineStr">
        <is>
          <t xml:space="preserve"> </t>
        </is>
      </c>
      <c r="K11" s="4" t="inlineStr">
        <is>
          <t xml:space="preserve"> </t>
        </is>
      </c>
      <c r="L11" s="4" t="inlineStr">
        <is>
          <t xml:space="preserve"> </t>
        </is>
      </c>
    </row>
    <row r="12">
      <c r="A12" s="4" t="inlineStr">
        <is>
          <t>Number of agreements terminated | Agree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row>
    <row r="13">
      <c r="A13" s="4" t="inlineStr">
        <is>
          <t>Related Party | Intangible Contract Ass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800000</v>
      </c>
    </row>
    <row r="16">
      <c r="A16" s="4" t="inlineStr">
        <is>
          <t>Intangible asset useful lif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 years</t>
        </is>
      </c>
    </row>
    <row r="17">
      <c r="A17" s="4" t="inlineStr">
        <is>
          <t>Equity And Debt Investment | 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8100000</v>
      </c>
      <c r="J19" s="6" t="n">
        <v>90600000</v>
      </c>
      <c r="K19" s="5" t="n">
        <v>121100000</v>
      </c>
      <c r="L19" s="4" t="inlineStr">
        <is>
          <t xml:space="preserve"> </t>
        </is>
      </c>
    </row>
    <row r="20">
      <c r="A20" s="4" t="inlineStr">
        <is>
          <t>Accounts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v>
      </c>
      <c r="J20" s="4" t="inlineStr">
        <is>
          <t xml:space="preserve"> </t>
        </is>
      </c>
      <c r="K20" s="4" t="inlineStr">
        <is>
          <t xml:space="preserve"> </t>
        </is>
      </c>
      <c r="L20" s="4" t="inlineStr">
        <is>
          <t xml:space="preserve"> </t>
        </is>
      </c>
    </row>
    <row r="21">
      <c r="A21" s="4" t="inlineStr">
        <is>
          <t>Accounts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400000</v>
      </c>
      <c r="K21" s="4" t="inlineStr">
        <is>
          <t xml:space="preserve"> </t>
        </is>
      </c>
      <c r="L21" s="4" t="inlineStr">
        <is>
          <t xml:space="preserve"> </t>
        </is>
      </c>
    </row>
    <row r="22">
      <c r="A22" s="4" t="inlineStr">
        <is>
          <t>Two Customers | Sales Revenue | Customer Concentration Ris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1</v>
      </c>
      <c r="K24" s="8" t="n">
        <v>0.1</v>
      </c>
      <c r="L24" s="4" t="inlineStr">
        <is>
          <t xml:space="preserve"> </t>
        </is>
      </c>
    </row>
    <row r="25">
      <c r="A25" s="4" t="inlineStr">
        <is>
          <t>Customer One | Sales Revenue | Customer Concentration Ris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6900000</v>
      </c>
      <c r="J27" s="5" t="n">
        <v>415400000</v>
      </c>
      <c r="K27" s="5" t="n">
        <v>416300000</v>
      </c>
      <c r="L27" s="4" t="inlineStr">
        <is>
          <t xml:space="preserve"> </t>
        </is>
      </c>
    </row>
    <row r="28">
      <c r="A28" s="4" t="inlineStr">
        <is>
          <t>Customer Two | Sales Revenue | Customer Concentration Ris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500000</v>
      </c>
      <c r="K30" s="5" t="n">
        <v>387300000</v>
      </c>
      <c r="L30" s="4" t="inlineStr">
        <is>
          <t xml:space="preserve"> </t>
        </is>
      </c>
    </row>
    <row r="31">
      <c r="A31" s="4" t="inlineStr">
        <is>
          <t>One Customer | Sales Revenue | Customer Concentration Ris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1</v>
      </c>
      <c r="J33" s="4" t="inlineStr">
        <is>
          <t xml:space="preserve"> </t>
        </is>
      </c>
      <c r="K33" s="4" t="inlineStr">
        <is>
          <t xml:space="preserve"> </t>
        </is>
      </c>
      <c r="L33" s="4" t="inlineStr">
        <is>
          <t xml:space="preserve"> </t>
        </is>
      </c>
    </row>
    <row r="34">
      <c r="A34" s="4" t="inlineStr">
        <is>
          <t>Clay, Massey &amp; Associates, P.C. v. Gray Televis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defendants | Defendant</t>
        </is>
      </c>
      <c r="C36" s="4" t="inlineStr">
        <is>
          <t xml:space="preserve"> </t>
        </is>
      </c>
      <c r="D36" s="6" t="n">
        <v>16</v>
      </c>
      <c r="E36" s="4" t="inlineStr">
        <is>
          <t xml:space="preserve"> </t>
        </is>
      </c>
      <c r="F36" s="6" t="n">
        <v>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contingency, number of codefendants | Preliminaryapproval</t>
        </is>
      </c>
      <c r="C37" s="6"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tigation settlement, amount awarded to other party</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ss contingency, damages sought, value</t>
        </is>
      </c>
      <c r="C39" s="5" t="n">
        <v>4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ss contigency, settlement agreement date, approved by cour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Dec. 31,  2023</t>
        </is>
      </c>
      <c r="J40" s="4" t="inlineStr">
        <is>
          <t xml:space="preserve"> </t>
        </is>
      </c>
      <c r="K40" s="4" t="inlineStr">
        <is>
          <t xml:space="preserve"> </t>
        </is>
      </c>
      <c r="L40" s="4" t="inlineStr">
        <is>
          <t xml:space="preserve"> </t>
        </is>
      </c>
    </row>
    <row r="41">
      <c r="A41" s="4" t="inlineStr">
        <is>
          <t>Settled Litig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defendants | Defendant</t>
        </is>
      </c>
      <c r="C43" s="4" t="inlineStr">
        <is>
          <t xml:space="preserve"> </t>
        </is>
      </c>
      <c r="D43" s="4" t="inlineStr">
        <is>
          <t xml:space="preserve"> </t>
        </is>
      </c>
      <c r="E43" s="4" t="inlineStr">
        <is>
          <t xml:space="preserve"> </t>
        </is>
      </c>
      <c r="F43" s="6" t="n">
        <v>4</v>
      </c>
      <c r="G43" s="6" t="n">
        <v>7</v>
      </c>
      <c r="H43" s="4" t="inlineStr">
        <is>
          <t xml:space="preserve"> </t>
        </is>
      </c>
      <c r="I43" s="4" t="inlineStr">
        <is>
          <t xml:space="preserve"> </t>
        </is>
      </c>
      <c r="J43" s="4" t="inlineStr">
        <is>
          <t xml:space="preserve"> </t>
        </is>
      </c>
      <c r="K43" s="4" t="inlineStr">
        <is>
          <t xml:space="preserve"> </t>
        </is>
      </c>
      <c r="L43" s="4" t="inlineStr">
        <is>
          <t xml:space="preserve"> </t>
        </is>
      </c>
    </row>
    <row r="44"/>
    <row r="45">
      <c r="A45" s="4" t="inlineStr">
        <is>
          <t>[1] Cost of revenues exclude charges for depreciation and amortization expense, which are shown separately above.</t>
        </is>
      </c>
    </row>
  </sheetData>
  <mergeCells count="5">
    <mergeCell ref="A1:B2"/>
    <mergeCell ref="E1:G1"/>
    <mergeCell ref="I1:K1"/>
    <mergeCell ref="A44:K44"/>
    <mergeCell ref="A45:K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1</t>
        </is>
      </c>
      <c r="B2" s="5" t="n">
        <v>16129</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7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of redeemable noncontrolling interest to redemption value</t>
        </is>
      </c>
      <c r="B5" s="6" t="n">
        <v>5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Dec. 31, 2022</t>
        </is>
      </c>
      <c r="B6" s="6" t="n">
        <v>174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6" t="n">
        <v>2519906</v>
      </c>
      <c r="C7" s="5" t="n">
        <v>324419</v>
      </c>
      <c r="D7" s="5" t="n">
        <v>27941</v>
      </c>
      <c r="E7" s="5" t="n">
        <v>7459380</v>
      </c>
      <c r="F7" s="5" t="n">
        <v>-97216</v>
      </c>
      <c r="G7" s="5" t="n">
        <v>-5194618</v>
      </c>
    </row>
    <row r="8">
      <c r="A8" s="3" t="inlineStr">
        <is>
          <t>TEGNA Inc.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6" t="n">
        <v>630469</v>
      </c>
      <c r="C9" s="4" t="inlineStr">
        <is>
          <t xml:space="preserve"> </t>
        </is>
      </c>
      <c r="D9" s="4" t="inlineStr">
        <is>
          <t xml:space="preserve"> </t>
        </is>
      </c>
      <c r="E9" s="6" t="n">
        <v>630469</v>
      </c>
      <c r="F9" s="4" t="inlineStr">
        <is>
          <t xml:space="preserve"> </t>
        </is>
      </c>
      <c r="G9" s="4" t="inlineStr">
        <is>
          <t xml:space="preserve"> </t>
        </is>
      </c>
    </row>
    <row r="10">
      <c r="A10" s="4" t="inlineStr">
        <is>
          <t>Other comprehensive income (loss), net of tax</t>
        </is>
      </c>
      <c r="B10" s="6" t="n">
        <v>-28317</v>
      </c>
      <c r="C10" s="4" t="inlineStr">
        <is>
          <t xml:space="preserve"> </t>
        </is>
      </c>
      <c r="D10" s="4" t="inlineStr">
        <is>
          <t xml:space="preserve"> </t>
        </is>
      </c>
      <c r="E10" s="4" t="inlineStr">
        <is>
          <t xml:space="preserve"> </t>
        </is>
      </c>
      <c r="F10" s="6" t="n">
        <v>-28317</v>
      </c>
      <c r="G10" s="4" t="inlineStr">
        <is>
          <t xml:space="preserve"> </t>
        </is>
      </c>
    </row>
    <row r="11">
      <c r="A11" s="4" t="inlineStr">
        <is>
          <t>Comprehensive income attributable to TEGNA Inc.</t>
        </is>
      </c>
      <c r="B11" s="6" t="n">
        <v>6021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t>
        </is>
      </c>
      <c r="B12" s="6" t="n">
        <v>-84756</v>
      </c>
      <c r="C12" s="4" t="inlineStr">
        <is>
          <t xml:space="preserve"> </t>
        </is>
      </c>
      <c r="D12" s="4" t="inlineStr">
        <is>
          <t xml:space="preserve"> </t>
        </is>
      </c>
      <c r="E12" s="6" t="n">
        <v>-84756</v>
      </c>
      <c r="F12" s="4" t="inlineStr">
        <is>
          <t xml:space="preserve"> </t>
        </is>
      </c>
      <c r="G12" s="4" t="inlineStr">
        <is>
          <t xml:space="preserve"> </t>
        </is>
      </c>
    </row>
    <row r="13">
      <c r="A13" s="4" t="inlineStr">
        <is>
          <t>Company stock 401(k) match contributions</t>
        </is>
      </c>
      <c r="B13" s="6" t="n">
        <v>18661</v>
      </c>
      <c r="C13" s="4" t="inlineStr">
        <is>
          <t xml:space="preserve"> </t>
        </is>
      </c>
      <c r="D13" s="6" t="n">
        <v>-19494</v>
      </c>
      <c r="E13" s="6" t="n">
        <v>-22975</v>
      </c>
      <c r="F13" s="4" t="inlineStr">
        <is>
          <t xml:space="preserve"> </t>
        </is>
      </c>
      <c r="G13" s="6" t="n">
        <v>61130</v>
      </c>
    </row>
    <row r="14">
      <c r="A14" s="4" t="inlineStr">
        <is>
          <t>Stock-based awards activity</t>
        </is>
      </c>
      <c r="B14" s="6" t="n">
        <v>-15471</v>
      </c>
      <c r="C14" s="4" t="inlineStr">
        <is>
          <t xml:space="preserve"> </t>
        </is>
      </c>
      <c r="D14" s="6" t="n">
        <v>-12296</v>
      </c>
      <c r="E14" s="6" t="n">
        <v>-83503</v>
      </c>
      <c r="F14" s="4" t="inlineStr">
        <is>
          <t xml:space="preserve"> </t>
        </is>
      </c>
      <c r="G14" s="6" t="n">
        <v>80328</v>
      </c>
    </row>
    <row r="15">
      <c r="A15" s="4" t="inlineStr">
        <is>
          <t>Employee stock-based compensation awards</t>
        </is>
      </c>
      <c r="B15" s="6" t="n">
        <v>30481</v>
      </c>
      <c r="C15" s="4" t="inlineStr">
        <is>
          <t xml:space="preserve"> </t>
        </is>
      </c>
      <c r="D15" s="6" t="n">
        <v>30481</v>
      </c>
      <c r="E15" s="4" t="inlineStr">
        <is>
          <t xml:space="preserve"> </t>
        </is>
      </c>
      <c r="F15" s="4" t="inlineStr">
        <is>
          <t xml:space="preserve"> </t>
        </is>
      </c>
      <c r="G15" s="4" t="inlineStr">
        <is>
          <t xml:space="preserve"> </t>
        </is>
      </c>
    </row>
    <row r="16">
      <c r="A16" s="4" t="inlineStr">
        <is>
          <t>Adjustment of redeemable noncontrolling interest to redemption value</t>
        </is>
      </c>
      <c r="B16" s="6" t="n">
        <v>-560</v>
      </c>
      <c r="C16" s="4" t="inlineStr">
        <is>
          <t xml:space="preserve"> </t>
        </is>
      </c>
      <c r="D16" s="4" t="inlineStr">
        <is>
          <t xml:space="preserve"> </t>
        </is>
      </c>
      <c r="E16" s="6" t="n">
        <v>-560</v>
      </c>
      <c r="F16" s="4" t="inlineStr">
        <is>
          <t xml:space="preserve"> </t>
        </is>
      </c>
      <c r="G16" s="4" t="inlineStr">
        <is>
          <t xml:space="preserve"> </t>
        </is>
      </c>
    </row>
    <row r="17">
      <c r="A17" s="4" t="inlineStr">
        <is>
          <t>Other activity</t>
        </is>
      </c>
      <c r="B17" s="6" t="n">
        <v>1309</v>
      </c>
      <c r="C17" s="4" t="inlineStr">
        <is>
          <t xml:space="preserve"> </t>
        </is>
      </c>
      <c r="D17" s="6" t="n">
        <v>1309</v>
      </c>
      <c r="E17" s="4" t="inlineStr">
        <is>
          <t xml:space="preserve"> </t>
        </is>
      </c>
      <c r="F17" s="4" t="inlineStr">
        <is>
          <t xml:space="preserve"> </t>
        </is>
      </c>
      <c r="G17" s="4" t="inlineStr">
        <is>
          <t xml:space="preserve"> </t>
        </is>
      </c>
    </row>
    <row r="18">
      <c r="A18" s="4" t="inlineStr">
        <is>
          <t>Ending Balance at Dec. 31, 2022</t>
        </is>
      </c>
      <c r="B18" s="6" t="n">
        <v>3071722</v>
      </c>
      <c r="C18" s="6" t="n">
        <v>324419</v>
      </c>
      <c r="D18" s="6" t="n">
        <v>27941</v>
      </c>
      <c r="E18" s="6" t="n">
        <v>7898055</v>
      </c>
      <c r="F18" s="6" t="n">
        <v>-125533</v>
      </c>
      <c r="G18" s="6" t="n">
        <v>-5053160</v>
      </c>
    </row>
    <row r="19">
      <c r="A19" s="3" t="inlineStr">
        <is>
          <t>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6" t="n">
        <v>-3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ment of redeemable noncontrolling interest to redemption value</t>
        </is>
      </c>
      <c r="B21" s="6" t="n">
        <v>17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Dec. 31, 2023</t>
        </is>
      </c>
      <c r="B22" s="6" t="n">
        <v>18812</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GNA Inc.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6" t="n">
        <v>476724</v>
      </c>
      <c r="C24" s="4" t="inlineStr">
        <is>
          <t xml:space="preserve"> </t>
        </is>
      </c>
      <c r="D24" s="4" t="inlineStr">
        <is>
          <t xml:space="preserve"> </t>
        </is>
      </c>
      <c r="E24" s="6" t="n">
        <v>476724</v>
      </c>
      <c r="F24" s="4" t="inlineStr">
        <is>
          <t xml:space="preserve"> </t>
        </is>
      </c>
      <c r="G24" s="4" t="inlineStr">
        <is>
          <t xml:space="preserve"> </t>
        </is>
      </c>
    </row>
    <row r="25">
      <c r="A25" s="4" t="inlineStr">
        <is>
          <t>Other comprehensive income (loss), net of tax</t>
        </is>
      </c>
      <c r="B25" s="6" t="n">
        <v>5923</v>
      </c>
      <c r="C25" s="4" t="inlineStr">
        <is>
          <t xml:space="preserve"> </t>
        </is>
      </c>
      <c r="D25" s="4" t="inlineStr">
        <is>
          <t xml:space="preserve"> </t>
        </is>
      </c>
      <c r="E25" s="4" t="inlineStr">
        <is>
          <t xml:space="preserve"> </t>
        </is>
      </c>
      <c r="F25" s="6" t="n">
        <v>5923</v>
      </c>
      <c r="G25" s="4" t="inlineStr">
        <is>
          <t xml:space="preserve"> </t>
        </is>
      </c>
    </row>
    <row r="26">
      <c r="A26" s="4" t="inlineStr">
        <is>
          <t>Comprehensive income attributable to TEGNA Inc.</t>
        </is>
      </c>
      <c r="B26" s="6" t="n">
        <v>4826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t>
        </is>
      </c>
      <c r="B27" s="6" t="n">
        <v>-83534</v>
      </c>
      <c r="C27" s="4" t="inlineStr">
        <is>
          <t xml:space="preserve"> </t>
        </is>
      </c>
      <c r="D27" s="4" t="inlineStr">
        <is>
          <t xml:space="preserve"> </t>
        </is>
      </c>
      <c r="E27" s="6" t="n">
        <v>-83534</v>
      </c>
      <c r="F27" s="4" t="inlineStr">
        <is>
          <t xml:space="preserve"> </t>
        </is>
      </c>
      <c r="G27" s="4" t="inlineStr">
        <is>
          <t xml:space="preserve"> </t>
        </is>
      </c>
    </row>
    <row r="28">
      <c r="A28" s="4" t="inlineStr">
        <is>
          <t>Company stock 401(k) match contributions</t>
        </is>
      </c>
      <c r="B28" s="6" t="n">
        <v>18629</v>
      </c>
      <c r="C28" s="4" t="inlineStr">
        <is>
          <t xml:space="preserve"> </t>
        </is>
      </c>
      <c r="D28" s="6" t="n">
        <v>-23029</v>
      </c>
      <c r="E28" s="6" t="n">
        <v>-32008</v>
      </c>
      <c r="F28" s="4" t="inlineStr">
        <is>
          <t xml:space="preserve"> </t>
        </is>
      </c>
      <c r="G28" s="6" t="n">
        <v>73666</v>
      </c>
    </row>
    <row r="29">
      <c r="A29" s="4" t="inlineStr">
        <is>
          <t>Stock-based awards activity</t>
        </is>
      </c>
      <c r="B29" s="6" t="n">
        <v>-13457</v>
      </c>
      <c r="C29" s="4" t="inlineStr">
        <is>
          <t xml:space="preserve"> </t>
        </is>
      </c>
      <c r="D29" s="6" t="n">
        <v>-5959</v>
      </c>
      <c r="E29" s="6" t="n">
        <v>-89010</v>
      </c>
      <c r="F29" s="4" t="inlineStr">
        <is>
          <t xml:space="preserve"> </t>
        </is>
      </c>
      <c r="G29" s="6" t="n">
        <v>81512</v>
      </c>
    </row>
    <row r="30">
      <c r="A30" s="4" t="inlineStr">
        <is>
          <t>Employee stock-based compensation awards</t>
        </is>
      </c>
      <c r="B30" s="6" t="n">
        <v>24497</v>
      </c>
      <c r="C30" s="4" t="inlineStr">
        <is>
          <t xml:space="preserve"> </t>
        </is>
      </c>
      <c r="D30" s="6" t="n">
        <v>24497</v>
      </c>
      <c r="E30" s="4" t="inlineStr">
        <is>
          <t xml:space="preserve"> </t>
        </is>
      </c>
      <c r="F30" s="4" t="inlineStr">
        <is>
          <t xml:space="preserve"> </t>
        </is>
      </c>
      <c r="G30" s="4" t="inlineStr">
        <is>
          <t xml:space="preserve"> </t>
        </is>
      </c>
    </row>
    <row r="31">
      <c r="A31" s="4" t="inlineStr">
        <is>
          <t>Repurchase of Common Stock</t>
        </is>
      </c>
      <c r="B31" s="6" t="n">
        <v>-795048</v>
      </c>
      <c r="C31" s="4" t="inlineStr">
        <is>
          <t xml:space="preserve"> </t>
        </is>
      </c>
      <c r="D31" s="6" t="n">
        <v>3304</v>
      </c>
      <c r="E31" s="6" t="n">
        <v>-77211</v>
      </c>
      <c r="F31" s="4" t="inlineStr">
        <is>
          <t xml:space="preserve"> </t>
        </is>
      </c>
      <c r="G31" s="6" t="n">
        <v>-721141</v>
      </c>
    </row>
    <row r="32">
      <c r="A32" s="4" t="inlineStr">
        <is>
          <t>Adjustment of redeemable noncontrolling interest to redemption value</t>
        </is>
      </c>
      <c r="B32" s="6" t="n">
        <v>-1771</v>
      </c>
      <c r="C32" s="4" t="inlineStr">
        <is>
          <t xml:space="preserve"> </t>
        </is>
      </c>
      <c r="D32" s="4" t="inlineStr">
        <is>
          <t xml:space="preserve"> </t>
        </is>
      </c>
      <c r="E32" s="6" t="n">
        <v>-1771</v>
      </c>
      <c r="F32" s="4" t="inlineStr">
        <is>
          <t xml:space="preserve"> </t>
        </is>
      </c>
      <c r="G32" s="4" t="inlineStr">
        <is>
          <t xml:space="preserve"> </t>
        </is>
      </c>
    </row>
    <row r="33">
      <c r="A33" s="4" t="inlineStr">
        <is>
          <t>Other activity</t>
        </is>
      </c>
      <c r="B33" s="6" t="n">
        <v>1187</v>
      </c>
      <c r="C33" s="4" t="inlineStr">
        <is>
          <t xml:space="preserve"> </t>
        </is>
      </c>
      <c r="D33" s="6" t="n">
        <v>1187</v>
      </c>
      <c r="E33" s="4" t="inlineStr">
        <is>
          <t xml:space="preserve"> </t>
        </is>
      </c>
      <c r="F33" s="4" t="inlineStr">
        <is>
          <t xml:space="preserve"> </t>
        </is>
      </c>
      <c r="G33" s="4" t="inlineStr">
        <is>
          <t xml:space="preserve"> </t>
        </is>
      </c>
    </row>
    <row r="34">
      <c r="A34" s="4" t="inlineStr">
        <is>
          <t>Ending Balance at Dec. 31, 2023</t>
        </is>
      </c>
      <c r="B34" s="6" t="n">
        <v>2704872</v>
      </c>
      <c r="C34" s="6" t="n">
        <v>324419</v>
      </c>
      <c r="D34" s="6" t="n">
        <v>27941</v>
      </c>
      <c r="E34" s="6" t="n">
        <v>8091245</v>
      </c>
      <c r="F34" s="6" t="n">
        <v>-119610</v>
      </c>
      <c r="G34" s="6" t="n">
        <v>-5619123</v>
      </c>
    </row>
    <row r="35">
      <c r="A35" s="3" t="inlineStr">
        <is>
          <t>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income</t>
        </is>
      </c>
      <c r="B36" s="6" t="n">
        <v>-7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of redeemable noncontrolling interest to redemption value</t>
        </is>
      </c>
      <c r="B37" s="6" t="n">
        <v>22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6" t="n">
        <v>20317</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GNA Inc.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t>
        </is>
      </c>
      <c r="B40" s="6" t="n">
        <v>599818</v>
      </c>
      <c r="C40" s="4" t="inlineStr">
        <is>
          <t xml:space="preserve"> </t>
        </is>
      </c>
      <c r="D40" s="4" t="inlineStr">
        <is>
          <t xml:space="preserve"> </t>
        </is>
      </c>
      <c r="E40" s="6" t="n">
        <v>599818</v>
      </c>
      <c r="F40" s="4" t="inlineStr">
        <is>
          <t xml:space="preserve"> </t>
        </is>
      </c>
      <c r="G40" s="4" t="inlineStr">
        <is>
          <t xml:space="preserve"> </t>
        </is>
      </c>
    </row>
    <row r="41">
      <c r="A41" s="4" t="inlineStr">
        <is>
          <t>Other comprehensive income (loss), net of tax</t>
        </is>
      </c>
      <c r="B41" s="6" t="n">
        <v>12966</v>
      </c>
      <c r="C41" s="4" t="inlineStr">
        <is>
          <t xml:space="preserve"> </t>
        </is>
      </c>
      <c r="D41" s="4" t="inlineStr">
        <is>
          <t xml:space="preserve"> </t>
        </is>
      </c>
      <c r="E41" s="4" t="inlineStr">
        <is>
          <t xml:space="preserve"> </t>
        </is>
      </c>
      <c r="F41" s="6" t="n">
        <v>12966</v>
      </c>
      <c r="G41" s="4" t="inlineStr">
        <is>
          <t xml:space="preserve"> </t>
        </is>
      </c>
    </row>
    <row r="42">
      <c r="A42" s="4" t="inlineStr">
        <is>
          <t>Comprehensive income attributable to TEGNA Inc.</t>
        </is>
      </c>
      <c r="B42" s="6" t="n">
        <v>61278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declared</t>
        </is>
      </c>
      <c r="B43" s="6" t="n">
        <v>-81364</v>
      </c>
      <c r="C43" s="4" t="inlineStr">
        <is>
          <t xml:space="preserve"> </t>
        </is>
      </c>
      <c r="D43" s="4" t="inlineStr">
        <is>
          <t xml:space="preserve"> </t>
        </is>
      </c>
      <c r="E43" s="6" t="n">
        <v>-81364</v>
      </c>
      <c r="F43" s="4" t="inlineStr">
        <is>
          <t xml:space="preserve"> </t>
        </is>
      </c>
      <c r="G43" s="4" t="inlineStr">
        <is>
          <t xml:space="preserve"> </t>
        </is>
      </c>
    </row>
    <row r="44">
      <c r="A44" s="4" t="inlineStr">
        <is>
          <t>Company stock 401(k) match contributions</t>
        </is>
      </c>
      <c r="B44" s="6" t="n">
        <v>18702</v>
      </c>
      <c r="C44" s="4" t="inlineStr">
        <is>
          <t xml:space="preserve"> </t>
        </is>
      </c>
      <c r="D44" s="6" t="n">
        <v>-33243</v>
      </c>
      <c r="E44" s="6" t="n">
        <v>-26500</v>
      </c>
      <c r="F44" s="4" t="inlineStr">
        <is>
          <t xml:space="preserve"> </t>
        </is>
      </c>
      <c r="G44" s="6" t="n">
        <v>78445</v>
      </c>
    </row>
    <row r="45">
      <c r="A45" s="4" t="inlineStr">
        <is>
          <t>Stock-based awards activity</t>
        </is>
      </c>
      <c r="B45" s="6" t="n">
        <v>-11650</v>
      </c>
      <c r="C45" s="4" t="inlineStr">
        <is>
          <t xml:space="preserve"> </t>
        </is>
      </c>
      <c r="D45" s="6" t="n">
        <v>-64776</v>
      </c>
      <c r="E45" s="6" t="n">
        <v>-31202</v>
      </c>
      <c r="F45" s="4" t="inlineStr">
        <is>
          <t xml:space="preserve"> </t>
        </is>
      </c>
      <c r="G45" s="6" t="n">
        <v>84328</v>
      </c>
    </row>
    <row r="46">
      <c r="A46" s="4" t="inlineStr">
        <is>
          <t>Employee stock-based compensation awards</t>
        </is>
      </c>
      <c r="B46" s="6" t="n">
        <v>38532</v>
      </c>
      <c r="C46" s="4" t="inlineStr">
        <is>
          <t xml:space="preserve"> </t>
        </is>
      </c>
      <c r="D46" s="6" t="n">
        <v>38532</v>
      </c>
      <c r="E46" s="4" t="inlineStr">
        <is>
          <t xml:space="preserve"> </t>
        </is>
      </c>
      <c r="F46" s="4" t="inlineStr">
        <is>
          <t xml:space="preserve"> </t>
        </is>
      </c>
      <c r="G46" s="4" t="inlineStr">
        <is>
          <t xml:space="preserve"> </t>
        </is>
      </c>
    </row>
    <row r="47">
      <c r="A47" s="4" t="inlineStr">
        <is>
          <t>Repurchase of Common Stock</t>
        </is>
      </c>
      <c r="B47" s="6" t="n">
        <v>-276340</v>
      </c>
      <c r="C47" s="4" t="inlineStr">
        <is>
          <t xml:space="preserve"> </t>
        </is>
      </c>
      <c r="D47" s="6" t="n">
        <v>58029</v>
      </c>
      <c r="E47" s="4" t="inlineStr">
        <is>
          <t xml:space="preserve"> </t>
        </is>
      </c>
      <c r="F47" s="4" t="inlineStr">
        <is>
          <t xml:space="preserve"> </t>
        </is>
      </c>
      <c r="G47" s="6" t="n">
        <v>-334369</v>
      </c>
    </row>
    <row r="48">
      <c r="A48" s="4" t="inlineStr">
        <is>
          <t>Adjustment of redeemable noncontrolling interest to redemption value</t>
        </is>
      </c>
      <c r="B48" s="6" t="n">
        <v>-2280</v>
      </c>
      <c r="C48" s="4" t="inlineStr">
        <is>
          <t xml:space="preserve"> </t>
        </is>
      </c>
      <c r="D48" s="4" t="inlineStr">
        <is>
          <t xml:space="preserve"> </t>
        </is>
      </c>
      <c r="E48" s="6" t="n">
        <v>-2280</v>
      </c>
      <c r="F48" s="4" t="inlineStr">
        <is>
          <t xml:space="preserve"> </t>
        </is>
      </c>
      <c r="G48" s="4" t="inlineStr">
        <is>
          <t xml:space="preserve"> </t>
        </is>
      </c>
    </row>
    <row r="49">
      <c r="A49" s="4" t="inlineStr">
        <is>
          <t>Other activity</t>
        </is>
      </c>
      <c r="B49" s="6" t="n">
        <v>1458</v>
      </c>
      <c r="C49" s="4" t="inlineStr">
        <is>
          <t xml:space="preserve"> </t>
        </is>
      </c>
      <c r="D49" s="6" t="n">
        <v>1458</v>
      </c>
      <c r="E49" s="4" t="inlineStr">
        <is>
          <t xml:space="preserve"> </t>
        </is>
      </c>
      <c r="F49" s="4" t="inlineStr">
        <is>
          <t xml:space="preserve"> </t>
        </is>
      </c>
      <c r="G49" s="4" t="inlineStr">
        <is>
          <t xml:space="preserve"> </t>
        </is>
      </c>
    </row>
    <row r="50">
      <c r="A50" s="4" t="inlineStr">
        <is>
          <t>Ending Balance at Dec. 31, 2024</t>
        </is>
      </c>
      <c r="B50" s="5" t="n">
        <v>3004714</v>
      </c>
      <c r="C50" s="5" t="n">
        <v>324419</v>
      </c>
      <c r="D50" s="5" t="n">
        <v>27941</v>
      </c>
      <c r="E50" s="5" t="n">
        <v>8549717</v>
      </c>
      <c r="F50" s="5" t="n">
        <v>-106644</v>
      </c>
      <c r="G50" s="5" t="n">
        <v>-57907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matters - Schedule of Recorded Unconditional Purchase Obligations (Details) - Programming Contracts $ in Thousands</t>
        </is>
      </c>
      <c r="B1" s="2" t="inlineStr">
        <is>
          <t>Dec. 31, 2024 USD ($)</t>
        </is>
      </c>
    </row>
    <row r="2">
      <c r="A2" s="3" t="inlineStr">
        <is>
          <t>Recorded Unconditional Purchase Obligation [Line Items]</t>
        </is>
      </c>
      <c r="B2" s="4" t="inlineStr">
        <is>
          <t xml:space="preserve"> </t>
        </is>
      </c>
    </row>
    <row r="3">
      <c r="A3" s="4" t="inlineStr">
        <is>
          <t>2025</t>
        </is>
      </c>
      <c r="B3" s="5" t="n">
        <v>911447</v>
      </c>
    </row>
    <row r="4">
      <c r="A4" s="4" t="inlineStr">
        <is>
          <t>2026</t>
        </is>
      </c>
      <c r="B4" s="6" t="n">
        <v>826319</v>
      </c>
    </row>
    <row r="5">
      <c r="A5" s="4" t="inlineStr">
        <is>
          <t>2027</t>
        </is>
      </c>
      <c r="B5" s="6" t="n">
        <v>409575</v>
      </c>
    </row>
    <row r="6">
      <c r="A6" s="4" t="inlineStr">
        <is>
          <t>2028</t>
        </is>
      </c>
      <c r="B6" s="6" t="n">
        <v>385020</v>
      </c>
    </row>
    <row r="7">
      <c r="A7" s="4" t="inlineStr">
        <is>
          <t>2029</t>
        </is>
      </c>
      <c r="B7" s="6" t="n">
        <v>0</v>
      </c>
    </row>
    <row r="8">
      <c r="A8" s="4" t="inlineStr">
        <is>
          <t>Thereafter</t>
        </is>
      </c>
      <c r="B8" s="6" t="n">
        <v>0</v>
      </c>
    </row>
    <row r="9">
      <c r="A9" s="4" t="inlineStr">
        <is>
          <t>Total</t>
        </is>
      </c>
      <c r="B9" s="5" t="n">
        <v>2532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0.49</v>
      </c>
      <c r="C4" s="7" t="n">
        <v>0.42</v>
      </c>
      <c r="D4" s="7" t="n">
        <v>0.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8:03Z</dcterms:created>
  <dcterms:modified xmlns:dcterms="http://purl.org/dc/terms/" xmlns:xsi="http://www.w3.org/2001/XMLSchema-instance" xsi:type="dcterms:W3CDTF">2025-02-27T21:18:03Z</dcterms:modified>
</cp:coreProperties>
</file>